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 of Two Greater Chin" sheetId="10" state="visible" r:id="rId10"/>
    <sheet xmlns:r="http://schemas.openxmlformats.org/officeDocument/2006/relationships" name="Related party transactions" sheetId="11" state="visible" r:id="rId11"/>
    <sheet xmlns:r="http://schemas.openxmlformats.org/officeDocument/2006/relationships" name="Accounts receivable" sheetId="12" state="visible" r:id="rId12"/>
    <sheet xmlns:r="http://schemas.openxmlformats.org/officeDocument/2006/relationships" name="Vessels" sheetId="13" state="visible" r:id="rId13"/>
    <sheet xmlns:r="http://schemas.openxmlformats.org/officeDocument/2006/relationships" name="Deferred charges" sheetId="14" state="visible" r:id="rId14"/>
    <sheet xmlns:r="http://schemas.openxmlformats.org/officeDocument/2006/relationships" name="Other assets" sheetId="15" state="visible" r:id="rId15"/>
    <sheet xmlns:r="http://schemas.openxmlformats.org/officeDocument/2006/relationships" name="Deferred revenue" sheetId="16" state="visible" r:id="rId16"/>
    <sheet xmlns:r="http://schemas.openxmlformats.org/officeDocument/2006/relationships" name="Long-term debt" sheetId="17" state="visible" r:id="rId17"/>
    <sheet xmlns:r="http://schemas.openxmlformats.org/officeDocument/2006/relationships" name="Long-term obligations under cap" sheetId="18" state="visible" r:id="rId18"/>
    <sheet xmlns:r="http://schemas.openxmlformats.org/officeDocument/2006/relationships" name="Other long-term liabilities" sheetId="19" state="visible" r:id="rId19"/>
    <sheet xmlns:r="http://schemas.openxmlformats.org/officeDocument/2006/relationships" name="Share capital"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Other information" sheetId="23" state="visible" r:id="rId23"/>
    <sheet xmlns:r="http://schemas.openxmlformats.org/officeDocument/2006/relationships" name="Commitments and contingent obli" sheetId="24" state="visible" r:id="rId24"/>
    <sheet xmlns:r="http://schemas.openxmlformats.org/officeDocument/2006/relationships" name="Concentration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 of Two Greater Ch29" sheetId="29" state="visible" r:id="rId29"/>
    <sheet xmlns:r="http://schemas.openxmlformats.org/officeDocument/2006/relationships" name="Related party transactions (Tab" sheetId="30" state="visible" r:id="rId30"/>
    <sheet xmlns:r="http://schemas.openxmlformats.org/officeDocument/2006/relationships" name="Vessels (Tables)" sheetId="31" state="visible" r:id="rId31"/>
    <sheet xmlns:r="http://schemas.openxmlformats.org/officeDocument/2006/relationships" name="Deferred charges (Tables)" sheetId="32" state="visible" r:id="rId32"/>
    <sheet xmlns:r="http://schemas.openxmlformats.org/officeDocument/2006/relationships" name="Other assets (Tables)" sheetId="33" state="visible" r:id="rId33"/>
    <sheet xmlns:r="http://schemas.openxmlformats.org/officeDocument/2006/relationships" name="Deferred revenue (Tables)" sheetId="34" state="visible" r:id="rId34"/>
    <sheet xmlns:r="http://schemas.openxmlformats.org/officeDocument/2006/relationships" name="Long-term debt (Tables)" sheetId="35" state="visible" r:id="rId35"/>
    <sheet xmlns:r="http://schemas.openxmlformats.org/officeDocument/2006/relationships" name="Long-term obligations under c36" sheetId="36" state="visible" r:id="rId36"/>
    <sheet xmlns:r="http://schemas.openxmlformats.org/officeDocument/2006/relationships" name="Other long-term liabilities (Ta" sheetId="37" state="visible" r:id="rId37"/>
    <sheet xmlns:r="http://schemas.openxmlformats.org/officeDocument/2006/relationships" name="Share capital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Other information (Tables)" sheetId="41" state="visible" r:id="rId41"/>
    <sheet xmlns:r="http://schemas.openxmlformats.org/officeDocument/2006/relationships" name="Commitments and contingent ob42" sheetId="42" state="visible" r:id="rId42"/>
    <sheet xmlns:r="http://schemas.openxmlformats.org/officeDocument/2006/relationships" name="Concentrations (Tables)" sheetId="43" state="visible" r:id="rId43"/>
    <sheet xmlns:r="http://schemas.openxmlformats.org/officeDocument/2006/relationships" name="Financial instruments (Tables)" sheetId="44" state="visible" r:id="rId44"/>
    <sheet xmlns:r="http://schemas.openxmlformats.org/officeDocument/2006/relationships" name="General - Additional Informatio" sheetId="45" state="visible" r:id="rId45"/>
    <sheet xmlns:r="http://schemas.openxmlformats.org/officeDocument/2006/relationships" name="Summary of significant accoun46" sheetId="46" state="visible" r:id="rId46"/>
    <sheet xmlns:r="http://schemas.openxmlformats.org/officeDocument/2006/relationships" name="Acquisition of Two Greater Ch47" sheetId="47" state="visible" r:id="rId47"/>
    <sheet xmlns:r="http://schemas.openxmlformats.org/officeDocument/2006/relationships" name="Acquisition of Two Greater Ch48" sheetId="48" state="visible" r:id="rId48"/>
    <sheet xmlns:r="http://schemas.openxmlformats.org/officeDocument/2006/relationships" name="Related party transactions - Ad" sheetId="49" state="visible" r:id="rId49"/>
    <sheet xmlns:r="http://schemas.openxmlformats.org/officeDocument/2006/relationships" name="Related party transactions - Sc" sheetId="50" state="visible" r:id="rId50"/>
    <sheet xmlns:r="http://schemas.openxmlformats.org/officeDocument/2006/relationships" name="Accounts receivable - Additiona" sheetId="51" state="visible" r:id="rId51"/>
    <sheet xmlns:r="http://schemas.openxmlformats.org/officeDocument/2006/relationships" name="Vessels - Schedule of Vessels (" sheetId="52" state="visible" r:id="rId52"/>
    <sheet xmlns:r="http://schemas.openxmlformats.org/officeDocument/2006/relationships" name="Vessels - Additional Informatio" sheetId="53" state="visible" r:id="rId53"/>
    <sheet xmlns:r="http://schemas.openxmlformats.org/officeDocument/2006/relationships" name="Deferred charges - Deferred Cha" sheetId="54" state="visible" r:id="rId54"/>
    <sheet xmlns:r="http://schemas.openxmlformats.org/officeDocument/2006/relationships" name="Other assets - Schedule of Othe" sheetId="55" state="visible" r:id="rId55"/>
    <sheet xmlns:r="http://schemas.openxmlformats.org/officeDocument/2006/relationships" name="Other assets - Schedule of Ot56" sheetId="56" state="visible" r:id="rId56"/>
    <sheet xmlns:r="http://schemas.openxmlformats.org/officeDocument/2006/relationships" name="Deferred revenue - Deferred Rev"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Schedule of Mi" sheetId="60" state="visible" r:id="rId60"/>
    <sheet xmlns:r="http://schemas.openxmlformats.org/officeDocument/2006/relationships" name="Long-term Obligations under C61" sheetId="61" state="visible" r:id="rId61"/>
    <sheet xmlns:r="http://schemas.openxmlformats.org/officeDocument/2006/relationships" name="Long-term Obligations under C62" sheetId="62" state="visible" r:id="rId62"/>
    <sheet xmlns:r="http://schemas.openxmlformats.org/officeDocument/2006/relationships" name="Long-term Obligations under C63" sheetId="63" state="visible" r:id="rId63"/>
    <sheet xmlns:r="http://schemas.openxmlformats.org/officeDocument/2006/relationships" name="Other long-term liabilities - S" sheetId="64" state="visible" r:id="rId64"/>
    <sheet xmlns:r="http://schemas.openxmlformats.org/officeDocument/2006/relationships" name="Other Long-term Liabilities - A" sheetId="65" state="visible" r:id="rId65"/>
    <sheet xmlns:r="http://schemas.openxmlformats.org/officeDocument/2006/relationships" name="Share Capital - Additional Info" sheetId="66" state="visible" r:id="rId66"/>
    <sheet xmlns:r="http://schemas.openxmlformats.org/officeDocument/2006/relationships" name="Share Capital - Schedule of Pre" sheetId="67" state="visible" r:id="rId67"/>
    <sheet xmlns:r="http://schemas.openxmlformats.org/officeDocument/2006/relationships" name="Earnings per share - Schedule o"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Sche" sheetId="71" state="visible" r:id="rId71"/>
    <sheet xmlns:r="http://schemas.openxmlformats.org/officeDocument/2006/relationships" name="Share-based compensation - Sc72" sheetId="72" state="visible" r:id="rId72"/>
    <sheet xmlns:r="http://schemas.openxmlformats.org/officeDocument/2006/relationships" name="Other information - Schedule of" sheetId="73" state="visible" r:id="rId73"/>
    <sheet xmlns:r="http://schemas.openxmlformats.org/officeDocument/2006/relationships" name="Other information - Schedule 74" sheetId="74" state="visible" r:id="rId74"/>
    <sheet xmlns:r="http://schemas.openxmlformats.org/officeDocument/2006/relationships" name="Commitments and contingent ob75" sheetId="75" state="visible" r:id="rId75"/>
    <sheet xmlns:r="http://schemas.openxmlformats.org/officeDocument/2006/relationships" name="Commitments and contingent ob76" sheetId="76" state="visible" r:id="rId76"/>
    <sheet xmlns:r="http://schemas.openxmlformats.org/officeDocument/2006/relationships" name="Commitments and contingent ob77" sheetId="77" state="visible" r:id="rId77"/>
    <sheet xmlns:r="http://schemas.openxmlformats.org/officeDocument/2006/relationships" name="Concentrations - Schedule of Re" sheetId="78" state="visible" r:id="rId78"/>
    <sheet xmlns:r="http://schemas.openxmlformats.org/officeDocument/2006/relationships" name="Financial instruments - Additio" sheetId="79" state="visible" r:id="rId79"/>
    <sheet xmlns:r="http://schemas.openxmlformats.org/officeDocument/2006/relationships" name="Financial instruments - Schedul" sheetId="80" state="visible" r:id="rId80"/>
    <sheet xmlns:r="http://schemas.openxmlformats.org/officeDocument/2006/relationships" name="Financial instruments - Sched81" sheetId="81" state="visible" r:id="rId81"/>
    <sheet xmlns:r="http://schemas.openxmlformats.org/officeDocument/2006/relationships" name="Financial instruments - Sched82" sheetId="82" state="visible" r:id="rId82"/>
    <sheet xmlns:r="http://schemas.openxmlformats.org/officeDocument/2006/relationships" name="Financial instruments - Sched83" sheetId="83" state="visible" r:id="rId83"/>
    <sheet xmlns:r="http://schemas.openxmlformats.org/officeDocument/2006/relationships" name="Financial instruments - Sched84"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946">
  <si>
    <t>Document and Entity Information - shares</t>
  </si>
  <si>
    <t>12 Months Ended</t>
  </si>
  <si>
    <t>Dec. 31, 2016</t>
  </si>
  <si>
    <t>Dec. 31, 2015</t>
  </si>
  <si>
    <t>Document Information [Line Items]</t>
  </si>
  <si>
    <t>Document Type</t>
  </si>
  <si>
    <t>20-F</t>
  </si>
  <si>
    <t>Amendment Flag</t>
  </si>
  <si>
    <t>false</t>
  </si>
  <si>
    <t>Document Period End Date</t>
  </si>
  <si>
    <t>Dec. 31,
		2016</t>
  </si>
  <si>
    <t>Document Fiscal Year Focus</t>
  </si>
  <si>
    <t>Document Fiscal Period Focus</t>
  </si>
  <si>
    <t>FY</t>
  </si>
  <si>
    <t>Trading Symbol</t>
  </si>
  <si>
    <t>SSW</t>
  </si>
  <si>
    <t>Entity Registrant Name</t>
  </si>
  <si>
    <t>Seaspan CORP</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Entity Preferred Stock, Shares Outstanding</t>
  </si>
  <si>
    <t>Series D Preferred Shares [Member]</t>
  </si>
  <si>
    <t>Series E Preferred Shares [Member]</t>
  </si>
  <si>
    <t>Series F Preferred Shares [Member]</t>
  </si>
  <si>
    <t>Series G Preferred Shares [Member]</t>
  </si>
  <si>
    <t>Series H Preferred Shares [Member]</t>
  </si>
  <si>
    <t>Consolidated Balance Sheets - USD ($) $ in Thousands</t>
  </si>
  <si>
    <t>Current assets:</t>
  </si>
  <si>
    <t>Cash and cash equivalents</t>
  </si>
  <si>
    <t>Short-term investments</t>
  </si>
  <si>
    <t>Accounts receivable (note 4 and 5)</t>
  </si>
  <si>
    <t>Loans to affiliate (note 4)</t>
  </si>
  <si>
    <t>Prepaid expenses</t>
  </si>
  <si>
    <t>Gross investment in lease</t>
  </si>
  <si>
    <t>Fair value of financial instruments (note 19(d))</t>
  </si>
  <si>
    <t>Total current assets</t>
  </si>
  <si>
    <t>Vessels (note 6)</t>
  </si>
  <si>
    <t>Deferred charges (note 7)</t>
  </si>
  <si>
    <t>Goodwill</t>
  </si>
  <si>
    <t>Other assets (note 8)</t>
  </si>
  <si>
    <t>Total assets</t>
  </si>
  <si>
    <t>Current liabilities:</t>
  </si>
  <si>
    <t>Accounts payable and accrued liabilities (note 16(a))</t>
  </si>
  <si>
    <t>Current portion of deferred revenue (note 9)</t>
  </si>
  <si>
    <t>Current portion of long-term debt (note 10)</t>
  </si>
  <si>
    <t>Current portion of long-term obligations under capital lease (note 11)</t>
  </si>
  <si>
    <t>Current portion of other long-term liabilities (note 12)</t>
  </si>
  <si>
    <t>Total current liabilities</t>
  </si>
  <si>
    <t>Deferred revenue (note 9)</t>
  </si>
  <si>
    <t>Long-term debt (note 10)</t>
  </si>
  <si>
    <t>Long-term obligations under capital lease (note 11)</t>
  </si>
  <si>
    <t>Other long-term liabilities (note 12)</t>
  </si>
  <si>
    <t>Share capital (note 13):</t>
  </si>
  <si>
    <t>Common and preferred shares</t>
  </si>
  <si>
    <t>Treasury shares</t>
  </si>
  <si>
    <t>Additional paid in capital</t>
  </si>
  <si>
    <t>Deficit</t>
  </si>
  <si>
    <t>Accumulated other comprehensive loss</t>
  </si>
  <si>
    <t>Total shareholders' equity</t>
  </si>
  <si>
    <t>Total liabilities and shareholders' equity</t>
  </si>
  <si>
    <t>Commitments and contingent obligations (note 17)</t>
  </si>
  <si>
    <t>Subsequent events (note 20)</t>
  </si>
  <si>
    <t>Consolidated Balance Sheets (Parenthetical) - $ / shares</t>
  </si>
  <si>
    <t>Preferred shares, par value</t>
  </si>
  <si>
    <t>Preferred shares, authorized</t>
  </si>
  <si>
    <t>Preferred shares, issued</t>
  </si>
  <si>
    <t>Preferred shares, outstanding</t>
  </si>
  <si>
    <t>Class A Common Shares [Member]</t>
  </si>
  <si>
    <t>Common shares, par value</t>
  </si>
  <si>
    <t>Common shares, authorized</t>
  </si>
  <si>
    <t>Common shares, issued</t>
  </si>
  <si>
    <t>Common shares, outstanding</t>
  </si>
  <si>
    <t>Consolidated Statements of Operations - USD ($) $ in Thousands</t>
  </si>
  <si>
    <t>Dec. 31, 2014</t>
  </si>
  <si>
    <t>Income Statement [Abstract]</t>
  </si>
  <si>
    <t>Revenue</t>
  </si>
  <si>
    <t>Operating expenses:</t>
  </si>
  <si>
    <t>Ship operating</t>
  </si>
  <si>
    <t>Cost of services, supervision fees</t>
  </si>
  <si>
    <t>Depreciation and amortization</t>
  </si>
  <si>
    <t>General and administrative</t>
  </si>
  <si>
    <t>Operating leases (note 12)</t>
  </si>
  <si>
    <t>Loss on disposals (note 6)</t>
  </si>
  <si>
    <t>Expenses related to customer bankruptcy (note 5)</t>
  </si>
  <si>
    <t>Vessel impairments (note 6)</t>
  </si>
  <si>
    <t>Total operating expenses</t>
  </si>
  <si>
    <t>Operating earnings</t>
  </si>
  <si>
    <t>Other expenses (income):</t>
  </si>
  <si>
    <t>Interest expense and amortization of deferred financing fees</t>
  </si>
  <si>
    <t>Interest income</t>
  </si>
  <si>
    <t>Undrawn credit facility fees</t>
  </si>
  <si>
    <t>Refinancing expenses</t>
  </si>
  <si>
    <t>Change in fair value of financial instruments (note 19(d))</t>
  </si>
  <si>
    <t>Equity income on investment (note 8)</t>
  </si>
  <si>
    <t>Other expense (income)</t>
  </si>
  <si>
    <t>Total other expenses (income)</t>
  </si>
  <si>
    <t>Net earnings (loss)</t>
  </si>
  <si>
    <t>Earnings (loss) per share (note 14):</t>
  </si>
  <si>
    <t>Class A common share, basic</t>
  </si>
  <si>
    <t>Class A common share, diluted</t>
  </si>
  <si>
    <t>Consolidated Statements of Comprehensive Income - USD ($) $ in Thousands</t>
  </si>
  <si>
    <t>Statement Of Income And Comprehensive Income [Abstract]</t>
  </si>
  <si>
    <t>Other comprehensive income:</t>
  </si>
  <si>
    <t>Amounts reclassified to net earnings during the year relating to cash flow hedging instruments (note 19(d))</t>
  </si>
  <si>
    <t>Comprehensive income (loss)</t>
  </si>
  <si>
    <t>Consolidated Statements of Shareholders' Equity - USD ($) $ in Thousands</t>
  </si>
  <si>
    <t>Total</t>
  </si>
  <si>
    <t>Series A Preferred Shares [Member]</t>
  </si>
  <si>
    <t>Series C Preferred Shares [Member]</t>
  </si>
  <si>
    <t>Common Shares [Member]</t>
  </si>
  <si>
    <t>Common Shares [Member]Class A Common Shares [Member]</t>
  </si>
  <si>
    <t>Preferred Shares [Member]</t>
  </si>
  <si>
    <t>Preferred Shares [Member]Series E Preferred Shares [Member]</t>
  </si>
  <si>
    <t>Preferred Shares [Member]Series F Preferred Shares [Member]</t>
  </si>
  <si>
    <t>Preferred Shares [Member]Series G Preferred Shares [Member]</t>
  </si>
  <si>
    <t>Preferred Shares [Member]Series H Preferred Shares [Member]</t>
  </si>
  <si>
    <t>Treasury Shares [Member]</t>
  </si>
  <si>
    <t>Additional Paid-in Capital [Member]</t>
  </si>
  <si>
    <t>Additional Paid-in Capital [Member]Class A Common Shares [Member]</t>
  </si>
  <si>
    <t>Additional Paid-in Capital [Member]Series C Preferred Shares [Member]</t>
  </si>
  <si>
    <t>Additional Paid-in Capital [Member]Series E Preferred Shares [Member]</t>
  </si>
  <si>
    <t>Additional Paid-in Capital [Member]Series F Preferred Shares [Member]</t>
  </si>
  <si>
    <t>Additional Paid-in Capital [Member]Series G Preferred Shares [Member]</t>
  </si>
  <si>
    <t>Additional Paid-in Capital [Member]Series H Preferred Shares [Member]</t>
  </si>
  <si>
    <t>Deficit [Member]</t>
  </si>
  <si>
    <t>Deficit [Member]Series C Preferred Shares [Member]</t>
  </si>
  <si>
    <t>Accumulated Other Comprehensive Loss [Member]</t>
  </si>
  <si>
    <t>Balance at Dec. 31, 2013</t>
  </si>
  <si>
    <t>Balance, shares at Dec. 31, 2013</t>
  </si>
  <si>
    <t>Other comprehensive income</t>
  </si>
  <si>
    <t>Conversion of Series A preferred shares</t>
  </si>
  <si>
    <t>Conversion of Series A preferred shares, shares</t>
  </si>
  <si>
    <t>Shares issued, value</t>
  </si>
  <si>
    <t>Shares issued, shares</t>
  </si>
  <si>
    <t>Fees and expenses in connection with issuance of common and preferred shares</t>
  </si>
  <si>
    <t>Dividends on class A common shares</t>
  </si>
  <si>
    <t>Dividends on preferred shares</t>
  </si>
  <si>
    <t>Amortization of Series C preferred share issuance costs</t>
  </si>
  <si>
    <t>Shares issued through dividend reinvestment program</t>
  </si>
  <si>
    <t>Shares issued through dividend reinvestment program, shares</t>
  </si>
  <si>
    <t>Share-based compensation expense (note 15):</t>
  </si>
  <si>
    <t>Restricted class A common shares, phantom share units, stock appreciation rights issued, restricted stock units and performance stock units</t>
  </si>
  <si>
    <t>Restricted class A common shares, phantom share units, stock appreciation rights issued, restricted stock units and performance stock units, shares</t>
  </si>
  <si>
    <t>Other share-based compensation</t>
  </si>
  <si>
    <t>Other share-based compensation, shares</t>
  </si>
  <si>
    <t>Fleet growth payments</t>
  </si>
  <si>
    <t>Fleet growth payments, shares</t>
  </si>
  <si>
    <t>Balance at Dec. 31, 2014</t>
  </si>
  <si>
    <t>Balance, shares at Dec. 31, 2014</t>
  </si>
  <si>
    <t>Common shares repurchased, including related expenses</t>
  </si>
  <si>
    <t>Common stock repurchased including related expenses, shares</t>
  </si>
  <si>
    <t>Preferred shares repurchased, including related expenses</t>
  </si>
  <si>
    <t>Preferred shares repurchased, including related expenses, shares</t>
  </si>
  <si>
    <t>Treasury shares, value</t>
  </si>
  <si>
    <t>Balance at Dec. 31, 2015</t>
  </si>
  <si>
    <t>Balance, shares at Dec. 31, 2015</t>
  </si>
  <si>
    <t>Preferred shares redeemed, including related expenses</t>
  </si>
  <si>
    <t>Preferred shares redeemed, including related expenses, shares</t>
  </si>
  <si>
    <t>Balance at Dec. 31, 2016</t>
  </si>
  <si>
    <t>Balance, shares at Dec. 31, 2016</t>
  </si>
  <si>
    <t>Consolidated Statements of Cash Flows - USD ($) $ in Thousands</t>
  </si>
  <si>
    <t>Operating activities:</t>
  </si>
  <si>
    <t>Items not involving cash:</t>
  </si>
  <si>
    <t>Share-based compensation (note 15)</t>
  </si>
  <si>
    <t>Amortization of deferred financing fees</t>
  </si>
  <si>
    <t>Amounts reclassified from other comprehensive loss to interest expense</t>
  </si>
  <si>
    <t>Unrealized change in fair value of financial instruments</t>
  </si>
  <si>
    <t>Refinancing expenses and recoveries</t>
  </si>
  <si>
    <t>Vessel impairments</t>
  </si>
  <si>
    <t>Loss on disposals</t>
  </si>
  <si>
    <t>Other income</t>
  </si>
  <si>
    <t>Other</t>
  </si>
  <si>
    <t>Changes in assets and liabilities:</t>
  </si>
  <si>
    <t>Accounts receivable</t>
  </si>
  <si>
    <t>Lease receivable</t>
  </si>
  <si>
    <t>Other assets and deferred charges</t>
  </si>
  <si>
    <t>Accounts payable and accrued liabilities</t>
  </si>
  <si>
    <t>Deferred revenue</t>
  </si>
  <si>
    <t>Other long-term liabilities</t>
  </si>
  <si>
    <t>Fair value of financial instruments</t>
  </si>
  <si>
    <t>Cash from operating activities</t>
  </si>
  <si>
    <t>Financing activities:</t>
  </si>
  <si>
    <t>Senior unsecured notes issued</t>
  </si>
  <si>
    <t>Preferred shares issued, net of issuance costs (note 13(b))</t>
  </si>
  <si>
    <t>Common shares issued, net of issuance costs (note 13(a))</t>
  </si>
  <si>
    <t>Draws on credit facilities</t>
  </si>
  <si>
    <t>Repayment of credit facilities</t>
  </si>
  <si>
    <t>Draws on long-term obligations under capital lease</t>
  </si>
  <si>
    <t>Repayment of long-term obligations under capital lease</t>
  </si>
  <si>
    <t>Preferred shares repurchased, including related expenses (note 13)</t>
  </si>
  <si>
    <t>Financing fees</t>
  </si>
  <si>
    <t>Dividends on common shares</t>
  </si>
  <si>
    <t>Proceeds from sale-leaseback of vessels (note 12)</t>
  </si>
  <si>
    <t>Cash from financing activities</t>
  </si>
  <si>
    <t>Investing activities:</t>
  </si>
  <si>
    <t>Expenditures for vessels</t>
  </si>
  <si>
    <t>Net proceeds from vessel disposals</t>
  </si>
  <si>
    <t>Proceeds from sale of leased vessels</t>
  </si>
  <si>
    <t>Restricted cash</t>
  </si>
  <si>
    <t>Repayment of loans to affiliate (note 4)</t>
  </si>
  <si>
    <t>Other assets</t>
  </si>
  <si>
    <t>Cash used in investing activities</t>
  </si>
  <si>
    <t>Increase (decrease) in cash and cash equivalents</t>
  </si>
  <si>
    <t>Cash and cash equivalents, beginning of year</t>
  </si>
  <si>
    <t>Cash and cash equivalents, end of year</t>
  </si>
  <si>
    <t>General</t>
  </si>
  <si>
    <t>Accounting Policies [Abstract]</t>
  </si>
  <si>
    <t>1.
General: Seaspan Corporation (the “Company”) was incorporated on May 3, 2005 in the Marshall Islands and owns and operates containerships pursuant to primarily long-term, fixed-rate time charters to major container liner companies.</t>
  </si>
  <si>
    <t>Summary of significant accounting policies</t>
  </si>
  <si>
    <t>2.
Summary of significant accounting policies:
(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
(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
(c)
Recently adopted accounting pronouncements Effective January 1, 2016, the Company retrospectively adopted, as required, Accounting Standards Update, or ASU, 2015-03, “Simplifying the Presentation of Debt Issuance Costs”. ASU 2015-03 requires that debt issuance costs be presented as a direct deduction from the related debt liability rather than as a deferred asset. Amortization of the costs is reported as interest expense. The impact on the consolidated statement of operations for the years ended December 31, 2015 and 2014 was a reclassification of $11,685,000 and $10,342,000, respectively, from amortization of deferred charges to interest expense. There was no impact on net earnings. The impact on the consolidated balance sheet at December 31, 2015 was a reduction of deferred financing fees of $35,341,000, which was reclassified to reduce the current and long-term portions of long term debt by $1,563,000 and $27,791,000, respectively, and to reduce the current and long-term portions of long-term obligations under capital lease by $125,000 and $5,862,000, respectively.
(d)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e)
Cash equivalents: Cash equivalents include highly liquid securities with terms to maturity of three months or less when acquired.
(f)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
(g)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apital costs incurred are deferred and amortized on a straight-line basis over the period until the next scheduled dry-dock activity.
(h)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
Deferred financing fees: Deferred financing fees represent the unamortized costs incurred on issuance of the Company’s credit and lease arrangements.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j)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
(k)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
(l)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Derivatives that mature within one year are classified as current.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m)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n)
Share-based compensation: The Company has granted restricted shares, phantom share units, performance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on the date of the grant. SARs and performance share units are measured at fair value using the Monte Carlo model and the fair value of each grant is recognized on a straight-line basis over the requisite service period.
(o)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convertible preferred shares. Under the if-converted method, dividends applicable to the convertible preferred shares were added back to earnings attributable to common shareholders, and the convertible preferred shares and paid-in kind dividends were assumed to have been converted at the share price applicable at the end of the period. The if-converted method was applied to the computation of diluted EPS only if the effect was dilutive. The dividends applicable to the Series C, D, E, F, G and H preferred shares reduce the earnings available to common shareholders, even if not declared, since the dividends are cumulative.
(p)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
(q)
Comparative information: Certain information has been reclassified to conform with the financial statement presentation adopted for the current year.
(r)
Recent accounting pronouncements: In January 2017, the Financial Accounting Standards Board (“FASB”) issued Accounting Standards Update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 In August 2016, the FASB issued ASU 2016-18, “Statement of Cash Flows (Topic 230): Restricted Cash”. ASU 2016-18 requires an entity to include those amounts that are deemed to be restricted cash and cash equivalents in its cash and cash-equivalent balances in the statement of cash flows. The amendments are effective for fiscal years, and interim periods within those fiscal years, beginning after December 15, 2017. The Company is evaluating the new guidance to determine the impact it will have on its consolidated financial statements. In August 2016, the FASB issued ASU 2016-15, “Statement of Cash Flows”. ASU 2016-15 provides guidance for eight specific cash flow issues including debt prepayment or debt extinguishment costs, settlement of zero-coupon debt instruments, contingent consideration payments made after a business combination, proceeds from settlement of insurance claims, proceeds from settlement of corporate-owned life insurance policies, distributions received from equity method investees, beneficial interests in securitization transactions and separately identifiable cash flows and application of the predominance principle. The amendments are effective for fiscal years, and interim periods within those fiscal years, beginning after December 31, 2017. The Company is evaluating the new guidance to determine the impact it will have on its consolidated financial statements. In March 2016, the FASB issued ASU 2016-09, “Improvements to Employee Share-Based Payment Accounting”. ASU 2016-09 simplifies several aspects of accounting for employee share-based payment transactions, including accounting for income taxes, forfeitures and statutory tax withholding requirements, as well as classification in the statements of cash flows. The standard is effective for fiscal years, and interim periods within those fiscal years, beginning after December 15, 2016. The Company is evaluating the new guidance to determine the impact it will have on its consolidated financial statements. In March 2016, the FASB issued ASU 2016-08, “Principal versus Agent Considerations (Reporting Revenue Gross versus Net)” which clarifies the implementation guidance related to the new revenue standard. An entity should evaluate whether it is the principal or the agent for each specified good or service promised in a contract with a customer and must focus on whether the entity has control of the goods or services before they are transferred to the customer. The standard is effective for fiscal years, and interim periods within those fiscal years, beginning after December 15, 2017. The Company is evaluating the new guidance to determine the impact it will have on its consolidated financial statement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t>
  </si>
  <si>
    <t>Acquisition of Two Greater China Intermodal Investments LLC Subsidiaries</t>
  </si>
  <si>
    <t>Business Combinations [Abstract]</t>
  </si>
  <si>
    <t>3.
Acquisition of Two Greater China Intermodal Investments LLC Subsidiaries: In June 2016, the Company acquired 100 percent of each of two Greater China Intermodal Investments LLC subsidiaries (“the GCI Subsidiaries”). Through the acquisition of the GCI Subsidiaries, the Company acquired two newbuilding 11000 TEU vessels scheduled for delivery in 2017 and their associated 17-year bareboat charters with MSC Mediterranean Shipping Company S.A. that will commence upon the delivery of the respective vessel. The Company assumed a total of approximately $88,100,000 in remaining instalments under the shipbuilding contracts for these vessels. 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t>
  </si>
  <si>
    <t>Related Party Transactions [Abstract]</t>
  </si>
  <si>
    <t xml:space="preserve">4.
Related party transactions:
(a)
At December 31, 2016, the Company had $62,414,000 (2015 – $219,649,000) due from GCI recorded as loans to affiliate. This amount includes the following:
•
The Company had $57,266,000 (2015 – $209,982,000) due from GCI for payments made in connection with vessels that GCI will acquire pursuant to a right of first refusal. These loans bear interest at rates ranging from 5% to 6% per annum. The Company may request repayment of these loans with 45 days notice. In June 2016, $107,500,000 was repaid in connection with the purchase of the GCI Subsidiaries (note 3).
•
The interest receivable on these amounts is $5,148,000 (2015 – $9,667,000). At December 31, 2016, the Company had $6,385,000 (2015 – $4,530,000) due from GCI included in accounts receivable and $2,780,000 (2015 – $1,500,000) due to GCI included in accounts payable and accrued liabilities. At December 31, 2016, the Company had $655,000 (2015 – $588,000) due from other related parties included in accounts receivable and $1,395,000 (2015 – $265,000) due to other related parties included in accounts payable and accrued liabilities.
(b)
The Company incurred the following income or expenses with related parties:
2016
2015
2014
Fees paid:
Arrangement fees
$
7,598
$
8,627
$
4,520
Transaction fees
6,317
9,506
7,323
Income earned:
Interest income
7,513
10,614
9,888
Management fees
4,266
3,154
913
Supervision fees
7,800
1,950
—
The income or expenses with related parties relate to amounts paid to or received from individuals or entities that are associated with the Company’s directors or officers and these transactions are governed by pre-arranged contracts. Arrangement fees are paid to a company controlled by one of our directors in connection with services associated with debt or lease financings and are generally recorded as deferred financing fees and amortized over the term of the related debt or lease. In addition, pursuant to a financial services agreement, the Company paid an advisory fee of 1% of the gross proceeds of the Series G preferred shares issued in August 2016. Transaction fees are paid to the Company’s chief executive officer in connection with services he provided related to newbuild contracts and purchase or sale contracts, and these fees are capitalized to vessels. Arrangement fees and transaction fees are paid either in cash or, at the Company’s discretion, a combination of cash and up to 50% in the Company’s common shares (note 15(d)). Interest income is earned on loans to affiliate. Management fees are earned from GCI for the management of GCI’s vessels and are included in revenue. Supervision fees are earned from GCI for the management of GCI’s newbuild vessels and are included in revenue.
(c)
The Company entered into leases with third parties for two vessels, the MOL Beyond, a 10000 TEU vessel, and the YM Window, a 14000 TEU vessel. The vessels are being leased from the third parties over a term of 11 or 12 years, with an option to purchase the vessels at either the nine or 9.5 year anniversary of the lease. The eight-year time charter contract with Mitsui O.S.K. Lines, Ltd. for the MOL Beyond and the ten-year time charter contract with Yang Ming Marine Transport Corp. for the YM Window were novated to the Company from GCI for no consideration.
The Company recorded the fair value of the time charter contracts as an intangible asset of $16,200,000 and the fair value of the bareboat charter contracts as other long-term liabilities of $16,200,000. The intangible asset and the other long-term liabilities are being amortized over the term of the related time charters and bareboat charters as a reduction of revenue and operating lease expense, respectively. </t>
  </si>
  <si>
    <t>Receivables [Abstract]</t>
  </si>
  <si>
    <t xml:space="preserve">5.
Accounts receivable: On August 31, 2016, Hanjin, one of the Company’s customers, filed for bankruptcy in Korea. As a result of the bankruptcy filing, the Company wrote off $18,883,000, representing the total accounts receivable due from Hanjin as at August 31, 2016. The Company did not record any revenue from chartering vessels to Hanjin after September 1, 2016. The charters for all three 10000 TEU and one 4600 TEU vessels were terminated and the vessels were returned to the Company. </t>
  </si>
  <si>
    <t>Vessels</t>
  </si>
  <si>
    <t>Property Plant And Equipment [Abstract]</t>
  </si>
  <si>
    <t>6.
Vessels:
December 31, 2016
Cost
Accumulated depreciation
Net book value
Vessels
$
6,126,220
$
1,548,553
$
4,577,667
Vessels under construction
306,182
—
306,182
Vessels
$
6,432,402
$
1,548,553
$
4,883,849
December 31, 2015
Cost
Accumulated depreciation
Net book value
Vessels
$
6,149,625
$
1,080,396
$
5,069,229
Vessels under construction
209,119
—
209,119
Vessels
$
6,358,744
$
1,080,396
$
5,278,348
During the year ended December 31, 2016, the Company capitalized interest costs of $8,161,000 (2015 – $5,361,000; 2014 – $8,184,000) to vessels under construction. In August and December 2016, the Company sold the Seaspan Excellence and Seaspan Efficiency, each a 2003-built 4600 TEU vessel for net sale proceeds of $12,078,000 resulting in a loss on disposition of $31,876,000. The Company performed an impairment test of its vessels during the year ended December 31, 2016, due to the deterioration in current market rates and declines in the vessels’ market values. The Company compared estimated undiscounted future cash flows expected to be generated by each vessel over its remaining useful life to its carrying value. For 16 of our vessels less than 5000 TEU in size, the estimated undiscounted future cash flows were less than the vessel’s carrying amount, therefore an impairment charge was recorded for the amount by which the net book value of the vessel exceeded its fair value. Fair value was calculated as the net present value of estimated future cash flows which approximate the estimated market value of each vessel. As of December 31, 2016, the Company recorded non-cash vessel impairments of $285,195,000 for 16 vessels held for use, including four 4250 TEU, two 3500 TEU and ten 2500 TEU vessels.</t>
  </si>
  <si>
    <t>Deferred charges</t>
  </si>
  <si>
    <t>Deferred Costs [Abstract]</t>
  </si>
  <si>
    <t>7.
Deferred charges:
Dry-docking
Financing fees
Total
December 31, 2014
$
18,506
$
8,100
$
26,606
Costs incurred
32,837
7,113
39,950
Amortization expensed (1)
(8,569
)
(525
)
(9,094
)
Amortization capitalized
—
(163
)
(163
)
December 31, 2015
$
42,774
$
14,525
$
57,299
Costs incurred
19,119
6,305
25,424
Amortization expensed (1)
(12,856
)
(1,768
)
(14,624
)
December 31, 2016
$
49,037
$
19,062
$
68,099
(1)
Amortization of dry-docking costs is included in depreciation and amortization. Amortization of financing fees is included in interest expense and amortization of deferred financing fees, unless it qualifies for capitalization.</t>
  </si>
  <si>
    <t>Other Assets [Abstract]</t>
  </si>
  <si>
    <t>8.
Other assets:
2016
2015
Equity investment in affiliate (1)
$
48,182
$
44,106
Intangible assets
29,812
2,471
Restricted cash
14,059
13,858
Capital assets
1,615
2,288
Other
26,783
26,333
Other assets
$
120,451
$
89,056
(1)
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5 – 10.8%) investment in GCI using the equity method. The investment of $48,182,000 (2015 - $44,106,000) is comprised of the Company’s capital contribution of $44,740,000 (2015 – $40,852,000) and its cumulative equity income on investment of $3,442,000 (2015 – $3,254,000).</t>
  </si>
  <si>
    <t>Deferred Revenue Disclosure [Abstract]</t>
  </si>
  <si>
    <t>9.
Deferred revenue:
2016
2015
Deferred revenue on time charters
$
26,879
$
14,271
Deferred interest on lease receivable
—
1,428
Other deferred revenue
2,828
9,230
Deferred revenue
29,707
24,929
Current portion
(28,179
)
(22,199
)
Deferred revenue
$
1,528
$
2,730</t>
  </si>
  <si>
    <t>Long-term debt</t>
  </si>
  <si>
    <t>Debt Disclosure [Abstract]</t>
  </si>
  <si>
    <t xml:space="preserve">10 .
Long-term debt:
2016
2015
Long-term debt:
Revolving credit facilities (a)
$
958,304
$
1,057,093
Term loan credit facilities (b)
1,600,085
1,985,102
Senior unsecured notes (c)
345,000
345,000
Deferred financing fees
(18,875
)
(29,354
)
Long-term debt
2,884,514
3,357,841
Current portion
(314,817
)
(285,783
)
Long-term debt
$
2,569,697
$
3,072,058
(a)
Revolving credit facilities: As of December 31, 2016, the Company had four long-term revolving credit facilities (“Revolvers”) available and a line of credit, which provided for aggregate borrowings of up to $1,118,315,000 (2015 – $1,227,115,000), of which $160,011,000 (2015 – $170,022,000) was undrawn. One of the term loan credit facilities (“Term Loans”) has a revolving loan component and this component has been included in the Revolvers. In April 2016, the Company entered into a 364-day unsecured, revolving loan facility with various banks for up to $150,000,000 to be used to fund vessels under construction and for general corporate purposes. In August 2016, the revolving loan facility was increased to $160,000,000. The facility bears interest at LIBOR plus a margin. At December 31, 2016, nil has been drawn under this facility. The Revolvers mature between April 2017 and December 2023. Based on the Revolvers outstanding at December 31, 2016, the minimum repayments for the balances outstanding are as follows:
2017
$
104,183
2018
65,923
2019
197,320
2020
53,281
2021
56,416
Thereafter
481,181
$
958,304
Interest is calculated as one month LIBOR plus a margin per annum. At December 31, 2016, the one month LIBOR was 0.8% (2015 – 0.3%) and the margins ranged between 0.5% and 1.3% (2015 – 0.5% and 1.3%). The weighted average rate of interest, including the margin, was 1.4% at December 31, 2016 (2015 – 0.9%). Interest payments are made monthly. The Company is subject to commitment fees ranging between 0.2% and 0.4% calculated on the undrawn amounts under the various facilities. The Revolver loan payments are made in semi-annual payments commencing six or thirty-six months after delivery of the associated newbuilding containership for the secured facilities. For certain of our Revolvers with a principal outstanding of $58,240,000 payment is due in full at maturity.
(b)
Term loan credit facilities: As of December 31, 2016, the Company had 13 Term Loans available, which provided for aggregate borrowings of up to $1,600,085,000 (2015 – $2,216,352,000), of which nil (2015 – $231,250,000) was undrawn. One of the Term Loans has a revolving loan component and this component has been included in the Revolvers. During the year ended December 31, 2015, the Company entered into five term loan facilities for a total of $702,700,000 to finance three 10000 TEU, four 4250 TEU and four 14000 TEU containerships. During 2015, the Company terminated a portion of a term loan facility to finance one 14000 TEU containership. As a result, $97,500,000 is no longer available. Each loan bears interest at LIBOR plus a margin. At December 31, 2015, $366,577,000 was drawn under these facilities. The Term Loans mature between December 2018 and July 2025. Based on the Term Loans outstanding at December 31, 2016, the minimum repayments for the balances outstanding are as follows:
2017
$
211,748
2018
154,307
2019
234,762
2020
186,903
2021
256,446
Thereafter
555,919
$
1,600,085
For certain of our Term Loans with a total principal outstanding of $1,509,025,000 interest is calculated as one month, three month or six month LIBOR plus a margin per annum, depending on the interest period selected by the Company. At December 31, 2016, the one month, three month and six month LIBOR was 0.8%, 1.0% and 1.2%, respectively (2015 – 0.3%, 0.5% and 0.5%, respectively) and the margins ranged between 0.4% and 4.8% (2015 – 0.4% and 4.8%). For certain of our Term Loans with a total principal outstanding of $91,060,000, interest is calculated based on the Export-Import Bank of Korea (KEXIM) plus 0.7% per annum. The weighted average rate of interest, including the margin, was 3.2% at December 31, 2016 (2015 – 3.0%). Interest payments are made in monthly, quarterly or semi-annual payments. The Term Loan payments are made in quarterly or semi-annual payments commencing three, six or thirty-six months after delivery of the associated newbuilding containership or utilization date. For one of our Term Loans with a total principal outstanding of $49,200,000, payment is due on the third anniversary of the drawdown date.
(c)
Senior unsecured notes: The Company has 13,800,000 senior unsecured notes (the “Notes”) issued and outstanding. The Notes mature on April 30, 2019 and bear interest at a rate of 6.375% per annum, payable quarterly.
(d)
General: The security for each of the Company’s current secured credit facilities includes:
•
A first priority mortgage on the collateral vessels funded by the related credit facility;
•
An assignment of the Company’s time charters and earnings related to the related collateral vessels;
•
An assignment of the insurance on each of the vessels that are subject to a related mortgage;
•
An assignment of the Company’s related shipbuilding contracts; and
•
A pledge of the related retention accounts. The Company may prepay certain amounts outstanding without penalty, other than breakage costs in certain circumstances. Under each of our credit facilities, in certain circumstances a prepayment may be required as a result of certain events, including the sale or loss of a vessel, a termination or expiration of a charter (and the inability to enter into a charter suitable to lenders within a period of time), termination of a shipbuilding contract or a change of control. The amount that must be prepaid may be calculated based on the loan to market value ratio or some other ratio that takes into account the market value of the relevant vessels. In these circumstances, valuations of our vessels are conducted on a “without charter” basis as required under the relevant credit facility agreement. Each credit facility contains financial covenants requiring the Company to maintain minimum liquidity, tangible net worth, interest coverage ratios, interest and principal coverage ratios, and debt to assets ratios, as defined. The Company is in compliance with these covenants at December 31, 2016.
(e)
Refinancing expenses: During the year ended December 31, 2016, the Company refinanced two of its term loan facilities. As a result, the Company wrote-off deferred financing fees of approximately $1,962,000, which is included in refinancing expenses. </t>
  </si>
  <si>
    <t>Long-term obligations under capital lease</t>
  </si>
  <si>
    <t>Capital Lease Obligations [Abstract]</t>
  </si>
  <si>
    <t>11.
Long-term obligations under capital lease:
2016
2015
Long-term obligations under capital lease
$
498,784
$
342,767
Deferred financing fees
(11,565
)
(5,987
)
Long-term obligations under capital lease
487,219
336,780
Current portion
(27,824
)
(22,702
)
Long-term obligations under capital lease
$
459,395
$
314,078
(a)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considered to be the primary beneficiary of the lessors and consolidates the lessors for financial reporting purposes. The terms of the leases are as follows:
( i )
Under this arrangement, the lessor has provided financing of $144,185,000. The 12-year lease term began on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12-year lease term began on March 14, 2012, which was the vessel’s delivery date. Lease payments include an interest component based on three month LIBOR plus a 3.0% margin. At the end of the lease, the Company will have the option to purchase the vessel from the lessor for $1.
(b)
In May 2016, the Company entered into arrangements with an Asian-based leasing company to provide $420,750,000 of financing for five 11000 TEU newbuilding vessels. Under the arrangement, the Company will receive pre-delivery financing and at delivery will sell and lease the vessels back over a 17 year term. At the end of the lease term, the Company is obligated to purchase the vessels at a pre-determined purchase price. The Company is subject to 0.8% commitment fees calculated on the undrawn amounts. The vessels are recorded as an asset and the lease obligations are recorded as a liability. The lease financing bears interest at LIBOR plus a margin. In March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he leases are accounted for as capital leases. The vessels are recorded as an asset and the lease obligations are recorded as a liability. The weighted average rate of interest, including the margin, was 4.5% at December 31, 2016 (2015 – 4.5%). As of December 31, 2016, the carrying value of the five vessels and five vessels under construction funded under these facilities was $761,291,000 (2015 – five vessels $547,401,000). Based on maximum amounts funded, payments due to the lessors for all ten vessels would be as follows:
2017
$
40,923
2018
49,670
2019
50,039
2020
138,484
2021
34,435
Thereafter
236,282
549,833
Less amounts representing interest
(51,049
)
$
498,784</t>
  </si>
  <si>
    <t>Other Liabilities Disclosure [Abstract]</t>
  </si>
  <si>
    <t>12.
Other long-term liabilities:
2016
2015
Deferred gain on sale-leasebacks (a)
$
194,322
$
163,554
Other
21,897
—
Other long-term liabilities
216,219
163,554
Current portion
(21,115
)
(15,471
)
Other long-term liabilities
$
195,104
$
148,083
(a)
Deferred gain on sale-leasebacks: In March and May 2016, the Company entered into sale-leaseback transactions with Asian special purpose companies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resulted in a deferred gain totaling approximately $50,921,000 During 2015, the Company financed one 10000 TEU and three 14000 TEU newbuilding vessels through lease financing arrangements with Asian SPCs. The lease financing arrangements provided total gross financing proceeds of $542,000,000. 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 The sale of these four vessels resulted in a deferred gain totaling approximately $117,482,000 which is being recorded as a reduction of the related operating lease expense over 10.5 years or 12 years, representing the initial lease term plus extensions.</t>
  </si>
  <si>
    <t>Share capital</t>
  </si>
  <si>
    <t>Equity [Abstract]</t>
  </si>
  <si>
    <t xml:space="preserve">13.
Share capital:
(a)
Common shares: In addition to Class A common shares, the Company has 25,000,000 Class B common shares and 100 Class C common shares authorized. As at December 31, 2016, there are no Class B or Class C common shares outstanding (2015 – nil). The Company has a dividend reinvestment program (“DRIP”) that allows interested shareholders to reinvest all or a portion of cash dividends received o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 In April 2015, the Company renewed the Rule 10b5-1 repurchase plan for up to $50,000,000 of its Class A common shares. During the years ended December 31, 2016 and 2015, the Company repurchased 564,270 and 944,524 Class A common shares, respectively, for approximately $8,269,000 and $13,885,000, respectively. This plan was cancelled in May 2016. In May 2016, the Company issued 6,770,408 Class A common shares at a price of $14.70 per share for gross proceeds of $99,525,000.
(b)
Preferred shares: As at December 31, 2016, the Company had the following preferred shares outstanding:
Liquidation preference
Shares
December
December
Series
Authorized
Issued
2016
2015
A
315,000
—
$
—
$
—
B
260,000
—
—
—
C
40,000,000
—
—
333,044
D
20,000,000
4,981,029
124,526
124,526
E
15,000,000
5,370,600
134,265
134,265
F
20,000,000
5,600,000
140,000
—
G
15,000,000
7,800,000
195,000
—
H
15,000,000
9,000,000
225,000
—
R
1,000,000
—
—
—
Preferred share repurchase plans In 2015, the Company’s board of directors authorized the repurchase of up to $150,000,000 of its Series C preferred shares and up to $25,000,000 of each of its Series D and Series E preferred shares. In September 2015, the Company entered into Rule 10b5-1 repurchase plans for up to $75,000,000 of its Series C preferred shares, and up to $7,500,000 for each of its Series D and Series E preferred shares. The share repurchase plans for the preferred shares expired in December 2015. During the year ended December 31, 2015, the Company repurchased 303,757 Series C, 123,971 Series D and 29,400 Series E preferred shares for a total of approximately $7,660,000, $2,929,000 and $694,000, respectively, via the repurchase plans. During the year ended December 31, 2015, the Company also repurchased 40,000 of its 9.5% Series C preferred shares at $25.50 per share for a total of approximately $1,020,000 in the open market. At-the-market offering of preferred shares In November 2016, the Company entered into an equity distribution agreement with a sales agent under which the Company may, from time to time, issue Series D, Series E, Series G and Series H preferred shares in one or more at-the-market, or ATM, offerings up to an aggregate of $150,000,000 in gross sales proceeds. During the year ended December 31, 2016, the Company did not issue any preferred shares under the ATM program.
( i )
In June 2016, the Company redeemed 13,321,774 of its Series C preferred shares, representing all of the issued and outstanding Series C preferred shares, at $25.00 per share for a total of approximately $333,074,000
( ii )
In December 2012, the Company issued 3,105,000 Series D preferred shares for gross proceeds of $77,625,000. In November 2013, the Company issued an additional 2,000,000 Series D preferred shares for gross proceeds of $50,000,000. The Series D preferred shares were issued for cash and pay cumulative quarterly dividends at a rate of 7.95% per annum from their date of issuance. At any time on or after January 30, 2018, the Series D preferred shares may be redeemed by the Company, in whole or in part at a redemption price of $25.00 per share plus unpaid dividends. The Series D preferred shares are not convertible into common shares and are not redeemable at the option of the holder.
( iii )
In February 2014, the Company issued 5,400,000 Series E preferred shares for gross proceeds of $135,000,000. The Series E preferred shares were issued for cash and pay cumulative quarterly dividends at a rate of 8.25% per annum from their date of issuance. At any time on or after February 13, 2019, the Series E preferred shares may be redeemed by the Company, in whole or in part at a redemption price of $25.00 per share plus unpaid dividends. The Series E preferred shares are not convertible into common shares and are not redeemable at the option of the holder.
( iv )
In May 2016, the Company issued 5,600,000 Series F preferred shares for gross proceeds of $140,000,000. The Series F preferred shares can be converted to Class A common shares at a conversion price of $18.00 per share. The dividend rate is initially set at 6.95%, but will increase by 1% annually after the fifth anniversary date to a maximum of 10.5% by the ninth anniversary date, or will increase to 10.5% on January 1, 2018 if the Company does not acquire all of the membership interests in GCI or all or substantially all of the assets of GCI by December 31, 2017. The Company has the right to call the Series F preferred shares at par plus any accumulated and unpaid dividends any time after the dividend increases above 6.95%.
( v )
In June 2016, the Company issued 4,600,000 Series G preferred shares for gross proceeds of $115,000,000. In August 2016, the Company issued an additional 3,200,000 Series G preferred shares for gross proceeds of $80,000,000 including accrued dividends to August 25, 2016. The Series G preferred shares were issued for cash and pay cumulative quarterly dividends at a rate of 8.20% per annum. At any time on or after June 16, 2021, the Series G preferred shares may be redeemed by the Company, in whole or in part at a redemption price of $25.00 per share plus unpaid dividends. The Series G preferred shares are not convertible into common shares and are not redeemable at the option of the holder.
( vi )
In August 2016, the Company issued 9,000,000 Series H preferred shares for gross proceeds of $225,000,000. The Series H preferred shares were issued for cash and pay cumulative quarterly dividends at a rate of 7.875% per annum. At any time on or after August 11, 2021, the Series H preferred shares may be redeemed by the Company, in whole or in part at a redemption price of $25.00 per share plus unpaid dividends. The Series H preferred shares are not convertible into common shares and are not redeemable at the option of the holder. The preferred shares are subject to certain financial covenants and the Company is in compliance with these covenants at December 31, 2016. </t>
  </si>
  <si>
    <t>Earnings per share</t>
  </si>
  <si>
    <t>Earnings Per Share [Abstract]</t>
  </si>
  <si>
    <t xml:space="preserve">14.
Earnings per share:
(a)
Earnings per share computation: The Company applies the if-converted method to determine the EPS impact for the convertible Series A and Series F preferred shares for those periods prior to the conversion of the shares. The following is a reconciliation of the numerator and denominator used in the basic and diluted EPS computations.
For the year ended
Earnings
Shares
Per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Loss attributable to common shareholders
$
(194,736
)
102,869,000
$
(1.89
)
For the year ended
Earnings
Shares
Per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For the year ended
Earnings
Shares
Per
December 31, 2014
(numerator)
(denominator)
amount
Net earnings
$
131,247
Less preferred share dividends:
Series A
(3,395
)
Series C
(33,623
)
Series D
(10,036
)
Series E
(9,776
)
Basic EPS:
Earnings attributable to common shareholders
$
74,417
93,402,000
$
0.80
Effect of dilutive securities:
Share-based compensation
—
131,000
Contingent consideration
—
117,000
Diluted EPS (2)
Earnings attributable to common shareholders
$
74,417
93,650,000
$
0.79
(1)
The unexercised share-based compensation awards and convertible Series F preferred shares are not included in the computation of diluted EPS because their effects are anti-dilutive for the year.
(2)
The convertible Series A preferred shares are not included in the computation of diluted EPS because its effects are anti-dilutive for the year. </t>
  </si>
  <si>
    <t>Share-based compensation</t>
  </si>
  <si>
    <t>Disclosure Of Compensation Related Costs Sharebased Payments [Abstract]</t>
  </si>
  <si>
    <t>15.
Share-based compensation: In December 2005, the Company’s Board of Directors adopted the Seaspan Corporation Stock Incentive Plan (the “Plan”), under which our officers, employees and directors may be granted options, restricted shares, phantom shares, and other stock-based awards as may be determined by the Company’s Board of Directors. In December 2015, the Plan, which is administered by the Company’s Board of Directors, was amended to increase the total shares of common stock reserved for issuance under the Plan to 3,000,000. The Plan was also amended to an indefinite term from the date of its adoption. At December 31, 2016, there are 1,253,635 (2015 – 1,418,715) remaining shares left for issuance under this Plan. A summary of the Company’s outstanding restricted shares, phantom share units, SARs and restricted stock units as of December 31, 2016 is presented below:
Restricted shares
Phantom share units
Stock appreciation rights
Restricted stock units
Number
W.A.
Number
W.A. grant
Number of
W.A. grant
Number
W.A. grant
of shares
date FV
of units
date FV
SARs
date FV
of units
date FV
December 31, 2013
48,880
$
17.01
657,000
$
14.02
7,072,945
$
2.32
—
$
—
Granted
43,936
22.57
70,000
23.04
—
—
72,314
23.03
Vested
(48,880
)
17.01
—
—
—
—
(37,238
)
23.03
Exercised
—
—
—
—
(1,193,529
)
2.42
—
—
Exchanged
—
—
(20,000
)
19.00
—
—
—
—
December 31, 2014
43,936
22.57
707,000
14.77
5,879,416
2.30
35,076
23.03
Granted
51,368
18.39
100,000
18.24
—
—
38,142
20.21
Vested
(45,924
)
22.39
—
—
—
—
(35,195
)
22.01
Exchanged
—
—
(110,000
)
16.21
—
—
—
—
Cancelled
(4,433
)
18.39
(49,999
)
19.66
(2,605
)
3.65
(5,195
)
21.86
December 31, 2015
44,947
18.39
647,001
14.73
5,876,811
2.30
32,828
21.03
Granted
56,861
15.48
60,000
18.84
—
—
528,232
16.57
Vested
(44,947
)
18.39
—
—
—
—
(37,374
)
18.56
Exchanged
—
—
(70,000
)
19.91
—
—
—
—
Expired
—
—
—
—
(3,438,614
)
2.26
—
—
Cancelled
—
—
—
—
—
—
(299
)
20.21
December 31, 2016
56,861
$
15.48
637,001
$
14.55
2,438,197
$
2.29
523,387
$
16.71
At December 31, 2016, there was $14,527,000 (2015 – $1,956,000) of total unamortized compensation costs relating to unvested share-based compensation awards which are expected to be recognized over a weighted average period of 27 months.
(a)
Restricted shares and phantom share units: Class A common shares are issued on a one for one basis in exchange for the cancellation of vested restricted shares and phantom share units. The restricted shares generally vest over one year and the phantom share units generally vest over three years. During 2016, the total fair value of restricted shares vested was $827,000 (2015 – $1,028,000; 2014 – $831,000) and the total fair value of shares cancelled was nil (2015 – 82,000; 2014 – nil). As vested outstanding phantom share units are only exchanged for common shares upon written notice from the holder, the phantom share units that are exchanged for common shares may include units that vested in prior periods. At December 31, 2016, 537,001 (2015 – 547,001) of the outstanding phantom share units were vested and available for exchange by the holder.
(b)
Restricted stock units: Under the Company’s Cash and Share Bonus Plan, the Company grants restricted stock units to eligible participants. The restricted stock units generally vest over three years, in equal one-third amounts on each anniversary date of the date of the grant. The restricted stock units are valued at the market price of the underlying securities on the grant date and the compensation expense, based on the estimated number of awards expected to vest, is recognized over the three-year vesting period. Upon vesting of the restricted stock units, the participant will receive class A common shares. In May 2016, 479,714 restricted stock units were granted to the Company’s chief executive officer. Each equal tranche will vest if the executive is employed with the Company on May 31 of each year over the next five years, commencing on May 31, 2017.
(c)
Performance stock units: In May 2016, 786,147 performance stock units were granted to the Company’s chief executive officer. The weighted average grant date fair value was $10.23 per unit. Each tranche will vest when both its time and performance vesting hurdles are met. Time vesting will occur for a given tranche of performance stock units if the executive is employed with the Company on May 31 of each year over the next five years, commencing on May 31, 2017. Performance vesting will occur for a given tranche of performance stock units if the stock price of a Class A common share equals or exceeds the target performance vesting share price for such tranche for any 20 consecutive trading days on or before May 31, 2021. Upon vesting of the performance stock units, the executive will receive Class A common shares. The assumptions used in the Monte Carlo model to calculate the grant date fair value of the performance stock units were as follows:
Average expected term
3.03 years
Expected volatility
32.25
%
Dividend yield
8.95
%
Average risk free rate
1.38
% The following table provides information about the performance stock units granted:
Performance Vesting Price
Time Vesting
Tranche
Number of PSUs
per Share
(continued employment)
1
127,316
$
17.60
May 31, 2017
2
140,806
$
18.48
May 31, 2018
3
155,212
$
19.40
May 31, 2019
4
171,612
$
20.37
May 31, 2020
5
191,201
$
21.39
May 31, 2021
786,147
During the year ended December 31, 2016, the Company amortized $6,228,000 (2015 – $3,928,000; 2014 – $7,701,000) in compensation cost related to the above share-based compensation awards.
(d)
Other share-based awards: During 2016, the Company incurred $6,317,000 (2015 – $9,506,000; 2014 – $7,323,000) in transaction fees that were capitalized to vessels of which $3,159,000 (2015 – $4,753,000; 2014 – $3,662,000) were paid in Class A common shares. During 2016, the Company incurred $7,598,000 (2015 – $8,627,000; 2014 – $4,520,000) in arrangement fees that were primarily capitalized to deferred financing fees of which $3,799,000 (2015 – $4,314,000; 2014 – $2,260,000) were paid in Class A common shares. The Company also amortized $600,000 (2015 – $600,000; 2014 – $600,000) in share-based compensation expenses related to the accrued portion of performance based bonuses that may be settled in stock-based awards in future periods. The number of shares issued under each of these arrangements is based on volume weighted average share prices as defined in the underlying agreements.</t>
  </si>
  <si>
    <t>Other information</t>
  </si>
  <si>
    <t>Additional Financial Information Disclosure [Abstract]</t>
  </si>
  <si>
    <t>16.
Other information:
(a)
Accounts payable and accrued liabilities: The principal components of accounts payable and accrued liabilities are:
2016
2015
Due to related parties (note 4)
$
4,175
$
1,765
Accrued interest
16,270
19,841
Accounts payable and other accrued liabilities
41,712
54,780
$
62,157
$
76,386
(b)
Supplemental cash flow information:
2016
2015
2014
Interest paid on debt
$
109,272
$
97,724
$
91,450
Interest received
8,041
10,853
1,211
Undrawn credit facility fee paid
2,856
2,865
3,512
Non-cash transactions:
Dividend reinvestment
4,359
38,862
64,697
Arrangement and transaction fees (note 15)
6,393
9,191
6,753
Acquisition of time charters through novation from GCI (note 4(c))
16,200
—
—
Recognition of fair value of bareboat charters (note 4(c))
16,200
—
—
Acquisition of GCI Subsidiaries through settlement of loans to affiliate
107,500
—
—
Capital contribution through settlement of loans to affiliate
—
19,444
15,000
Dividends on Series A preferred shares
—
—
3,395
Loan repayment for vessels under construction
—
—
29,680
Long-term debt for vessels under construction
—
77,625
8,300
Vessel reallocation
—
—
11,533
Fair value of financial instruments
—
—
50,278</t>
  </si>
  <si>
    <t>Commitments and contingent obligations</t>
  </si>
  <si>
    <t>Commitments And Contingencies Disclosure [Abstract]</t>
  </si>
  <si>
    <t>17.
Commitments and contingent obligations:
(a)
As of December 31, 2016, the minimum future revenues to be received on committed time charter party agreements and interest income from direct financing leases are approximately:
2017
$
795,386
2018
790,366
2019
762,699
2020
722,489
2021
650,781
Thereafter
1,445,727
$
5,167,448
The minimum future revenues are based on 100% utilization, relate to committed time charter party agreements currently in effect and assume no renewals or extensions.
(b)
As of December 31, 2016, based on the contractual delivery dates, the Company has outstanding commitments of $468,982,000 in 2017 for installment payments for vessels under construction.
(c)
As of December 31, 2016, the commitment under operating leases for vessels is $1,340,050,000 for 2017 to 2028 and office space is $9,660,000 for 2017 to 2024. Total commitments under these leases are as follows:
2017
$
130,265
2018
131,209
2019
132,329
2020
133,432
2021
135,248
Thereafter
687,227
$
1,349,710</t>
  </si>
  <si>
    <t>Concentrations</t>
  </si>
  <si>
    <t>Risks And Uncertainties [Abstract]</t>
  </si>
  <si>
    <t>18.
Concentrations: The Company’s revenue is derived from the following customers:
2016
2015
2014
COSCON (1)
$
301,655
$
298,658
$
303,357
CSCL Asia (1)
123,151
125,900
126,399
Yang Ming
121,576
51,899
8
MOL
117,891
105,676
65,633
K-Line
75,862
74,542
76,130
Hapag-Lloyd
69,661
98,811
77,675
Other
68,109
63,538
67,968
$
877,905
$
819,024
$
717,170
(1)
While the Company continues to charter the vessels to CSCL Asia and COSCON, CSCL Asia and COSCON merged their container shipping business in March 2016.</t>
  </si>
  <si>
    <t>Financial instruments</t>
  </si>
  <si>
    <t>Fair Value Disclosures [Abstract]</t>
  </si>
  <si>
    <t>19.
Financial instruments:
(a)
Fair value: The carrying values of cash and cash equivalents, short-term investments, restricted cash, accounts receivable, loans to affiliate and accounts payable and accrued liabilities approximate their fair values because of their short term to maturity. As of December 31, 2016, the fair value of the Company’s Revolving and Term loan credit facilities, excluding deferred financing fees, is $2,418,586,000 (2015 – $2,999,746,000) and the carrying value is $2,558,389,000 (2015 – $3,042,195,000). As of December 31, 2016, the fair value of the Company’s long-term obligations under capital lease, excluding deferred financing fees, is $498,357,000 (2015 – $346,138,000) and the carrying value is $498,784,000 (2015 – $342,767,000). The fair value of the Revolving credit facilities, Term loan credit facilities and long-term obligations under capital lease, excluding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3 in the fair value hierarchy. As of December 31, 2016, the fair value of the Company’s senior unsecured notes is $347,898,000 (2015 – $335,340,000) and the carrying value is $345,000,000 (2015 – $345,000,000). The fair value of senior unsecured notes is calculated based on a quoted price that is readily and regularly available in an active market. Therefore, the Company has categorized the fair value of these financial instruments as Level 1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The Company’s vessels held for use with a carrying amount of $619,521,000 were written down to their fair value of $334,326,000 resulting in a non-cash impairment charge of $285,195,000 which was included in earnings for the year ended December 31, 2016. The estimated fair value, measured on a non-recurring basis, of the Company’s vessels held for use is calculated based on discounted cash flows using inputs, other than quoted prices in active markets, that are observable either directly or indirectly. Therefore the Company has categorized the fair value of the vessels as Level 2 in the fair value hierarchy.
(b)
Interest rate derivative financial instruments: The Company uses interest rate derivative financial instruments, consisting of interest rate swaps and interest rate swaptions, to manage its interest rate risk associated with its variable rate debt. Prior to 2008, the Company applied hedge accounting to certain of its interest rate swaps. In 2008, the Company voluntarily de-designated all such interest rate swaps as accounting hedges such that the Company no longer applies hedge accounting. The amounts in accumulated other comprehensive loss related to the interest rate swaps to which hedge accounting was previously applied are recognized in earnings when and where the related interest is recognized in earnings. If interest rates remain at their current levels, the Company expects that $31,601,000 would be settled in cash in the next 12 months on instruments maturing after 2017. The amount of the actual settlement may be different depending on the interest rate in effect at the time settlements are made. As of December 31, 2016, the Company had the following outstanding interest rate derivatives:
Fixed per annum rate swapped for LIBOR
Notional amount as of December 31, 2016
Maximum notional amount (1)
Effective date
Ending date
5.6400%
$
645,970
$
645,970
August 31, 2007
August 31, 2017
(2)
5.4200%
416,053
416,053
September 6, 2007
May 31, 2024
5.6000%
148,800
148,800
June 23, 2010
December 23, 2021
(2)
5.9450%
131,544
131,544
January 30, 2014
May 31, 2019
5.2600%
87,100
87,100
July 3, 2006
February 26, 2021
(2) (3)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7 which may require the Company to settle the swap at the early termination date. The fair value liability as of December 31, 2016 for this swap is $8,989,000. In addition, the Company has entered into two swaption agreements (Swaption A and Swaption B) with a bank. Under Swaption A, the Company has the option of entering into an interest rate swap on March 2, 2017 under which the Company would pay the bank a fixed rate of 0.50%, and receive a floating rate of 3-month LIBOR from the bank. Under Swaption B, the bank has the option of entering into an interest rate swap on March 2, 2017 under which the bank would pay the Company a fixed rate of 1.183%, and receive a floating rate of 3-month LIBOR from the Company. The interest rate swaps underlying both swaptions have notional amounts of $200,000,000 and the same expiration dates. During the year ended December 31, 2016, the Company restructured the swaption agreements which resulted in an asset of $11,300,000 During the year ended December 31, 2016, the Company paid $31,211,000
(c)
Foreign exchange derivative instruments: The Company is exposed to market risk from foreign currency fluctuations. The Company has entered into foreign currency forward contracts to manage foreign currency fluctuations. At December 31, 2016, the notional amount of the foreign exchange forward contracts is $2,800,000 (2015 – $15,200,000) and the fair value asset is $60,000 (December 31, 2015 – nil) and fair value liability is $6,000 (2015 – $1,260,000). Included in short-term investments is $308,000 (2015 - $2,095,000) of restricted cash held as collateral for these foreign currency forward contracts.
(d)
Fair value of asset and liability derivatives: The following provides information about the Company’s derivatives:
2016
2015
Fair value of financial instruments asset
$
11,338
$
33,632
Fair value of financial instruments liability
230,764
338,146
Gross
of recognized
Amounts subject
assets and
to master netting
December 31, 2016
liabilities
agreement
Net amount
Derivative assets
$
11,338
$
—
$
11,338
Derivative liabilities
230,764
—
230,764
Net liability
$
(219,426
)
$
—
$
(219,426
)
Gross amounts
of recognized
Amounts subject
assets and
to master netting
December 31, 2015
liabilities
agreement
Net amount
Derivative assets
$
33,632
$
21,964
$
11,668
Derivative liabilities
338,146
21,964
316,182
Net liability
$
(304,514
)
$
—
$
(304,514
) The following table provides information about losses included in net earnings and reclassified from accumulated other comprehensive loss (“AOCL”) into earnings:
2016
2015
2014
Loss on derivatives recognized in net earnings:
Change in fair value of financial instruments
$
(29,118
)
$
(54,576
)
$
(105,694
)
Loss reclassified from AOCL to net earnings (1)
Interest expense
$
(3,407
)
$
(3,319
)
$
(4,259
)
Depreciation and amortization
(966
)
(1,078
)
(1,052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 The estimated amount of AOCL expected to be reclassified to net earnings within the next twelve months is approximately $2,194,000.</t>
  </si>
  <si>
    <t>Subsequent events</t>
  </si>
  <si>
    <t>Subsequent Events [Abstract]</t>
  </si>
  <si>
    <t xml:space="preserve">20.
Subsequent events:
(a)
On January 11, 2017, the Company declared a quarterly dividend of $0.496875, $0.515625, $0.434375, $0.512500 and $0.492188 per Series D, Series E, Series F, Series G and Series H preferred share, respectively, representing a total distribution of $16,104,000. The dividends were paid on January 30, 2017 to all shareholders of record on January 27, 2017.
(b)
(c)
In February 2017, the Company terminated its 5.26% swap for $10,852,000. This amount reduced the asset of $11,294,000 that resulted from restructuring the swaption. </t>
  </si>
  <si>
    <t>Summary of significant accounting policies (Policies)</t>
  </si>
  <si>
    <t>Basis of presentation</t>
  </si>
  <si>
    <t>(a)
Basis of presentation: These financial statements have been prepared in accordance with accounting principles generally accepted in the United States of America (“GAAP”) and the following accounting policies have been consistently applied in the preparation of the consolidated financial statements.</t>
  </si>
  <si>
    <t>Principles of consolidation</t>
  </si>
  <si>
    <t>(b)
Principles of consolidation: The accompanying consolidated financial statements include the accounts of Seaspan Corporation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t>
  </si>
  <si>
    <t>Recently adopted accounting pronouncements</t>
  </si>
  <si>
    <t>(c)
Recently adopted accounting pronouncements Effective January 1, 2016, the Company retrospectively adopted, as required, Accounting Standards Update, or ASU, 2015-03, “Simplifying the Presentation of Debt Issuance Costs”. ASU 2015-03 requires that debt issuance costs be presented as a direct deduction from the related debt liability rather than as a deferred asset. Amortization of the costs is reported as interest expense. The impact on the consolidated statement of operations for the years ended December 31, 2015 and 2014 was a reclassification of $11,685,000 and $10,342,000, respectively, from amortization of deferred charges to interest expense. There was no impact on net earnings. The impact on the consolidated balance sheet at December 31, 2015 was a reduction of deferred financing fees of $35,341,000, which was reclassified to reduce the current and long-term portions of long term debt by $1,563,000 and $27,791,000, respectively, and to reduce the current and long-term portions of long-term obligations under capital lease by $125,000 and $5,862,000, respectively.</t>
  </si>
  <si>
    <t>Foreign currency translation</t>
  </si>
  <si>
    <t>(d)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Cash equivalents</t>
  </si>
  <si>
    <t>(e)
Cash equivalents: Cash equivalents include highly liquid securities with terms to maturity of three months or less when acquired.</t>
  </si>
  <si>
    <t>(f)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Dry-dock activities</t>
  </si>
  <si>
    <t>(g)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has adopted the deferral method of accounting for dry-dock activities whereby capital costs incurred are deferred and amortized on a straight-line basis over the period until the next scheduled dry-dock activity.</t>
  </si>
  <si>
    <t>(h)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Deferred financing fees</t>
  </si>
  <si>
    <t xml:space="preserve">(i)
Deferred financing fees: Deferred financing fees represent the unamortized costs incurred on issuance of the Company’s credit and lease arrangements. Amortization of deferred financing fees on credit facilities is provided on the effective interest rate method over the term of the facility based on amounts available under the facilities. Amortization of deferred financing fees on capital leases is provided on the effective interest rate method over the term of the underlying obligation and amortization of deferred financing fees on operating leases is provided on a straight line basis over the lease term. </t>
  </si>
  <si>
    <t>Revenue recognition</t>
  </si>
  <si>
    <t>(j)
Revenue recognition: The Company derives its revenue primarily from the charter of its vessels. Each charter agreement is evaluated and classified as an operating or capital lease. For time charters classified as operating leases, revenue for the lease and service components is recognized each day the vessel is on-hire and when collection is reasonably assured. For capital leases that are sales-type leases, the difference between the gross investment in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Unearned lease interest income is amortized to income over the period of the lease so as to produce a constant periodic rate of return on the net investment in lease. Revenue from vessel management is recognized each day the vessel is managed and when collection is reasonably assured.</t>
  </si>
  <si>
    <t>Leases</t>
  </si>
  <si>
    <t>(k)
Leases: Leases, where the Company is the lessee, are classified as either capital leases or operating leases based on an assessment of the terms of the lease. For sale-leaseback transactions, the Company, as seller-lessee, would recognize a gain or loss over the term of the lease as an adjustment to the lease expense, unless the loss is required to be recognized immediately by accounting standards. The term of the lease includes the fixed non-cancelable term of the lease plus all renewal periods where that renewal appears reasonably assured.</t>
  </si>
  <si>
    <t>Derivative financial instruments</t>
  </si>
  <si>
    <t>(l)
Derivative financial instruments: The Company’s hedging policies permit the use of various derivative financial instruments to manage interest rate risk. The Company has entered into interest rate swaps and swaptions to reduce the Company’s exposure to changing interest rates on its credit facilities. All of the Company’s derivatives are measured at their fair value at the end of each period. Derivatives that mature within one year are classified as current. For derivatives not designated as accounting hedges, changes in their fair value are recorded in earnings.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Fair value measurement</t>
  </si>
  <si>
    <t>(m)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n)
Share-based compensation: The Company has granted restricted shares, phantom share units, performance share units, stock appreciation rights (“SARs”) and restricted stock units to certain of its officers, members of management and directors as compensation. Compensation cost is measured at their grant date fair values. Under this method, restricted shares, phantom share units and restricted stock units are measured based on the quoted market price of the Company’s Class A common shares on the date of the grant. SARs and performance share units are measured at fair value using the Monte Carlo model and the fair value of each grant is recognized on a straight-line basis over the requisite service period.</t>
  </si>
  <si>
    <t>(o)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was used to compute the dilutive effect of the Company’s convertible preferred shares. Under the if-converted method, dividends applicable to the convertible preferred shares were added back to earnings attributable to common shareholders, and the convertible preferred shares and paid-in kind dividends were assumed to have been converted at the share price applicable at the end of the period. The if-converted method was applied to the computation of diluted EPS only if the effect was dilutive. The dividends applicable to the Series C, D, E, F, G and H preferred shares reduce the earnings available to common shareholders, even if not declared, since the dividends are cumulative.</t>
  </si>
  <si>
    <t>Use of estimates</t>
  </si>
  <si>
    <t>(p)
Use of estimates: The preparation of consolidated financial statements requires management to make estimates and assumptions that affect the reported amounts of assets and liabilities and disclosure of contingent assets and liabilities at the balance sheet dates and the reported amounts of revenue and expenses during the reporting fiscal periods. Areas where accounting judgments and estimates are significant to the Company include the assessment of the vessel useful lives, expected salvage values and the recoverability of the carrying value of vessels which are subject to future market events, carrying value of goodwill and the fair value of interest rate derivative financial instruments and share-based awards. Actual results could differ from those estimates.</t>
  </si>
  <si>
    <t>Comparative information</t>
  </si>
  <si>
    <t>(q)
Comparative information: Certain information has been reclassified to conform with the financial statement presentation adopted for the current year.</t>
  </si>
  <si>
    <t>Recent accounting pronouncements</t>
  </si>
  <si>
    <t>(r)
Recent accounting pronouncements: In January 2017, the Financial Accounting Standards Board (“FASB”) issued Accounting Standards Update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Early adoption is permitted for interim or annual goodwill impairment tests performed on testing dates after January 1, 2017. The Company is evaluating the revised guidance to determine the impact it will have on its consolidated financial statements. In August 2016, the FASB issued ASU 2016-18, “Statement of Cash Flows (Topic 230): Restricted Cash”. ASU 2016-18 requires an entity to include those amounts that are deemed to be restricted cash and cash equivalents in its cash and cash-equivalent balances in the statement of cash flows. The amendments are effective for fiscal years, and interim periods within those fiscal years, beginning after December 15, 2017. The Company is evaluating the new guidance to determine the impact it will have on its consolidated financial statements. In August 2016, the FASB issued ASU 2016-15, “Statement of Cash Flows”. ASU 2016-15 provides guidance for eight specific cash flow issues including debt prepayment or debt extinguishment costs, settlement of zero-coupon debt instruments, contingent consideration payments made after a business combination, proceeds from settlement of insurance claims, proceeds from settlement of corporate-owned life insurance policies, distributions received from equity method investees, beneficial interests in securitization transactions and separately identifiable cash flows and application of the predominance principle. The amendments are effective for fiscal years, and interim periods within those fiscal years, beginning after December 31, 2017. The Company is evaluating the new guidance to determine the impact it will have on its consolidated financial statements. In March 2016, the FASB issued ASU 2016-09, “Improvements to Employee Share-Based Payment Accounting”. ASU 2016-09 simplifies several aspects of accounting for employee share-based payment transactions, including accounting for income taxes, forfeitures and statutory tax withholding requirements, as well as classification in the statements of cash flows. The standard is effective for fiscal years, and interim periods within those fiscal years, beginning after December 15, 2016. The Company is evaluating the new guidance to determine the impact it will have on its consolidated financial statements. In March 2016, the FASB issued ASU 2016-08, “Principal versus Agent Considerations (Reporting Revenue Gross versus Net)” which clarifies the implementation guidance related to the new revenue standard. An entity should evaluate whether it is the principal or the agent for each specified good or service promised in a contract with a customer and must focus on whether the entity has control of the goods or services before they are transferred to the customer. The standard is effective for fiscal years, and interim periods within those fiscal years, beginning after December 15, 2017. The Company is evaluating the new guidance to determine the impact it will have on its consolidated financial statement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beginning after December 15, 2018, including interim periods within those fiscal years. The Company is evaluating the new guidance to determine the impact it will have on its consolidated financial statements. In January 2016, the FASB issued ASU 2016-01, “Recognition and Measurement of Financial Assets and Financial Liabilities”. ASU 2016-01 changes the income statement impact of equity investments held by an entity, and the recognition of changes in fair value of financial liabilities when the fair value option is elected. The standard does not apply to equity method investments or investments in consolidated subsidiaries. For entities that elect the fair value option for financial liabilities, the change in fair value that is attributable to instrument-specific credit risk must be recognized in other comprehensive income instead of net income. The standard is effective for fiscal years beginning after December 15, 2017, including interim periods within those fiscal years. The Company is evaluating the new guidance to determine the impact it will have on its consolidated financial statements.</t>
  </si>
  <si>
    <t>Acquisition of Two Greater China Intermodal Investments LLC Subsidiaries (Tables)</t>
  </si>
  <si>
    <t>GCI [Member]</t>
  </si>
  <si>
    <t>Schedule of Assets Acquired</t>
  </si>
  <si>
    <t>The aggregate purchase price was $107,500,000, which was settled by a reduction of the Company’s demand loan with Greater China Intermodal Investments LLC (“GCI”), its equity investee, and was allocated to the assets acquired as follows:
Vessels under construction
$
90,802
Other assets (bareboat charters)
12,798
Accounts receivable
3,900
Assets acquired
$
107,500</t>
  </si>
  <si>
    <t>Related party transactions (Tables)</t>
  </si>
  <si>
    <t>Schedule of Income or Expenses with Related Parties</t>
  </si>
  <si>
    <t>(b)
The Company incurred the following income or expenses with related parties:
2016
2015
2014
Fees paid:
Arrangement fees
$
7,598
$
8,627
$
4,520
Transaction fees
6,317
9,506
7,323
Income earned:
Interest income
7,513
10,614
9,888
Management fees
4,266
3,154
913
Supervision fees
7,800
1,950
—</t>
  </si>
  <si>
    <t>Vessels (Tables)</t>
  </si>
  <si>
    <t>Schedule of Vessels</t>
  </si>
  <si>
    <t>December 31, 2016
Cost
Accumulated depreciation
Net book value
Vessels
$
6,126,220
$
1,548,553
$
4,577,667
Vessels under construction
306,182
—
306,182
Vessels
$
6,432,402
$
1,548,553
$
4,883,849
December 31, 2015
Cost
Accumulated depreciation
Net book value
Vessels
$
6,149,625
$
1,080,396
$
5,069,229
Vessels under construction
209,119
—
209,119
Vessels
$
6,358,744
$
1,080,396
$
5,278,348</t>
  </si>
  <si>
    <t>Deferred charges (Tables)</t>
  </si>
  <si>
    <t>Deferred Charges</t>
  </si>
  <si>
    <t>Dry-docking
Financing fees
Total
December 31, 2014
$
18,506
$
8,100
$
26,606
Costs incurred
32,837
7,113
39,950
Amortization expensed (1)
(8,569
)
(525
)
(9,094
)
Amortization capitalized
—
(163
)
(163
)
December 31, 2015
$
42,774
$
14,525
$
57,299
Costs incurred
19,119
6,305
25,424
Amortization expensed (1)
(12,856
)
(1,768
)
(14,624
)
December 31, 2016
$
49,037
$
19,062
$
68,099
(1)
Amortization of dry-docking costs is included in depreciation and amortization. Amortization of financing fees is included in interest expense and amortization of deferred financing fees, unless it qualifies for capitalization.</t>
  </si>
  <si>
    <t>Other assets (Tables)</t>
  </si>
  <si>
    <t>Schedule of Other Assets</t>
  </si>
  <si>
    <t>2016
2015
Equity investment in affiliate (1)
$
48,182
$
44,106
Intangible assets
29,812
2,471
Restricted cash
14,059
13,858
Capital assets
1,615
2,288
Other
26,783
26,333
Other assets
$
120,451
$
89,056
(1)
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5 – 10.8%) investment in GCI using the equity method. The investment of $48,182,000 (2015 - $44,106,000) is comprised of the Company’s capital contribution of $44,740,000 (2015 – $40,852,000) and its cumulative equity income on investment of $3,442,000 (2015 – $3,254,000).</t>
  </si>
  <si>
    <t>Deferred revenue (Tables)</t>
  </si>
  <si>
    <t>Deferred Revenue</t>
  </si>
  <si>
    <t>2016
2015
Deferred revenue on time charters
$
26,879
$
14,271
Deferred interest on lease receivable
—
1,428
Other deferred revenue
2,828
9,230
Deferred revenue
29,707
24,929
Current portion
(28,179
)
(22,199
)
Deferred revenue
$
1,528
$
2,730</t>
  </si>
  <si>
    <t>Long-term debt (Tables)</t>
  </si>
  <si>
    <t>Schedule of Long-Term Debt</t>
  </si>
  <si>
    <t>2016
2015
Long-term debt:
Revolving credit facilities (a)
$
958,304
$
1,057,093
Term loan credit facilities (b)
1,600,085
1,985,102
Senior unsecured notes (c)
345,000
345,000
Deferred financing fees
(18,875
)
(29,354
)
Long-term debt
2,884,514
3,357,841
Current portion
(314,817
)
(285,783
)
Long-term debt
$
2,569,697
$
3,072,058</t>
  </si>
  <si>
    <t>Schedule of Minimum Repayments for Balances Outstanding for Revolving and Term Loan Credit Facilities</t>
  </si>
  <si>
    <t>Based on the Revolvers outstanding at December 31, 2016, the minimum repayments for the balances outstanding are as follows:
2017
$
104,183
2018
65,923
2019
197,320
2020
53,281
2021
56,416
Thereafter
481,181
$
958,304
Based on the Term Loans outstanding at December 31, 2016, the minimum repayments for the balances outstanding are as follows:
2017
$
211,748
2018
154,307
2019
234,762
2020
186,903
2021
256,446
Thereafter
555,919
$
1,600,085</t>
  </si>
  <si>
    <t>Long-term obligations under capital lease (Tables)</t>
  </si>
  <si>
    <t>Schedule of Long-term Obligations Under Capital Lease</t>
  </si>
  <si>
    <t xml:space="preserve">2016
2015
Long-term obligations under capital lease
$
498,784
$
342,767
Deferred financing fees
(11,565
)
(5,987
)
Long-term obligations under capital lease
487,219
336,780
Current portion
(27,824
)
(22,702
)
Long-term obligations under capital lease
$
459,395
$
314,078
(a)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lessors and, commencing on the delivery date of the vessels by the shipyard, lease the vessels back from the lessor over the applicable lease term. In the arrangements where the shipbuilding contracts are novated to the lessors, the lessors assume responsibility for the remaining payments under the shipbuilding contracts. The leases are accounted for as capital leases. The vessels are recorded as an asset and the lease obligations are recorded as a liability. In certain of the arrangements, the lessors are companies whose only assets and operations are to hold the Company’s leases and vessels. The Company operates the vessels during the lease term and supervises the vessels’ construction before the lease term begins. As a result, the Company is considered to be the primary beneficiary of the lessors and consolidates the lessors for financial reporting purposes. The terms of the leases are as follows:
( i )
Under this arrangement, the lessor has provided financing of $144,185,000. The 12-year lease term began on June 29, 2011, which was the vessel’s delivery date. Lease payments include an interest component based on three month LIBOR plus a 2.6% margin. At the end of the lease, the outstanding balance of up to $48,000,000 will be due and title of the vessel will transfer to the Company.
( ii )
Under this arrangement, the lessor has provided financing of $109,000,000. The 12-year lease term began on March 14, 2012, which was the vessel’s delivery date. Lease payments include an interest component based on three month LIBOR plus a 3.0% margin. At the end of the lease, the Company will have the option to purchase the vessel from the lessor for $1.
(b)
In May 2016, the Company entered into arrangements with an Asian-based leasing company to provide $420,750,000 of financing for five 11000 TEU newbuilding vessels. Under the arrangement, the Company will receive pre-delivery financing and at delivery will sell and lease the vessels back over a 17 year term. At the end of the lease term, the Company is obligated to purchase the vessels at a pre-determined purchase price. The Company is subject to 0.8% commitment fees calculated on the undrawn amounts. The vessels are recorded as an asset and the lease obligations are recorded as a liability. The lease financing bears interest at LIBOR plus a margin. In March 2015, the Company entered into financing arrangements with Asian special purpose companies to refinance three 4500 TEU containerships for total proceeds of $150,000,000. Under the arrangements, the Company sold the vessels and is leasing the vessels back over a five year term. At the end of the lease term, the Company is obligated to purchase the vessels at a pre-determined purchase price. The leases are accounted for as capital leases. The vessels are recorded as an asset and the lease obligations are recorded as a liability. </t>
  </si>
  <si>
    <t>Repayments Due for Obligations Under Capital Lease</t>
  </si>
  <si>
    <t>Based on maximum amounts funded, payments due to the lessors for all ten vessels would be as follows:
2017
$
40,923
2018
49,670
2019
50,039
2020
138,484
2021
34,435
Thereafter
236,282
549,833
Less amounts representing interest
(51,049
)
$
498,784</t>
  </si>
  <si>
    <t>Other long-term liabilities (Tables)</t>
  </si>
  <si>
    <t>Schedule of Other Long-Term Liabilities</t>
  </si>
  <si>
    <t>2016
2015
Deferred gain on sale-leasebacks (a)
$
194,322
$
163,554
Other
21,897
—
Other long-term liabilities
216,219
163,554
Current portion
(21,115
)
(15,471
)
Other long-term liabilities
$
195,104
$
148,083
(a)
Deferred gain on sale-leasebacks: In March and May 2016, the Company entered into sale-leaseback transactions with Asian special purpose companies (“SPCs”), for one 10000 TEU vessel, the MOL Benefactor, and one 14000 TEU vessel, the YM Width. The sale-leaseback transactions provided total gross proceeds of $254,000,000 upon delivery of the vessels. 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 In September 2016, the Company entered into a sale-leaseback transaction with SPCs for one 10000 TEU vessel, the Maersk Genoa, for gross proceeds of $100,000,000. Under the transaction, the Company sold the vessel to the SPCs and leased the vessel back from the SPCs over a term of nine years, with an option to purchase the vessel at the end of the lease term for a pre-determined fair value purchase price. If the purchase option is not exercised, the lease term may be extended for an additional two years, at the option of the SPCs. The sale of these three vessels resulted in a deferred gain totaling approximately $50,921,000 During 2015, the Company financed one 10000 TEU and three 14000 TEU newbuilding vessels through lease financing arrangements with Asian SPCs. The lease financing arrangements provided total gross financing proceeds of $542,000,000. 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 The sale of these four vessels resulted in a deferred gain totaling approximately $117,482,000 which is being recorded as a reduction of the related operating lease expense over 10.5 years or 12 years, representing the initial lease term plus extensions.</t>
  </si>
  <si>
    <t>Share capital (Tables)</t>
  </si>
  <si>
    <t>Schedule of Preferred Shares Outstanding</t>
  </si>
  <si>
    <t>As at December 31, 2016, the Company had the following preferred shares outstanding:
Liquidation preference
Shares
December
December
Series
Authorized
Issued
2016
2015
A
315,000
—
$
—
$
—
B
260,000
—
—
—
C
40,000,000
—
—
333,044
D
20,000,000
4,981,029
124,526
124,526
E
15,000,000
5,370,600
134,265
134,265
F
20,000,000
5,600,000
140,000
—
G
15,000,000
7,800,000
195,000
—
H
15,000,000
9,000,000
225,000
—
R
1,000,000
—
—
—</t>
  </si>
  <si>
    <t>Earnings per share (Tables)</t>
  </si>
  <si>
    <t>Schedule of Reconciliation of Numerator and Denominator Used in Basic and Diluted EPS Computations</t>
  </si>
  <si>
    <t xml:space="preserve">The following is a reconciliation of the numerator and denominator used in the basic and diluted EPS computations.
For the year ended
Earnings
Shares
Per
December 31, 2016
(numerator)
(denominator)
amount
Net loss
$
(139,039
)
Less preferred share dividends:
Series C
(14,420
)
Series D
(9,900
)
Series E
(11,077
)
Series F
(6,055
)
Series G
(7,404
)
Series H
(6,841
)
Basic EPS:
Loss attributable to common shareholders
$
(194,736
)
102,869,000
$
(1.89
)
Effect of dilutive securities:
Share-based compensation
—
—
Diluted EPS (1)
Loss attributable to common shareholders
$
(194,736
)
102,869,000
$
(1.89
)
For the year ended
Earnings
Shares
Per
December 31, 2015
(numerator)
(denominator)
amount
Net earnings
$
199,391
Less preferred share dividends:
Series C
(33,537
)
Series D
(10,086
)
Series E
(11,121
)
Series C preferred share repurchases
(100
)
Basic EPS:
Earnings attributable to common shareholders
$
144,547
99,217,000
$
1.46
Effect of dilutive securities:
Share-based compensation
—
61,000
Diluted EPS:
Earnings attributable to common shareholders
$
144,547
99,278,000
$
1.46
For the year ended
Earnings
Shares
Per
December 31, 2014
(numerator)
(denominator)
amount
Net earnings
$
131,247
Less preferred share dividends:
Series A
(3,395
)
Series C
(33,623
)
Series D
(10,036
)
Series E
(9,776
)
Basic EPS:
Earnings attributable to common shareholders
$
74,417
93,402,000
$
0.80
Effect of dilutive securities:
Share-based compensation
—
131,000
Contingent consideration
—
117,000
Diluted EPS (2)
Earnings attributable to common shareholders
$
74,417
93,650,000
$
0.79
(1)
The unexercised share-based compensation awards and convertible Series F preferred shares are not included in the computation of diluted EPS because their effects are anti-dilutive for the year.
(2)
The convertible Series A preferred shares are not included in the computation of diluted EPS because its effects are anti-dilutive for the year. </t>
  </si>
  <si>
    <t>Share-based compensation (Tables)</t>
  </si>
  <si>
    <t>Summary of Outstanding Restricted Shares, Phantom Share Units, SARs and Restricted Stock Units</t>
  </si>
  <si>
    <t>A summary of the Company’s outstanding restricted shares, phantom share units, SARs and restricted stock units as of December 31, 2016 is presented below:
Restricted shares
Phantom share units
Stock appreciation rights
Restricted stock units
Number
W.A.
Number
W.A. grant
Number of
W.A. grant
Number
W.A. grant
of shares
date FV
of units
date FV
SARs
date FV
of units
date FV
December 31, 2013
48,880
$
17.01
657,000
$
14.02
7,072,945
$
2.32
—
$
—
Granted
43,936
22.57
70,000
23.04
—
—
72,314
23.03
Vested
(48,880
)
17.01
—
—
—
—
(37,238
)
23.03
Exercised
—
—
—
—
(1,193,529
)
2.42
—
—
Exchanged
—
—
(20,000
)
19.00
—
—
—
—
December 31, 2014
43,936
22.57
707,000
14.77
5,879,416
2.30
35,076
23.03
Granted
51,368
18.39
100,000
18.24
—
—
38,142
20.21
Vested
(45,924
)
22.39
—
—
—
—
(35,195
)
22.01
Exchanged
—
—
(110,000
)
16.21
—
—
—
—
Cancelled
(4,433
)
18.39
(49,999
)
19.66
(2,605
)
3.65
(5,195
)
21.86
December 31, 2015
44,947
18.39
647,001
14.73
5,876,811
2.30
32,828
21.03
Granted
56,861
15.48
60,000
18.84
—
—
528,232
16.57
Vested
(44,947
)
18.39
—
—
—
—
(37,374
)
18.56
Exchanged
—
—
(70,000
)
19.91
—
—
—
—
Expired
—
—
—
—
(3,438,614
)
2.26
—
—
Cancelled
—
—
—
—
—
—
(299
)
20.21
December 31, 2016
56,861
$
15.48
637,001
$
14.55
2,438,197
$
2.29
523,387
$
16.71</t>
  </si>
  <si>
    <t>Schedule of Assumptions to Calculate Fair Value of Performance Stock Units</t>
  </si>
  <si>
    <t xml:space="preserve">The assumptions used in the Monte Carlo model to calculate the grant date fair value of the performance stock units were as follows:
Average expected term
3.03 years
Expected volatility
32.25
%
Dividend yield
8.95
%
Average risk free rate
1.38
% </t>
  </si>
  <si>
    <t>Schedule of Information about Performance Stock Units Granted</t>
  </si>
  <si>
    <t>The following table provides information about the performance stock units granted:
Performance Vesting Price
Time Vesting
Tranche
Number of PSUs
per Share
(continued employment)
1
127,316
$
17.60
May 31, 2017
2
140,806
$
18.48
May 31, 2018
3
155,212
$
19.40
May 31, 2019
4
171,612
$
20.37
May 31, 2020
5
191,201
$
21.39
May 31, 2021
786,147</t>
  </si>
  <si>
    <t>Other information (Tables)</t>
  </si>
  <si>
    <t>Schedule of Accounts Payable and Accrued Liabilities</t>
  </si>
  <si>
    <t>(a)
Accounts payable and accrued liabilities: The principal components of accounts payable and accrued liabilities are:
2016
2015
Due to related parties (note 4)
$
4,175
$
1,765
Accrued interest
16,270
19,841
Accounts payable and other accrued liabilities
41,712
54,780
$
62,157
$
76,386</t>
  </si>
  <si>
    <t>Schedule of Supplemental Cash Flow Information</t>
  </si>
  <si>
    <t>(b)
Supplemental cash flow information:
2016
2015
2014
Interest paid on debt
$
109,272
$
97,724
$
91,450
Interest received
8,041
10,853
1,211
Undrawn credit facility fee paid
2,856
2,865
3,512
Non-cash transactions:
Dividend reinvestment
4,359
38,862
64,697
Arrangement and transaction fees (note 15)
6,393
9,191
6,753
Acquisition of time charters through novation from GCI (note 4(c))
16,200
—
—
Recognition of fair value of bareboat charters (note 4(c))
16,200
—
—
Acquisition of GCI Subsidiaries through settlement of loans to affiliate
107,500
—
—
Capital contribution through settlement of loans to affiliate
—
19,444
15,000
Dividends on Series A preferred shares
—
—
3,395
Loan repayment for vessels under construction
—
—
29,680
Long-term debt for vessels under construction
—
77,625
8,300
Vessel reallocation
—
—
11,533
Fair value of financial instruments
—
—
50,278</t>
  </si>
  <si>
    <t>Commitments and contingent obligations (Tables)</t>
  </si>
  <si>
    <t>Schedule of Future Minimum Revenues to be Received on Committed Agreements</t>
  </si>
  <si>
    <t>As of December 31, 2016, the minimum future revenues to be received on committed time charter party agreements and interest income from direct financing leases are approximately:
2017
$
795,386
2018
790,366
2019
762,699
2020
722,489
2021
650,781
Thereafter
1,445,727
$
5,167,448</t>
  </si>
  <si>
    <t>Schedule of Commitment Under Operating Leases</t>
  </si>
  <si>
    <t>As of December 31, 2016, the commitment under operating leases for vessels is $1,340,050,000 for 2017 to 2028 and office space is $9,660,000 for 2017 to 2024. Total commitments under these leases are as follows:
2017
$
130,265
2018
131,209
2019
132,329
2020
133,432
2021
135,248
Thereafter
687,227
$
1,349,710</t>
  </si>
  <si>
    <t>Concentrations (Tables)</t>
  </si>
  <si>
    <t>Schedule of Revenue Derived from Customers</t>
  </si>
  <si>
    <t>The Company’s revenue is derived from the following customers:
2016
2015
2014
COSCON (1)
$
301,655
$
298,658
$
303,357
CSCL Asia (1)
123,151
125,900
126,399
Yang Ming
121,576
51,899
8
MOL
117,891
105,676
65,633
K-Line
75,862
74,542
76,130
Hapag-Lloyd
69,661
98,811
77,675
Other
68,109
63,538
67,968
$
877,905
$
819,024
$
717,170
(1)
While the Company continues to charter the vessels to CSCL Asia and COSCON, CSCL Asia and COSCON merged their container shipping business in March 2016.</t>
  </si>
  <si>
    <t>Financial instruments (Tables)</t>
  </si>
  <si>
    <t>Schedule of Outstanding Interest Rate Derivatives</t>
  </si>
  <si>
    <t>As of December 31, 2016, the Company had the following outstanding interest rate derivatives:
Fixed per annum rate swapped for LIBOR
Notional amount as of December 31, 2016
Maximum notional amount (1)
Effective date
Ending date
5.6400%
$
645,970
$
645,970
August 31, 2007
August 31, 2017
(2)
5.4200%
416,053
416,053
September 6, 2007
May 31, 2024
5.6000%
148,800
148,800
June 23, 2010
December 23, 2021
(2)
5.9450%
131,544
131,544
January 30, 2014
May 31, 2019
5.2600%
87,100
87,100
July 3, 2006
February 26, 2021
(2) (3)
5.8700%
—
620,390
August 31, 2017
November 28, 2025
(1)
Over the term of the interest rate swaps, the notional amounts increase and decrease. These amounts represent the peak notional over the remaining term of the swap.
(2)
Prospectively de-designated as an accounting hedge in 2008.
(3)
Swap counterparty has an early termination right in 2017 which may require the Company to settle the swap at the early termination date. The fair value liability as of December 31, 2016 for this swap is $8,989,000.</t>
  </si>
  <si>
    <t>Schedule of Derivatives</t>
  </si>
  <si>
    <t>The following provides information about the Company’s derivatives:
2016
2015
Fair value of financial instruments asset
$
11,338
$
33,632
Fair value of financial instruments liability
230,764
338,146</t>
  </si>
  <si>
    <t>Schedule of Financial Instruments, Effect of the Master Netting Agreement</t>
  </si>
  <si>
    <t xml:space="preserve">Gross
of recognized
Amounts subject
assets and
to master netting
December 31, 2016
liabilities
agreement
Net amount
Derivative assets
$
11,338
$
—
$
11,338
Derivative liabilities
230,764
—
230,764
Net liability
$
(219,426
)
$
—
$
(219,426
)
Gross amounts
of recognized
Amounts subject
assets and
to master netting
December 31, 2015
liabilities
agreement
Net amount
Derivative assets
$
33,632
$
21,964
$
11,668
Derivative liabilities
338,146
21,964
316,182
Net liability
$
(304,514
)
$
—
$
(304,514
) </t>
  </si>
  <si>
    <t>Schedule of Losses Reclassified from Accumulated Other Comprehensive Loss into Earnings</t>
  </si>
  <si>
    <t>The following table provides information about losses included in net earnings and reclassified from accumulated other comprehensive loss (“AOCL”) into earnings:
2016
2015
2014
Loss on derivatives recognized in net earnings:
Change in fair value of financial instruments
$
(29,118
)
$
(54,576
)
$
(105,694
)
Loss reclassified from AOCL to net earnings (1)
Interest expense
$
(3,407
)
$
(3,319
)
$
(4,259
)
Depreciation and amortization
(966
)
(1,078
)
(1,052
)
(1)
The effective portion of changes in unrealized loss on interest rate swaps was recorded in accumulated other comprehensive income until September 30, 2008 when these contracts were de-designated as accounting hedges. The amounts in accumulated other comprehensive income will be recognized in earnings when and where the previously hedged interest is recognized in earnings.</t>
  </si>
  <si>
    <t>General - Additional Information (Detail)</t>
  </si>
  <si>
    <t>Company incorporation date</t>
  </si>
  <si>
    <t>May 3,
		2005</t>
  </si>
  <si>
    <t>Summary of significant accounting policies - Additional Information (Detail) - USD ($)</t>
  </si>
  <si>
    <t>Vessels [Member]</t>
  </si>
  <si>
    <t>Summary Of Significant Accounting Policies [Line Items]</t>
  </si>
  <si>
    <t>Estimated useful life</t>
  </si>
  <si>
    <t>30 years</t>
  </si>
  <si>
    <t>Number of years between dry-docking</t>
  </si>
  <si>
    <t>5 years</t>
  </si>
  <si>
    <t>ASU 2015-03 [Member]</t>
  </si>
  <si>
    <t>Impact of reclassification from amortization of deferred charges to interest expense</t>
  </si>
  <si>
    <t>Impact on operating results due to reclassification</t>
  </si>
  <si>
    <t>ASU 2015-03 [Member] | Deferred Financing Fees [Member]</t>
  </si>
  <si>
    <t>Reclassification of deferred financing fees</t>
  </si>
  <si>
    <t>ASU 2015-03 [Member] | Long-term Debt Current [Member]</t>
  </si>
  <si>
    <t>ASU 2015-03 [Member] | Long-term Debt Noncurrent [Member]</t>
  </si>
  <si>
    <t>ASU 2015-03 [Member] | Other Long-term Liabilities Current [Member]</t>
  </si>
  <si>
    <t>ASU 2015-03 [Member] | Other Long-term Liabilities Noncurrent [Member]</t>
  </si>
  <si>
    <t>Acquisition of Two Greater China Intermodal Investments LLC Subsidiaries - Additional Information (Detail) - GCI [Member] $ in Thousands</t>
  </si>
  <si>
    <t>1 Months Ended</t>
  </si>
  <si>
    <t>Jun. 30, 2016USD ($)SubsidiaryVessel</t>
  </si>
  <si>
    <t>Business Acquisition [Line Items]</t>
  </si>
  <si>
    <t>Percentage of interest in acquired entity</t>
  </si>
  <si>
    <t>100.00%</t>
  </si>
  <si>
    <t>Number of subsidiaries acquired | Subsidiary</t>
  </si>
  <si>
    <t>Remaining installments for vessels</t>
  </si>
  <si>
    <t>Aggregate purchase price</t>
  </si>
  <si>
    <t>11000 TEU Newbuilding Vessels [Member]</t>
  </si>
  <si>
    <t>Number of vessels acquired | Vessel</t>
  </si>
  <si>
    <t>Bareboat charter term</t>
  </si>
  <si>
    <t>17 years</t>
  </si>
  <si>
    <t>Acquisition of Two Greater China Intermodal Investments LLC Subsidiaries - Schedule of Assets Acquired (Detail) - GCI [Member] $ in Thousands</t>
  </si>
  <si>
    <t>Jun. 30, 2016USD ($)</t>
  </si>
  <si>
    <t>Vessels under construction</t>
  </si>
  <si>
    <t>Other assets (bareboat charters)</t>
  </si>
  <si>
    <t>Assets acquired</t>
  </si>
  <si>
    <t>Related party transactions - Additional Information (Detail)</t>
  </si>
  <si>
    <t>Dec. 31, 2016USD ($)Vessel</t>
  </si>
  <si>
    <t>Dec. 31, 2015USD ($)</t>
  </si>
  <si>
    <t>Related Party Transaction [Line Items]</t>
  </si>
  <si>
    <t>Loans to affiliates</t>
  </si>
  <si>
    <t>Amounts payable to related parties included in accounts payable and accrued liabilities</t>
  </si>
  <si>
    <t>Number of vessels | Vessel</t>
  </si>
  <si>
    <t>MOL Beyond [Member]</t>
  </si>
  <si>
    <t>Lease expiration term</t>
  </si>
  <si>
    <t>11 years</t>
  </si>
  <si>
    <t>Option to purchase vessels upon term of lease contracts</t>
  </si>
  <si>
    <t>9 years</t>
  </si>
  <si>
    <t>Charter contract term</t>
  </si>
  <si>
    <t>8 years</t>
  </si>
  <si>
    <t>Y M Window [Member]</t>
  </si>
  <si>
    <t>12 years</t>
  </si>
  <si>
    <t>9 years 6 months</t>
  </si>
  <si>
    <t>10 years</t>
  </si>
  <si>
    <t>Percentage of gross proceeds paid as advisory fees</t>
  </si>
  <si>
    <t>1.00%</t>
  </si>
  <si>
    <t>Maximum [Member]</t>
  </si>
  <si>
    <t>Maximum number of common stock that may be issued for arrangement fees and transaction fees</t>
  </si>
  <si>
    <t>50.00%</t>
  </si>
  <si>
    <t>Business acquisition, repayment from subsidiaries</t>
  </si>
  <si>
    <t>Interest receivable on loans to affiliate</t>
  </si>
  <si>
    <t>Amounts due from related other parties included in accounts receivable</t>
  </si>
  <si>
    <t>GCI [Member] | Vessels [Member]</t>
  </si>
  <si>
    <t>Due from related parties</t>
  </si>
  <si>
    <t>Notice period for loans receivables</t>
  </si>
  <si>
    <t>45 days</t>
  </si>
  <si>
    <t>GCI [Member] | Vessels [Member] | Minimum [Member]</t>
  </si>
  <si>
    <t>Receivable interest rate</t>
  </si>
  <si>
    <t>5.00%</t>
  </si>
  <si>
    <t>interest at 5% per annum</t>
  </si>
  <si>
    <t>GCI [Member] | Vessels [Member] | Maximum [Member]</t>
  </si>
  <si>
    <t>6.00%</t>
  </si>
  <si>
    <t>interest at 6% per annum</t>
  </si>
  <si>
    <t>Other Related Parties [Member]</t>
  </si>
  <si>
    <t>Time Charter Contracts [Member]</t>
  </si>
  <si>
    <t>Fair value of intangible assets</t>
  </si>
  <si>
    <t>Bareboat Charter Contracts [Member]</t>
  </si>
  <si>
    <t>Fair value of other long-term liabilities</t>
  </si>
  <si>
    <t>Related party transactions - Schedule of Income or Expenses with Related Parties (Detail) - USD ($) $ in Thousands</t>
  </si>
  <si>
    <t>Arrangement Fees [Member]</t>
  </si>
  <si>
    <t>Expenses incurred with related parties</t>
  </si>
  <si>
    <t>Transaction Fees [Member]</t>
  </si>
  <si>
    <t>Management Fees [Member]</t>
  </si>
  <si>
    <t>Income earned from related parties</t>
  </si>
  <si>
    <t>Supervision Fees [Member]</t>
  </si>
  <si>
    <t>Interest Income [Member]</t>
  </si>
  <si>
    <t>Accounts receivable - Additional Information (Detail) $ in Thousands</t>
  </si>
  <si>
    <t>Aug. 31, 2016USD ($)</t>
  </si>
  <si>
    <t>Dec. 31, 2014USD ($)</t>
  </si>
  <si>
    <t>Accounts Notes And Loans Receivable [Line Items]</t>
  </si>
  <si>
    <t>Expenses related to customer bankruptcy (note 5) | $</t>
  </si>
  <si>
    <t>10000 TEU Vessels [Member]</t>
  </si>
  <si>
    <t>Number of charters terminated</t>
  </si>
  <si>
    <t>4600 TEU Vessels [Member]</t>
  </si>
  <si>
    <t>Vessels - Schedule of Vessels (Detail) - USD ($) $ in Thousands</t>
  </si>
  <si>
    <t>Property, Plant and Equipment [Line Items]</t>
  </si>
  <si>
    <t>Cost</t>
  </si>
  <si>
    <t>Accumulated depreciation</t>
  </si>
  <si>
    <t>Net book value</t>
  </si>
  <si>
    <t>Vessels under construction [Member]</t>
  </si>
  <si>
    <t>Vessels - Additional Information (Detail)</t>
  </si>
  <si>
    <t>Net sale proceeds from vessel disposals</t>
  </si>
  <si>
    <t>Non-cash impairment of vessels</t>
  </si>
  <si>
    <t>Interest costs capitalized to vessels under construction</t>
  </si>
  <si>
    <t>Seaspan Excellence and Seaspan Efficiency [Member]</t>
  </si>
  <si>
    <t>Less Than 5000 TEU Vessels [Member]</t>
  </si>
  <si>
    <t>Number of vessels held for use | Vessel</t>
  </si>
  <si>
    <t>4250 TEU Vessels [Member]</t>
  </si>
  <si>
    <t>3500 TEU Vessels [Member]</t>
  </si>
  <si>
    <t>2500 TEU Vessels [Member]</t>
  </si>
  <si>
    <t>Deferred charges - Deferred Charges (Detail) - USD ($) $ in Thousands</t>
  </si>
  <si>
    <t>Beginning Balance, Dry-docking</t>
  </si>
  <si>
    <t>Costs incurred, Dry-docking</t>
  </si>
  <si>
    <t>Amortization expensed, Dry-docking</t>
  </si>
  <si>
    <t>Amortization capitalized, Dry-docking</t>
  </si>
  <si>
    <t>Ending Balance, Dry-docking</t>
  </si>
  <si>
    <t>Beginning Balance, Financing fees</t>
  </si>
  <si>
    <t>Costs incurred, Financing fees</t>
  </si>
  <si>
    <t>Amortization expensed, Financing fees</t>
  </si>
  <si>
    <t>Amortization capitalized, Financing fees</t>
  </si>
  <si>
    <t>Ending Balance, Financing fees</t>
  </si>
  <si>
    <t>Beginning Balance, Total</t>
  </si>
  <si>
    <t>Costs incurred, Total</t>
  </si>
  <si>
    <t>Amortization expensed, Total</t>
  </si>
  <si>
    <t>Amortization capitalized, Total</t>
  </si>
  <si>
    <t>Ending Balance, Total</t>
  </si>
  <si>
    <t>Other assets - Schedule of Other Assets (Detail) - USD ($) $ in Thousands</t>
  </si>
  <si>
    <t>Equity investment in affiliate</t>
  </si>
  <si>
    <t>[1]</t>
  </si>
  <si>
    <t>Intangible assets</t>
  </si>
  <si>
    <t>Capital assets</t>
  </si>
  <si>
    <t>In March 2011, the Company entered into an agreement to participate in GCI, an investment vehicle established by an affiliate of The Carlyle Group. GCI will invest up to $900,000,000 equity capital in containership assets strategic to the People’s Republic of China, Taiwan, Hong Kong and Macau.  The Company agreed to make a minority investment in GCI of up to $100,000,000 during the investment period, which ended March 31, 2016.  The Company accounts for its 10.8% (2015 – 10.8%) investment in GCI using the equity method. The investment of $48,182,000 (2015 - $44,106,000) is comprised of the Company’s capital contribution of $44,740,000 (2015 – $40,852,000) and its cumulative equity income on investment of $3,442,000 (2015 – $3,254,000)</t>
  </si>
  <si>
    <t>Other assets - Schedule of Other Assets (Parenthetical) (Detail) - USD ($)</t>
  </si>
  <si>
    <t>Mar. 31, 2011</t>
  </si>
  <si>
    <t>Deferred Costs Capitalized Prepaid And Other Assets Disclosure [Line Items]</t>
  </si>
  <si>
    <t>Capital contribution</t>
  </si>
  <si>
    <t>Amount of equity income (loss) on investment</t>
  </si>
  <si>
    <t>Percentage of investment in vehicle on equity method</t>
  </si>
  <si>
    <t>10.80%</t>
  </si>
  <si>
    <t>Amount of investment comprised of capital contribution</t>
  </si>
  <si>
    <t>Maximum [Member] | GCI [Member]</t>
  </si>
  <si>
    <t>Equity capital in containership assets</t>
  </si>
  <si>
    <t>Minority investment in vehicle during investment period</t>
  </si>
  <si>
    <t>Deferred revenue - Deferred Revenue (Detail) - USD ($) $ in Thousands</t>
  </si>
  <si>
    <t>Deferred revenue on time charters</t>
  </si>
  <si>
    <t>Deferred interest on lease receivable</t>
  </si>
  <si>
    <t>Other deferred revenue</t>
  </si>
  <si>
    <t>Current portion</t>
  </si>
  <si>
    <t>Long-term Debt - Schedule of Long-Term Debt (Detail) - USD ($) $ in Thousands</t>
  </si>
  <si>
    <t>Long-term debt:</t>
  </si>
  <si>
    <t>Long-term debt Non Current</t>
  </si>
  <si>
    <t>Revolving Credit Facilities [Member]</t>
  </si>
  <si>
    <t>Term Loan Credit Facilities [Member]</t>
  </si>
  <si>
    <t>Senior Unsecured Notes [Member]</t>
  </si>
  <si>
    <t>Long-term Debt - Additional Information (Detail)</t>
  </si>
  <si>
    <t>Apr. 30, 2014Note</t>
  </si>
  <si>
    <t>Dec. 31, 2016USD ($)CreditFacilityTermLoan</t>
  </si>
  <si>
    <t>Dec. 31, 2015USD ($)CreditFacility</t>
  </si>
  <si>
    <t>Apr. 30, 2016USD ($)</t>
  </si>
  <si>
    <t>Debt Instrument [Line Items]</t>
  </si>
  <si>
    <t>Number of refinanced term loans | TermLoan</t>
  </si>
  <si>
    <t>Deferred financing fees written off</t>
  </si>
  <si>
    <t>Interest rate on debt instrument</t>
  </si>
  <si>
    <t>6.375%</t>
  </si>
  <si>
    <t>Issuance of senior unsecured notes | Note</t>
  </si>
  <si>
    <t>Notes, maturity date</t>
  </si>
  <si>
    <t>Apr. 30,
		2019</t>
  </si>
  <si>
    <t>Credit facilities, maximum aggregate borrowings</t>
  </si>
  <si>
    <t>Credit facilities, aggregate borrowings undrawn</t>
  </si>
  <si>
    <t xml:space="preserve"> </t>
  </si>
  <si>
    <t>Credit facility maturity start month and year</t>
  </si>
  <si>
    <t>2018-12</t>
  </si>
  <si>
    <t>Credit facility maturity end month and year</t>
  </si>
  <si>
    <t>2025-07</t>
  </si>
  <si>
    <t>Weighted average rate of interest, including the margin</t>
  </si>
  <si>
    <t>3.20%</t>
  </si>
  <si>
    <t>3.00%</t>
  </si>
  <si>
    <t>Number of term loan credit facilities | CreditFacility</t>
  </si>
  <si>
    <t>Terminated portion of term loan facility</t>
  </si>
  <si>
    <t>Term Loan payments, Description</t>
  </si>
  <si>
    <t>The Term Loan payments are made in quarterly or semi-annual payments commencing three, six or thirty-six months after delivery of the associated newbuilding containership or utilization date.</t>
  </si>
  <si>
    <t>Term loan, outstanding principal</t>
  </si>
  <si>
    <t>Term Loan Credit Facilities [Member] | Export-Import Bank Of Korea [Member]</t>
  </si>
  <si>
    <t>Interest rate margin</t>
  </si>
  <si>
    <t>0.70%</t>
  </si>
  <si>
    <t>Term loan principal outstanding amount</t>
  </si>
  <si>
    <t>One Month LIBOR [Member] | Term Loan Credit Facilities [Member]</t>
  </si>
  <si>
    <t>LIBOR interest rate</t>
  </si>
  <si>
    <t>0.80%</t>
  </si>
  <si>
    <t>0.30%</t>
  </si>
  <si>
    <t>LIBOR plus margin [Member] | Term Loan Credit Facilities [Member]</t>
  </si>
  <si>
    <t>Interest rate description</t>
  </si>
  <si>
    <t>interest is calculated as one month, three month or six month LIBOR plus a margin per annum</t>
  </si>
  <si>
    <t>Debt instrument description</t>
  </si>
  <si>
    <t>At December 31, 2016, the one month, three month and six month LIBOR was 0.8%, 1.0% and 1.2%, respectively (2015 – 0.3%, 0.5% and 0.5%, respectively) and the margins ranged between 0.4% and 4.8% (2015 – 0.4% and 4.8%).</t>
  </si>
  <si>
    <t>LIBOR plus margin [Member] | New Term Loan Credit Facilities [Member]</t>
  </si>
  <si>
    <t>Additional number of term loan credit facilities | CreditFacility</t>
  </si>
  <si>
    <t>Amounts drawn under term loan facilities</t>
  </si>
  <si>
    <t>LIBOR plus margin [Member] | Minimum [Member] | Term Loan Credit Facilities [Member]</t>
  </si>
  <si>
    <t>0.40%</t>
  </si>
  <si>
    <t>LIBOR plus margin [Member] | Maximum [Member] | Term Loan Credit Facilities [Member]</t>
  </si>
  <si>
    <t>4.80%</t>
  </si>
  <si>
    <t>Three Month LIBOR [Member] | Term Loan Credit Facilities [Member]</t>
  </si>
  <si>
    <t>0.50%</t>
  </si>
  <si>
    <t>Six Month LIBOR [Member] | Term Loan Credit Facilities [Member]</t>
  </si>
  <si>
    <t>1.20%</t>
  </si>
  <si>
    <t>Number of long-term revolving credit facilities | CreditFacility</t>
  </si>
  <si>
    <t>Revolving credit facility amount outstanding</t>
  </si>
  <si>
    <t>2017-04</t>
  </si>
  <si>
    <t>2023-12</t>
  </si>
  <si>
    <t>Interest is calculated as one month LIBOR plus a margin per annum</t>
  </si>
  <si>
    <t>At December 31, 2016, the one month LIBOR was 0.8% (2015 – 0.3%) and the margins ranged between 0.5% and 1.3% (2015 – 0.5% and 1.3%)</t>
  </si>
  <si>
    <t>1.40%</t>
  </si>
  <si>
    <t>0.90%</t>
  </si>
  <si>
    <t>Description of the terms of a credit facility arrangement</t>
  </si>
  <si>
    <t>The Revolver loan payments are made in semi-annual payments commencing six or thirty-six months after delivery of the associated newbuilding containership for the secured facilities</t>
  </si>
  <si>
    <t>Revolving Credit Facilities [Member] | Minimum [Member]</t>
  </si>
  <si>
    <t>Commitment fee on undrawn amount</t>
  </si>
  <si>
    <t>0.20%</t>
  </si>
  <si>
    <t>Revolving Credit Facilities [Member] | Maximum [Member]</t>
  </si>
  <si>
    <t>1.30%</t>
  </si>
  <si>
    <t>Revolving Credit Facilities [Member] | One Month LIBOR [Member]</t>
  </si>
  <si>
    <t>Three Hundred And Sixty Four Day Revolving Credit Facility [Member]</t>
  </si>
  <si>
    <t>Long-term Debt - Schedule of Minimum Repayments for Balances Outstanding for Revolving and Term Loan Credit Facilities (Detail) - USD ($) $ in Thousands</t>
  </si>
  <si>
    <t>Long-Term Debt</t>
  </si>
  <si>
    <t>Thereafter</t>
  </si>
  <si>
    <t>Long-term Obligations under Capital Lease - Schedule of Long-term Obligations Under Capital Lease (Detail) - USD ($) $ in Thousands</t>
  </si>
  <si>
    <t>Long-term Obligations under Capital Lease - Additional Information (Detail)</t>
  </si>
  <si>
    <t>May 31, 2016USD ($)Vessel</t>
  </si>
  <si>
    <t>Dec. 31, 2015USD ($)Vessel</t>
  </si>
  <si>
    <t>Sale Leaseback Transaction [Line Items]</t>
  </si>
  <si>
    <t>4.50%</t>
  </si>
  <si>
    <t>Number of vessels under construction | Vessel</t>
  </si>
  <si>
    <t>Carrying value of vessels being funded</t>
  </si>
  <si>
    <t>COSCO Pride - 13100 TEU vessel [Member]</t>
  </si>
  <si>
    <t>Financing from lessor</t>
  </si>
  <si>
    <t>Terms of leases</t>
  </si>
  <si>
    <t>Lease payments include an interest component based on three month LIBOR plus margin percentage</t>
  </si>
  <si>
    <t>2.60%</t>
  </si>
  <si>
    <t>COSCO Pride - 13100 TEU vessel [Member] | Maximum [Member]</t>
  </si>
  <si>
    <t>Outstanding balance at end of lease term</t>
  </si>
  <si>
    <t>COSCO Faith - 13100 TEU vessel [Member]</t>
  </si>
  <si>
    <t>Amount of option to purchase the vessel from the lessor</t>
  </si>
  <si>
    <t>Lease financing, number of vessels | Vessel</t>
  </si>
  <si>
    <t>Leases for three 4500 TEU vessels [Member]</t>
  </si>
  <si>
    <t>Proceeds from lease financing arrangements in total</t>
  </si>
  <si>
    <t>Lease financing lease period</t>
  </si>
  <si>
    <t>Long-term Obligations under Capital Lease - Repayments Due for Obligations Under Capital Lease (Detail) $ in Thousands</t>
  </si>
  <si>
    <t>Dec. 31, 2016USD ($)</t>
  </si>
  <si>
    <t>Capital Leases, Future Minimum Payments Due, Total</t>
  </si>
  <si>
    <t>Less amounts representing interest</t>
  </si>
  <si>
    <t>Capital Lease Obligation</t>
  </si>
  <si>
    <t>Other long-term liabilities - Schedule of Other Long-Term Liabilities (Detail) - USD ($) $ in Thousands</t>
  </si>
  <si>
    <t>Other Long Term Liabilities [Abstract]</t>
  </si>
  <si>
    <t>Deferred gain on sale-leasebacks</t>
  </si>
  <si>
    <t>Other Long-term Liabilities - Additional Information (Detail)</t>
  </si>
  <si>
    <t>Sep. 30, 2016USD ($)</t>
  </si>
  <si>
    <t>Other Long Term Liabilities [Line Items]</t>
  </si>
  <si>
    <t>Total gross proceeds from sale-leaseback transactions</t>
  </si>
  <si>
    <t>Number of vessels under sales leaseback | Vessel</t>
  </si>
  <si>
    <t>MOL Benefactor and YM Width Vessels [Member]</t>
  </si>
  <si>
    <t>Sale leaseback transaction term description</t>
  </si>
  <si>
    <t>Under the transactions, the Company sold the vessels to the SPCs and leased the vessels back from the SPCs over a term of 11 or 12 years, with an option to purchase the vessel at the nine year or nine year and six month anniversary of the lease for a pre-determined fair value purchase price.</t>
  </si>
  <si>
    <t>MOL Benefactor Vessel [Member]</t>
  </si>
  <si>
    <t>Sale leaseback transaction option to purchase period</t>
  </si>
  <si>
    <t>YM Width Vessel [Member]</t>
  </si>
  <si>
    <t>Maersk Genoa Vessel [Member]</t>
  </si>
  <si>
    <t>Under the transaction, the Company sold the vessel to the SPCs and leased the vessel back from the SPCs over a term of nine years, with an option to purchase the vessel at the end of the lease term for a pre-determined fair value purchase price.</t>
  </si>
  <si>
    <t>Extension of lease term if purchase option is not exercised</t>
  </si>
  <si>
    <t>2 years</t>
  </si>
  <si>
    <t>MOL Benefactor, YM Width And Maersk Genoa Vessels [Member]</t>
  </si>
  <si>
    <t>One 10000 TEU and Three 14000 TEU Vessels [Member]</t>
  </si>
  <si>
    <t>Under the lease financing arrangements, the Company sold the vessels to the SPCs and is leasing the vessels back from the SPCs over an initial term of approximately 8.5 or 9.5 years, with an option to purchase the vessels at the end of the lease term for a pre-determined fair value purchase price. If the purchase option is not exercised, the lease terms will be automatically extended for an additional two or 2.5 years.</t>
  </si>
  <si>
    <t>One 10000 TEU Newbuilding Vessel [Member]</t>
  </si>
  <si>
    <t>8 years 6 months</t>
  </si>
  <si>
    <t>Total term lease period</t>
  </si>
  <si>
    <t>10 years 6 months</t>
  </si>
  <si>
    <t>Three 14000 TEU Newbuilding Vessels [Member]</t>
  </si>
  <si>
    <t>2 years 6 months</t>
  </si>
  <si>
    <t>Share Capital - Additional Information (Detail) - USD ($)</t>
  </si>
  <si>
    <t>Nov. 30, 2016</t>
  </si>
  <si>
    <t>Aug. 31, 2016</t>
  </si>
  <si>
    <t>Jun. 30, 2016</t>
  </si>
  <si>
    <t>May 31, 2016</t>
  </si>
  <si>
    <t>Sep. 30, 2015</t>
  </si>
  <si>
    <t>Feb. 28, 2014</t>
  </si>
  <si>
    <t>Nov. 30, 2013</t>
  </si>
  <si>
    <t>Dec. 31, 2012</t>
  </si>
  <si>
    <t>Apr. 30, 2015</t>
  </si>
  <si>
    <t>Class Of Stock [Line Items]</t>
  </si>
  <si>
    <t>Dividend reinvestment program discount rate percentage</t>
  </si>
  <si>
    <t>Value of stock repurchased</t>
  </si>
  <si>
    <t>Proceeds from issuance of common shares, gross</t>
  </si>
  <si>
    <t>Value of stock redeemed</t>
  </si>
  <si>
    <t>Proceeds from issuance of preferred shares, gross</t>
  </si>
  <si>
    <t>At-the-Market [Member]</t>
  </si>
  <si>
    <t>Number of shares issued</t>
  </si>
  <si>
    <t>Common Class B [Member]</t>
  </si>
  <si>
    <t>Class C common Shares [Member]</t>
  </si>
  <si>
    <t>Class A common shares price per share</t>
  </si>
  <si>
    <t>Class A Common Shares [Member] | Rule 10b5-1 [Member]</t>
  </si>
  <si>
    <t>Number of shares repurchased</t>
  </si>
  <si>
    <t>Stock repurchase plan cancellation period</t>
  </si>
  <si>
    <t>2016-05</t>
  </si>
  <si>
    <t>Class A Common Shares [Member] | Rule 10b5-1 [Member] | Maximum [Member]</t>
  </si>
  <si>
    <t>Value of shares authorized for repurchase</t>
  </si>
  <si>
    <t>Number of shares redeemed</t>
  </si>
  <si>
    <t>Redemption price per share</t>
  </si>
  <si>
    <t>Series C Preferred Shares [Member] | Rule 10b5-1 [Member]</t>
  </si>
  <si>
    <t>Expiration of share repurchase authorization</t>
  </si>
  <si>
    <t>2015-12</t>
  </si>
  <si>
    <t>Series C Preferred Shares [Member] | Shares Repurchased Via Repurchase Plans [Member]</t>
  </si>
  <si>
    <t>Series C Preferred Shares [Member] | Open Market Repurchases [Member]</t>
  </si>
  <si>
    <t>Dividend rate percentage</t>
  </si>
  <si>
    <t>9.50%</t>
  </si>
  <si>
    <t>Repurchase price per share</t>
  </si>
  <si>
    <t>7.95%</t>
  </si>
  <si>
    <t>Series D Preferred Shares [Member] | Rule 10b5-1 [Member]</t>
  </si>
  <si>
    <t>Series D Preferred Shares [Member] | Shares Repurchased Via Repurchase Plans [Member]</t>
  </si>
  <si>
    <t>8.25%</t>
  </si>
  <si>
    <t>Series E Preferred Shares [Member] | Rule 10b5-1 [Member]</t>
  </si>
  <si>
    <t>Series E Preferred Shares [Member] | Shares Repurchased Via Repurchase Plans [Member]</t>
  </si>
  <si>
    <t>Series D, Series E, Series G and Series H Preferred Share [Member]</t>
  </si>
  <si>
    <t>Maximum sales proceeds from at the market offering</t>
  </si>
  <si>
    <t>6.95%</t>
  </si>
  <si>
    <t>Stock conversion price per share</t>
  </si>
  <si>
    <t>Increase in dividend rate payable annually</t>
  </si>
  <si>
    <t>Preferred stock, dividend payment terms</t>
  </si>
  <si>
    <t>The dividend rate is initially set at 6.95%, but will increase by 1% annually after the fifth anniversary date to a maximum of 10.5% by the ninth anniversary date, or will increase to 10.5% on January 1, 2018 if the Company does not acquire all of the membership interests in GCI or all or substantially all of the assets of GCI by December 31, 2017.</t>
  </si>
  <si>
    <t>Series F Preferred Shares [Member] | Maximum [Member]</t>
  </si>
  <si>
    <t>10.50%</t>
  </si>
  <si>
    <t>8.20%</t>
  </si>
  <si>
    <t>7.875%</t>
  </si>
  <si>
    <t>Share Capital - Schedule of Preferred Shares Outstanding (Detail) - USD ($)</t>
  </si>
  <si>
    <t>Shares Issued</t>
  </si>
  <si>
    <t>Liquidation preference</t>
  </si>
  <si>
    <t>Series B Preferred Shares [Member]</t>
  </si>
  <si>
    <t>Series R Preferred Shares [Member]</t>
  </si>
  <si>
    <t>Earnings per share - Schedule of Reconciliation of Numerator and Denominator Used in Basic and Diluted EPS Computations (Detail) - USD ($) $ / shares in Units, $ in Thousands</t>
  </si>
  <si>
    <t>Earnings Per Share Basic [Line Items]</t>
  </si>
  <si>
    <t>Earnings (loss) attributable to common shareholders</t>
  </si>
  <si>
    <t>Contingent consideration</t>
  </si>
  <si>
    <t>Earnings (loss) attributable to common shareholders, diluted</t>
  </si>
  <si>
    <t>Earnings (loss) attributable to common shareholders, shares</t>
  </si>
  <si>
    <t>Share-based compensation, shares</t>
  </si>
  <si>
    <t>Contingent consideration, shares</t>
  </si>
  <si>
    <t>Earnings (loss) attributable to common shareholders, diluted shares</t>
  </si>
  <si>
    <t>Earnings (loss) attributable to common shareholders, per share amount</t>
  </si>
  <si>
    <t>Earnings (loss) attributable to common shareholders, per share diluted amount</t>
  </si>
  <si>
    <t>Preferred share dividends</t>
  </si>
  <si>
    <t>Series C preferred share repurchases</t>
  </si>
  <si>
    <t>Share-based compensation - Additional Information (Detail) - USD ($)</t>
  </si>
  <si>
    <t>Share-based Compensation Arrangement by Share-based Payment Award [Line Items]</t>
  </si>
  <si>
    <t>Total shares of common stock reserved for issuance under the plan</t>
  </si>
  <si>
    <t>Remaining shares left for issuance under this plan</t>
  </si>
  <si>
    <t>Total unrecognized compensation costs relating to unvested share-based compensation awards</t>
  </si>
  <si>
    <t>Expected to be recognized over a weighted average period</t>
  </si>
  <si>
    <t>27 months</t>
  </si>
  <si>
    <t>Share-based compensation expenses</t>
  </si>
  <si>
    <t>Transaction fees capitalized to vessels</t>
  </si>
  <si>
    <t>Transaction fees settled in Class A common shares</t>
  </si>
  <si>
    <t>Arrangement fees capitalized to deferred financing fees</t>
  </si>
  <si>
    <t>Arrangement fees settled in Class A common shares</t>
  </si>
  <si>
    <t>Restricted shares [Member]</t>
  </si>
  <si>
    <t>Vesting period</t>
  </si>
  <si>
    <t>1 year</t>
  </si>
  <si>
    <t>Total fair value of shares vested</t>
  </si>
  <si>
    <t>Total fair value of shares cancelled</t>
  </si>
  <si>
    <t>Granted, stock units</t>
  </si>
  <si>
    <t>Weighted average grant date fair value</t>
  </si>
  <si>
    <t>Phantom share units [Member]</t>
  </si>
  <si>
    <t>3 years</t>
  </si>
  <si>
    <t>Outstanding phantom share units vested and available for exchange</t>
  </si>
  <si>
    <t>Restricted stock units [Member]</t>
  </si>
  <si>
    <t>Retention requirement description</t>
  </si>
  <si>
    <t>restricted stock units generally vest over three years, in equal one-third amounts on each anniversary date of the date of the grant.</t>
  </si>
  <si>
    <t>Restricted stock units [Member] | Chief Executive Officer [Member]</t>
  </si>
  <si>
    <t>Performance Stock Units [Member]</t>
  </si>
  <si>
    <t>Conditions for exercise of tranches</t>
  </si>
  <si>
    <t>Performance vesting will occur for a given tranche of performance stock units if the stock price of a Class A common share equals or exceeds the target performance vesting share price for such tranche for any 20 consecutive trading days on or before May 31, 2021.</t>
  </si>
  <si>
    <t>Performance Stock Units [Member] | Chief Executive Officer [Member]</t>
  </si>
  <si>
    <t>Performance Shares [Member]</t>
  </si>
  <si>
    <t>Share-based compensation - Summary of Outstanding Restricted Shares, Phantom Share Units, SARs and Restricted Stock Units (Detail) - $ / shares</t>
  </si>
  <si>
    <t>Number of shares, Beginning balance</t>
  </si>
  <si>
    <t>Number of shares, Granted</t>
  </si>
  <si>
    <t>Number of shares, Vested</t>
  </si>
  <si>
    <t>Number of shares, Exercised</t>
  </si>
  <si>
    <t>Number of shares, Exchanged</t>
  </si>
  <si>
    <t>Number of shares, Expired</t>
  </si>
  <si>
    <t>Number of shares, Cancelled</t>
  </si>
  <si>
    <t>Number of shares, Ending balance</t>
  </si>
  <si>
    <t>W.A. grant date FV, Beginning balance</t>
  </si>
  <si>
    <t>W.A. grant date FV, Granted</t>
  </si>
  <si>
    <t>W.A. grant date FV, Vested</t>
  </si>
  <si>
    <t>W.A. grant date FV, Exercised</t>
  </si>
  <si>
    <t>W.A. grant date FV, Exchanged</t>
  </si>
  <si>
    <t>W.A. grant date FV, Expired</t>
  </si>
  <si>
    <t>W.A. grant date FV, Cancelled</t>
  </si>
  <si>
    <t>W.A. grant date FV, Ending balance</t>
  </si>
  <si>
    <t>Stock appreciation rights (SARs) [Member]</t>
  </si>
  <si>
    <t>Share-based compensation - Schedule of Assumptions to Calculate Fair Value of Performance Stock Units (Detail) - Performance Stock Units [Member]</t>
  </si>
  <si>
    <t>Average expected term</t>
  </si>
  <si>
    <t>3 years 11 days</t>
  </si>
  <si>
    <t>Expected volatility</t>
  </si>
  <si>
    <t>32.25%</t>
  </si>
  <si>
    <t>Dividend yield</t>
  </si>
  <si>
    <t>8.95%</t>
  </si>
  <si>
    <t>Average risk free rate</t>
  </si>
  <si>
    <t>1.38%</t>
  </si>
  <si>
    <t>Share-based compensation - Schedule of Information about the Performance Stock Units Granted (Detail) - Performance Stock Units [Member]</t>
  </si>
  <si>
    <t>Dec. 31, 2016$ / sharesshares</t>
  </si>
  <si>
    <t>Number of Units</t>
  </si>
  <si>
    <t>Tranche 1 [Member]</t>
  </si>
  <si>
    <t>Performance Vesting Price per Share | $ / shares</t>
  </si>
  <si>
    <t>Time Vesting (continued employment)</t>
  </si>
  <si>
    <t>May 31,
		2017</t>
  </si>
  <si>
    <t>Tranche 2 [Member]</t>
  </si>
  <si>
    <t>May 31,
		2018</t>
  </si>
  <si>
    <t>Tranche 3 [Member]</t>
  </si>
  <si>
    <t>May 31,
		2019</t>
  </si>
  <si>
    <t>Tranche 4 [Member]</t>
  </si>
  <si>
    <t>May 31,
		2020</t>
  </si>
  <si>
    <t>Tranche 5 [Member]</t>
  </si>
  <si>
    <t>May 31,
		2021</t>
  </si>
  <si>
    <t>Other information - Schedule of Accounts Payable and Accrued Liabilities (Detail) - USD ($) $ in Thousands</t>
  </si>
  <si>
    <t>Payables And Accruals [Abstract]</t>
  </si>
  <si>
    <t>Due to related parties (note 4)</t>
  </si>
  <si>
    <t>Accrued interest</t>
  </si>
  <si>
    <t>Accounts payable and other accrued liabilities</t>
  </si>
  <si>
    <t>Accounts payable and accrued liabilities, Total</t>
  </si>
  <si>
    <t>Other information - Schedule of Supplemental Cash Flow Information (Detail) - USD ($) $ in Thousands</t>
  </si>
  <si>
    <t>Supplemental Cash Flow Information [Line Items]</t>
  </si>
  <si>
    <t>Interest paid on debt</t>
  </si>
  <si>
    <t>Interest received</t>
  </si>
  <si>
    <t>Undrawn credit facility fee paid</t>
  </si>
  <si>
    <t>Non-cash transactions:</t>
  </si>
  <si>
    <t>Dividend reinvestment</t>
  </si>
  <si>
    <t>Capital contribution through settlement of loans to affiliate</t>
  </si>
  <si>
    <t>Loan repayment for vessels under construction</t>
  </si>
  <si>
    <t>Long-term debt for vessels under construction</t>
  </si>
  <si>
    <t>Vessel reallocation</t>
  </si>
  <si>
    <t>Arrangement and Transaction Fees [Member]</t>
  </si>
  <si>
    <t>Arrangement and transaction fees (note 15)</t>
  </si>
  <si>
    <t>Acquisition of GCI Subsidiaries through settlement of loans to affiliate</t>
  </si>
  <si>
    <t>GCI [Member] | Time Charter Contracts [Member]</t>
  </si>
  <si>
    <t>Acquisition of time charters through novation from GCI (note 4(c))</t>
  </si>
  <si>
    <t>GCI [Member] | Bareboat Charter Contracts [Member]</t>
  </si>
  <si>
    <t>Recognition of fair value of bareboat charters (note 4(c))</t>
  </si>
  <si>
    <t>Dividends on Series A preferred shares</t>
  </si>
  <si>
    <t>Commitments and contingent obligations - Schedule of Future Minimum Revenues to be Received on Committed Agreements (Detail) $ in Thousands</t>
  </si>
  <si>
    <t>Leases [Abstract]</t>
  </si>
  <si>
    <t>Future minimum revenues receivable</t>
  </si>
  <si>
    <t>Commitments and contingent obligations - Additional Information (Detail)</t>
  </si>
  <si>
    <t>Other Commitments [Line Items]</t>
  </si>
  <si>
    <t>Percentage of future minimum revenues utilization</t>
  </si>
  <si>
    <t>Outstanding commitments for installment payments</t>
  </si>
  <si>
    <t>Operating leases, future minimum payments due</t>
  </si>
  <si>
    <t>Operating leases, start year</t>
  </si>
  <si>
    <t>Operating leases, expiration year</t>
  </si>
  <si>
    <t>Office Space [Member]</t>
  </si>
  <si>
    <t>Commitments and contingent obligations - Schedule of Commitment Under Operating Leases (Detail) $ in Thousands</t>
  </si>
  <si>
    <t>Concentrations - Schedule of Revenue Derived from Customers (Detail) - USD ($) $ in Thousands</t>
  </si>
  <si>
    <t>Revenue, Major Customer [Line Items]</t>
  </si>
  <si>
    <t>COSCON [Member]</t>
  </si>
  <si>
    <t>CSCL Asia [Member]</t>
  </si>
  <si>
    <t>Yang Ming [Member]</t>
  </si>
  <si>
    <t>MOL [Member]</t>
  </si>
  <si>
    <t>Hapag-Lloyd [Member]</t>
  </si>
  <si>
    <t>K-Line [Member]</t>
  </si>
  <si>
    <t>Other [Member]</t>
  </si>
  <si>
    <t>Financial instruments - Additional Information (Detail)</t>
  </si>
  <si>
    <t>Dec. 31, 2016USD ($)Swaption</t>
  </si>
  <si>
    <t>Derivative [Line Items]</t>
  </si>
  <si>
    <t>Carrying value, long-term debt</t>
  </si>
  <si>
    <t>Fair value of long-term obligations under capital lease excluding deferred financing fees</t>
  </si>
  <si>
    <t>Carrying value of long-term capital lease obligations excluding deferred financing fees</t>
  </si>
  <si>
    <t>Carrying amount of vessels held for use</t>
  </si>
  <si>
    <t>Amount that would be settled in cash in the next 12 months</t>
  </si>
  <si>
    <t>Swaption agreements | Swaption</t>
  </si>
  <si>
    <t>Asset due to restructured swaption agreements</t>
  </si>
  <si>
    <t>Payments for swap terminations</t>
  </si>
  <si>
    <t>Estimated accumulated other comprehensive loss expected to be reclassified to net earnings</t>
  </si>
  <si>
    <t>Swaption [Member] | Swaption Agreements [Member]</t>
  </si>
  <si>
    <t>Swaption Counterparty A [Member]</t>
  </si>
  <si>
    <t>Effective date</t>
  </si>
  <si>
    <t>Mar. 2,
		2017</t>
  </si>
  <si>
    <t>Fixed per annum rate swapped for LIBOR</t>
  </si>
  <si>
    <t>Derivative, notional amount</t>
  </si>
  <si>
    <t>Swaption Counterparty B [Member]</t>
  </si>
  <si>
    <t>1.183%</t>
  </si>
  <si>
    <t>Foreign Exchange Contract [Member]</t>
  </si>
  <si>
    <t>Fair value of financial instruments liability</t>
  </si>
  <si>
    <t>Fair value of financial instruments assets</t>
  </si>
  <si>
    <t>Fair Value Measured on Non-recurring Basis [Member] | Vessels [Member]</t>
  </si>
  <si>
    <t>Fair Value Measured on Non-recurring Basis [Member] | Level 2 [Member] | Vessels [Member]</t>
  </si>
  <si>
    <t>Fair value of vessels held for use</t>
  </si>
  <si>
    <t>Fair value, long-term debt</t>
  </si>
  <si>
    <t>Revolving and Term Loan Credit Facilities [Member]</t>
  </si>
  <si>
    <t>Fair value, long-term debt excluding deferred financing fees</t>
  </si>
  <si>
    <t>Financial instruments - Schedule of Outstanding Interest Rate Derivatives (Detail)</t>
  </si>
  <si>
    <t>5.6400% [Member]</t>
  </si>
  <si>
    <t>5.64%</t>
  </si>
  <si>
    <t>Aug. 31,
		2007</t>
  </si>
  <si>
    <t>Ending date</t>
  </si>
  <si>
    <t>Aug. 31,
		2017</t>
  </si>
  <si>
    <t>5.6400% [Member] | Maximum [Member]</t>
  </si>
  <si>
    <t>5.4200% [Member]</t>
  </si>
  <si>
    <t>5.42%</t>
  </si>
  <si>
    <t>Sep. 6,
		2007</t>
  </si>
  <si>
    <t>May 31,
		2024</t>
  </si>
  <si>
    <t>5.4200% [Member] | Maximum [Member]</t>
  </si>
  <si>
    <t>5.6000% [Member]</t>
  </si>
  <si>
    <t>5.60%</t>
  </si>
  <si>
    <t>Jun. 23,
		2010</t>
  </si>
  <si>
    <t>Dec. 23,
		2021</t>
  </si>
  <si>
    <t>5.6000% [Member] | Maximum [Member]</t>
  </si>
  <si>
    <t>5.9450% [Member]</t>
  </si>
  <si>
    <t>5.945%</t>
  </si>
  <si>
    <t>Jan. 30,
		2014</t>
  </si>
  <si>
    <t>5.9450% [Member] | Maximum [Member]</t>
  </si>
  <si>
    <t>5.2600% [Member]</t>
  </si>
  <si>
    <t>5.26%</t>
  </si>
  <si>
    <t>Jul. 3,
		2006</t>
  </si>
  <si>
    <t>Feb. 26,
		2021</t>
  </si>
  <si>
    <t>5.2600% [Member] | Maximum [Member]</t>
  </si>
  <si>
    <t>5.8700% [Member]</t>
  </si>
  <si>
    <t>5.87%</t>
  </si>
  <si>
    <t>Nov. 28,
		2025</t>
  </si>
  <si>
    <t>5.8700% [Member] | Maximum [Member]</t>
  </si>
  <si>
    <t>Financial instruments - Schedule of Outstanding Interest Rate Derivatives (Parenthetical) (Detail)</t>
  </si>
  <si>
    <t>Financial instruments - Schedule of Derivatives (Detail) - USD ($) $ in Thousands</t>
  </si>
  <si>
    <t>Offsetting [Abstract]</t>
  </si>
  <si>
    <t>Fair value of financial instruments asset</t>
  </si>
  <si>
    <t>Financial instruments - Schedule of Financial Instruments, Effect of the Master Netting Agreement (Detail) - USD ($) $ in Thousands</t>
  </si>
  <si>
    <t>Derivative Instrument Detail [Abstract]</t>
  </si>
  <si>
    <t>Derivative assets, Gross amounts of recognized assets and liabilities</t>
  </si>
  <si>
    <t>Derivative liabilities, Gross amounts of recognized assets and liabilities</t>
  </si>
  <si>
    <t>Net liability</t>
  </si>
  <si>
    <t>Derivative assets, Amounts subject to master netting agreement</t>
  </si>
  <si>
    <t>Derivative liabilities, Amounts subject to master netting agreement</t>
  </si>
  <si>
    <t>Derivative net liability, Amounts subject to master netting agreement</t>
  </si>
  <si>
    <t>Derivative assets, Net amount</t>
  </si>
  <si>
    <t>Derivative liabilities, Net amount</t>
  </si>
  <si>
    <t>Financial instruments - Schedule of Losses Reclassified from Accumulated Other Comprehensive Loss into Earnings (Detail) - USD ($) $ in Thousands</t>
  </si>
  <si>
    <t>Loss on derivatives recognized in net earnings:</t>
  </si>
  <si>
    <t>Change in fair value of financial instruments</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Subsequent events - Additional Information (Detail) - USD ($)</t>
  </si>
  <si>
    <t>Jan. 11, 2017</t>
  </si>
  <si>
    <t>Feb. 28, 2017</t>
  </si>
  <si>
    <t>Subsequent Event [Line Items]</t>
  </si>
  <si>
    <t>Dividends, common stock</t>
  </si>
  <si>
    <t>Dividends distribution was paid in cash</t>
  </si>
  <si>
    <t>Swaption derivative asset</t>
  </si>
  <si>
    <t>5.26% [Member]</t>
  </si>
  <si>
    <t>Interest rate of swap</t>
  </si>
  <si>
    <t>Subsequent Events [Member]</t>
  </si>
  <si>
    <t>Dividends on common share, per share</t>
  </si>
  <si>
    <t>Subsequent Events [Member] | 5.26% [Member]</t>
  </si>
  <si>
    <t>Subsequent Events [Member] | Common Shares [Member]</t>
  </si>
  <si>
    <t>Dividends declared date</t>
  </si>
  <si>
    <t>Jan. 11,
		2017</t>
  </si>
  <si>
    <t>Dividends date paid</t>
  </si>
  <si>
    <t>Jan. 30,
		2017</t>
  </si>
  <si>
    <t>Dividends date of record</t>
  </si>
  <si>
    <t>Jan. 25,
		2017</t>
  </si>
  <si>
    <t>Subsequent Events [Member] | Series D Preferred Shares [Member]</t>
  </si>
  <si>
    <t>Dividends on preferred shares, per share</t>
  </si>
  <si>
    <t>Jan. 27,
		2017</t>
  </si>
  <si>
    <t>Subsequent Events [Member] | Series E Preferred Shares [Member]</t>
  </si>
  <si>
    <t>Subsequent Events [Member] | Series F Preferred Shares [Member]</t>
  </si>
  <si>
    <t>Subsequent Events [Member] | Series G Preferred Shares [Member]</t>
  </si>
  <si>
    <t>Subsequent Events [Member] | Series H Preferred Shares [Member]</t>
  </si>
  <si>
    <t>Subsequent Events [Member] | Series D, Series E, Series F, Series G and Series H Preferred Shar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332639</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5" t="n">
        <v>105749016</v>
      </c>
    </row>
    <row r="17" spans="1:3">
      <c r="A17" s="4" t="s">
        <v>28</v>
      </c>
      <c r="B17" s="5" t="n">
        <v>32751629</v>
      </c>
      <c r="C17" s="5" t="n">
        <v>23673403</v>
      </c>
    </row>
    <row r="18" spans="1:3">
      <c r="A18" s="4" t="s">
        <v>29</v>
      </c>
    </row>
    <row r="19" spans="1:3">
      <c r="A19" s="3" t="s">
        <v>4</v>
      </c>
    </row>
    <row r="20" spans="1:3">
      <c r="A20" s="4" t="s">
        <v>28</v>
      </c>
      <c r="B20" s="5" t="n">
        <v>4981029</v>
      </c>
    </row>
    <row r="21" spans="1:3">
      <c r="A21" s="4" t="s">
        <v>30</v>
      </c>
    </row>
    <row r="22" spans="1:3">
      <c r="A22" s="3" t="s">
        <v>4</v>
      </c>
    </row>
    <row r="23" spans="1:3">
      <c r="A23" s="4" t="s">
        <v>28</v>
      </c>
      <c r="B23" s="5" t="n">
        <v>5370600</v>
      </c>
    </row>
    <row r="24" spans="1:3">
      <c r="A24" s="4" t="s">
        <v>31</v>
      </c>
    </row>
    <row r="25" spans="1:3">
      <c r="A25" s="3" t="s">
        <v>4</v>
      </c>
    </row>
    <row r="26" spans="1:3">
      <c r="A26" s="4" t="s">
        <v>28</v>
      </c>
      <c r="B26" s="5" t="n">
        <v>5600000</v>
      </c>
    </row>
    <row r="27" spans="1:3">
      <c r="A27" s="4" t="s">
        <v>32</v>
      </c>
    </row>
    <row r="28" spans="1:3">
      <c r="A28" s="3" t="s">
        <v>4</v>
      </c>
    </row>
    <row r="29" spans="1:3">
      <c r="A29" s="4" t="s">
        <v>28</v>
      </c>
      <c r="B29" s="5" t="n">
        <v>7800000</v>
      </c>
    </row>
    <row r="30" spans="1:3">
      <c r="A30" s="4" t="s">
        <v>33</v>
      </c>
    </row>
    <row r="31" spans="1:3">
      <c r="A31" s="3" t="s">
        <v>4</v>
      </c>
    </row>
    <row r="32" spans="1:3">
      <c r="A32" s="4" t="s">
        <v>28</v>
      </c>
      <c r="B32" s="5" t="n">
        <v>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224</v>
      </c>
    </row>
    <row r="4" spans="1:2">
      <c r="A4" s="4" t="s">
        <v>181</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32</v>
      </c>
    </row>
    <row r="4" spans="1:2">
      <c r="A4" s="4" t="s">
        <v>208</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234</v>
      </c>
    </row>
    <row r="4" spans="1:2">
      <c r="A4" s="4" t="s">
        <v>185</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242</v>
      </c>
    </row>
    <row r="4" spans="1:2">
      <c r="A4" s="4" t="s">
        <v>186</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v>
      </c>
      <c r="B1" s="2" t="s">
        <v>2</v>
      </c>
      <c r="C1" s="2" t="s">
        <v>3</v>
      </c>
    </row>
    <row r="2" spans="1:3">
      <c r="A2" s="3" t="s">
        <v>35</v>
      </c>
    </row>
    <row r="3" spans="1:3">
      <c r="A3" s="4" t="s">
        <v>36</v>
      </c>
      <c r="B3" s="6" t="n">
        <v>367901</v>
      </c>
      <c r="C3" s="6" t="n">
        <v>215520</v>
      </c>
    </row>
    <row r="4" spans="1:3">
      <c r="A4" s="4" t="s">
        <v>37</v>
      </c>
      <c r="B4" s="5" t="n">
        <v>411</v>
      </c>
      <c r="C4" s="5" t="n">
        <v>3415</v>
      </c>
    </row>
    <row r="5" spans="1:3">
      <c r="A5" s="4" t="s">
        <v>38</v>
      </c>
      <c r="B5" s="5" t="n">
        <v>30793</v>
      </c>
      <c r="C5" s="5" t="n">
        <v>24065</v>
      </c>
    </row>
    <row r="6" spans="1:3">
      <c r="A6" s="4" t="s">
        <v>39</v>
      </c>
      <c r="B6" s="5" t="n">
        <v>62414</v>
      </c>
      <c r="C6" s="5" t="n">
        <v>219649</v>
      </c>
    </row>
    <row r="7" spans="1:3">
      <c r="A7" s="4" t="s">
        <v>40</v>
      </c>
      <c r="B7" s="5" t="n">
        <v>37252</v>
      </c>
      <c r="C7" s="5" t="n">
        <v>39731</v>
      </c>
    </row>
    <row r="8" spans="1:3">
      <c r="A8" s="4" t="s">
        <v>41</v>
      </c>
      <c r="B8" s="5" t="n">
        <v>0</v>
      </c>
      <c r="C8" s="5" t="n">
        <v>37783</v>
      </c>
    </row>
    <row r="9" spans="1:3">
      <c r="A9" s="4" t="s">
        <v>42</v>
      </c>
      <c r="B9" s="5" t="n">
        <v>11338</v>
      </c>
      <c r="C9" s="5" t="n">
        <v>0</v>
      </c>
    </row>
    <row r="10" spans="1:3">
      <c r="A10" s="4" t="s">
        <v>43</v>
      </c>
      <c r="B10" s="5" t="n">
        <v>510109</v>
      </c>
      <c r="C10" s="5" t="n">
        <v>540163</v>
      </c>
    </row>
    <row r="11" spans="1:3">
      <c r="A11" s="4" t="s">
        <v>44</v>
      </c>
      <c r="B11" s="5" t="n">
        <v>4883849</v>
      </c>
      <c r="C11" s="5" t="n">
        <v>5278348</v>
      </c>
    </row>
    <row r="12" spans="1:3">
      <c r="A12" s="4" t="s">
        <v>45</v>
      </c>
      <c r="B12" s="5" t="n">
        <v>68099</v>
      </c>
      <c r="C12" s="5" t="n">
        <v>57299</v>
      </c>
    </row>
    <row r="13" spans="1:3">
      <c r="A13" s="4" t="s">
        <v>46</v>
      </c>
      <c r="B13" s="5" t="n">
        <v>75321</v>
      </c>
      <c r="C13" s="5" t="n">
        <v>75321</v>
      </c>
    </row>
    <row r="14" spans="1:3">
      <c r="A14" s="4" t="s">
        <v>47</v>
      </c>
      <c r="B14" s="5" t="n">
        <v>120451</v>
      </c>
      <c r="C14" s="5" t="n">
        <v>89056</v>
      </c>
    </row>
    <row r="15" spans="1:3">
      <c r="A15" s="4" t="s">
        <v>42</v>
      </c>
      <c r="B15" s="5" t="n">
        <v>0</v>
      </c>
      <c r="C15" s="5" t="n">
        <v>33632</v>
      </c>
    </row>
    <row r="16" spans="1:3">
      <c r="A16" s="4" t="s">
        <v>48</v>
      </c>
      <c r="B16" s="5" t="n">
        <v>5657829</v>
      </c>
      <c r="C16" s="5" t="n">
        <v>6073819</v>
      </c>
    </row>
    <row r="17" spans="1:3">
      <c r="A17" s="3" t="s">
        <v>49</v>
      </c>
    </row>
    <row r="18" spans="1:3">
      <c r="A18" s="4" t="s">
        <v>50</v>
      </c>
      <c r="B18" s="5" t="n">
        <v>62157</v>
      </c>
      <c r="C18" s="5" t="n">
        <v>76386</v>
      </c>
    </row>
    <row r="19" spans="1:3">
      <c r="A19" s="4" t="s">
        <v>51</v>
      </c>
      <c r="B19" s="5" t="n">
        <v>28179</v>
      </c>
      <c r="C19" s="5" t="n">
        <v>22199</v>
      </c>
    </row>
    <row r="20" spans="1:3">
      <c r="A20" s="4" t="s">
        <v>52</v>
      </c>
      <c r="B20" s="5" t="n">
        <v>314817</v>
      </c>
      <c r="C20" s="5" t="n">
        <v>285783</v>
      </c>
    </row>
    <row r="21" spans="1:3">
      <c r="A21" s="4" t="s">
        <v>53</v>
      </c>
      <c r="B21" s="5" t="n">
        <v>27824</v>
      </c>
      <c r="C21" s="5" t="n">
        <v>22702</v>
      </c>
    </row>
    <row r="22" spans="1:3">
      <c r="A22" s="4" t="s">
        <v>54</v>
      </c>
      <c r="B22" s="5" t="n">
        <v>21115</v>
      </c>
      <c r="C22" s="5" t="n">
        <v>15471</v>
      </c>
    </row>
    <row r="23" spans="1:3">
      <c r="A23" s="4" t="s">
        <v>42</v>
      </c>
      <c r="B23" s="5" t="n">
        <v>30752</v>
      </c>
      <c r="C23" s="5" t="n">
        <v>1260</v>
      </c>
    </row>
    <row r="24" spans="1:3">
      <c r="A24" s="4" t="s">
        <v>55</v>
      </c>
      <c r="B24" s="5" t="n">
        <v>484844</v>
      </c>
      <c r="C24" s="5" t="n">
        <v>423801</v>
      </c>
    </row>
    <row r="25" spans="1:3">
      <c r="A25" s="4" t="s">
        <v>56</v>
      </c>
      <c r="B25" s="5" t="n">
        <v>1528</v>
      </c>
      <c r="C25" s="5" t="n">
        <v>2730</v>
      </c>
    </row>
    <row r="26" spans="1:3">
      <c r="A26" s="4" t="s">
        <v>57</v>
      </c>
      <c r="B26" s="5" t="n">
        <v>2569697</v>
      </c>
      <c r="C26" s="5" t="n">
        <v>3072058</v>
      </c>
    </row>
    <row r="27" spans="1:3">
      <c r="A27" s="4" t="s">
        <v>58</v>
      </c>
      <c r="B27" s="5" t="n">
        <v>459395</v>
      </c>
      <c r="C27" s="5" t="n">
        <v>314078</v>
      </c>
    </row>
    <row r="28" spans="1:3">
      <c r="A28" s="4" t="s">
        <v>59</v>
      </c>
      <c r="B28" s="5" t="n">
        <v>195104</v>
      </c>
      <c r="C28" s="5" t="n">
        <v>148083</v>
      </c>
    </row>
    <row r="29" spans="1:3">
      <c r="A29" s="4" t="s">
        <v>42</v>
      </c>
      <c r="B29" s="5" t="n">
        <v>200012</v>
      </c>
      <c r="C29" s="5" t="n">
        <v>336886</v>
      </c>
    </row>
    <row r="30" spans="1:3">
      <c r="A30" s="3" t="s">
        <v>60</v>
      </c>
    </row>
    <row r="31" spans="1:3">
      <c r="A31" s="4" t="s">
        <v>61</v>
      </c>
      <c r="B31" s="5" t="n">
        <v>1385</v>
      </c>
      <c r="C31" s="5" t="n">
        <v>1223</v>
      </c>
    </row>
    <row r="32" spans="1:3">
      <c r="A32" s="4" t="s">
        <v>62</v>
      </c>
      <c r="B32" s="5" t="n">
        <v>-367</v>
      </c>
      <c r="C32" s="5" t="n">
        <v>-356</v>
      </c>
    </row>
    <row r="33" spans="1:3">
      <c r="A33" s="4" t="s">
        <v>63</v>
      </c>
      <c r="B33" s="5" t="n">
        <v>2580274</v>
      </c>
      <c r="C33" s="5" t="n">
        <v>2266661</v>
      </c>
    </row>
    <row r="34" spans="1:3">
      <c r="A34" s="4" t="s">
        <v>64</v>
      </c>
      <c r="B34" s="5" t="n">
        <v>-807496</v>
      </c>
      <c r="C34" s="5" t="n">
        <v>-460425</v>
      </c>
    </row>
    <row r="35" spans="1:3">
      <c r="A35" s="4" t="s">
        <v>65</v>
      </c>
      <c r="B35" s="5" t="n">
        <v>-26547</v>
      </c>
      <c r="C35" s="5" t="n">
        <v>-30920</v>
      </c>
    </row>
    <row r="36" spans="1:3">
      <c r="A36" s="4" t="s">
        <v>66</v>
      </c>
      <c r="B36" s="5" t="n">
        <v>1747249</v>
      </c>
      <c r="C36" s="5" t="n">
        <v>1776183</v>
      </c>
    </row>
    <row r="37" spans="1:3">
      <c r="A37" s="4" t="s">
        <v>67</v>
      </c>
      <c r="B37" s="5" t="n">
        <v>5657829</v>
      </c>
      <c r="C37" s="5" t="n">
        <v>6073819</v>
      </c>
    </row>
    <row r="38" spans="1:3">
      <c r="A38" s="4" t="s">
        <v>68</v>
      </c>
      <c r="B38" s="5" t="n">
        <v>0</v>
      </c>
      <c r="C38" s="5" t="n">
        <v>0</v>
      </c>
    </row>
    <row r="39" spans="1:3">
      <c r="A39" s="4" t="s">
        <v>69</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26</v>
      </c>
      <c r="B9" s="4" t="s">
        <v>279</v>
      </c>
    </row>
    <row r="10" spans="1:2">
      <c r="A10" s="4" t="s">
        <v>280</v>
      </c>
      <c r="B10" s="4" t="s">
        <v>281</v>
      </c>
    </row>
    <row r="11" spans="1:2">
      <c r="A11" s="4" t="s">
        <v>46</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50</v>
      </c>
      <c r="B17" s="4" t="s">
        <v>293</v>
      </c>
    </row>
    <row r="18" spans="1:2">
      <c r="A18" s="4" t="s">
        <v>247</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v>
      </c>
    </row>
    <row r="2" spans="1:3">
      <c r="A2" s="4" t="s">
        <v>71</v>
      </c>
      <c r="B2" s="7" t="n">
        <v>0.01</v>
      </c>
      <c r="C2" s="7" t="n">
        <v>0.01</v>
      </c>
    </row>
    <row r="3" spans="1:3">
      <c r="A3" s="4" t="s">
        <v>72</v>
      </c>
      <c r="B3" s="5" t="n">
        <v>150000000</v>
      </c>
      <c r="C3" s="5" t="n">
        <v>150000000</v>
      </c>
    </row>
    <row r="4" spans="1:3">
      <c r="A4" s="4" t="s">
        <v>73</v>
      </c>
      <c r="B4" s="5" t="n">
        <v>32751629</v>
      </c>
      <c r="C4" s="5" t="n">
        <v>23673403</v>
      </c>
    </row>
    <row r="5" spans="1:3">
      <c r="A5" s="4" t="s">
        <v>74</v>
      </c>
      <c r="B5" s="5" t="n">
        <v>32751629</v>
      </c>
      <c r="C5" s="5" t="n">
        <v>23673403</v>
      </c>
    </row>
    <row r="6" spans="1:3">
      <c r="A6" s="4" t="s">
        <v>75</v>
      </c>
    </row>
    <row r="7" spans="1:3">
      <c r="A7" s="4" t="s">
        <v>76</v>
      </c>
      <c r="B7" s="7" t="n">
        <v>0.01</v>
      </c>
      <c r="C7" s="7" t="n">
        <v>0.01</v>
      </c>
    </row>
    <row r="8" spans="1:3">
      <c r="A8" s="4" t="s">
        <v>77</v>
      </c>
      <c r="B8" s="5" t="n">
        <v>200000000</v>
      </c>
      <c r="C8" s="5" t="n">
        <v>200000000</v>
      </c>
    </row>
    <row r="9" spans="1:3">
      <c r="A9" s="4" t="s">
        <v>78</v>
      </c>
      <c r="B9" s="5" t="n">
        <v>105722646</v>
      </c>
      <c r="C9" s="5" t="n">
        <v>98622160</v>
      </c>
    </row>
    <row r="10" spans="1:3">
      <c r="A10" s="4" t="s">
        <v>79</v>
      </c>
      <c r="B10" s="5" t="n">
        <v>105722646</v>
      </c>
      <c r="C10" s="5" t="n">
        <v>98622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34</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5</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v>
      </c>
      <c r="D2" s="2" t="s">
        <v>81</v>
      </c>
    </row>
    <row r="3" spans="1:4">
      <c r="A3" s="3" t="s">
        <v>82</v>
      </c>
    </row>
    <row r="4" spans="1:4">
      <c r="A4" s="4" t="s">
        <v>83</v>
      </c>
      <c r="B4" s="6" t="n">
        <v>877905</v>
      </c>
      <c r="C4" s="6" t="n">
        <v>819024</v>
      </c>
      <c r="D4" s="6" t="n">
        <v>717170</v>
      </c>
    </row>
    <row r="5" spans="1:4">
      <c r="A5" s="3" t="s">
        <v>84</v>
      </c>
    </row>
    <row r="6" spans="1:4">
      <c r="A6" s="4" t="s">
        <v>85</v>
      </c>
      <c r="B6" s="5" t="n">
        <v>192327</v>
      </c>
      <c r="C6" s="5" t="n">
        <v>193836</v>
      </c>
      <c r="D6" s="5" t="n">
        <v>166097</v>
      </c>
    </row>
    <row r="7" spans="1:4">
      <c r="A7" s="4" t="s">
        <v>86</v>
      </c>
      <c r="B7" s="5" t="n">
        <v>7390</v>
      </c>
      <c r="C7" s="5" t="n">
        <v>1950</v>
      </c>
      <c r="D7" s="5" t="n">
        <v>0</v>
      </c>
    </row>
    <row r="8" spans="1:4">
      <c r="A8" s="4" t="s">
        <v>87</v>
      </c>
      <c r="B8" s="5" t="n">
        <v>216098</v>
      </c>
      <c r="C8" s="5" t="n">
        <v>204862</v>
      </c>
      <c r="D8" s="5" t="n">
        <v>181527</v>
      </c>
    </row>
    <row r="9" spans="1:4">
      <c r="A9" s="4" t="s">
        <v>88</v>
      </c>
      <c r="B9" s="5" t="n">
        <v>32118</v>
      </c>
      <c r="C9" s="5" t="n">
        <v>27338</v>
      </c>
      <c r="D9" s="5" t="n">
        <v>30462</v>
      </c>
    </row>
    <row r="10" spans="1:4">
      <c r="A10" s="4" t="s">
        <v>89</v>
      </c>
      <c r="B10" s="5" t="n">
        <v>85910</v>
      </c>
      <c r="C10" s="5" t="n">
        <v>40270</v>
      </c>
      <c r="D10" s="5" t="n">
        <v>9544</v>
      </c>
    </row>
    <row r="11" spans="1:4">
      <c r="A11" s="4" t="s">
        <v>90</v>
      </c>
      <c r="B11" s="5" t="n">
        <v>31876</v>
      </c>
      <c r="C11" s="5" t="n">
        <v>0</v>
      </c>
      <c r="D11" s="5" t="n">
        <v>0</v>
      </c>
    </row>
    <row r="12" spans="1:4">
      <c r="A12" s="4" t="s">
        <v>91</v>
      </c>
      <c r="B12" s="5" t="n">
        <v>19732</v>
      </c>
      <c r="C12" s="5" t="n">
        <v>0</v>
      </c>
      <c r="D12" s="5" t="n">
        <v>0</v>
      </c>
    </row>
    <row r="13" spans="1:4">
      <c r="A13" s="4" t="s">
        <v>92</v>
      </c>
      <c r="B13" s="5" t="n">
        <v>285195</v>
      </c>
      <c r="C13" s="5" t="n">
        <v>0</v>
      </c>
      <c r="D13" s="5" t="n">
        <v>0</v>
      </c>
    </row>
    <row r="14" spans="1:4">
      <c r="A14" s="4" t="s">
        <v>93</v>
      </c>
      <c r="B14" s="5" t="n">
        <v>870646</v>
      </c>
      <c r="C14" s="5" t="n">
        <v>468256</v>
      </c>
      <c r="D14" s="5" t="n">
        <v>387630</v>
      </c>
    </row>
    <row r="15" spans="1:4">
      <c r="A15" s="4" t="s">
        <v>94</v>
      </c>
      <c r="B15" s="5" t="n">
        <v>7259</v>
      </c>
      <c r="C15" s="5" t="n">
        <v>350768</v>
      </c>
      <c r="D15" s="5" t="n">
        <v>329540</v>
      </c>
    </row>
    <row r="16" spans="1:4">
      <c r="A16" s="3" t="s">
        <v>95</v>
      </c>
    </row>
    <row r="17" spans="1:4">
      <c r="A17" s="4" t="s">
        <v>96</v>
      </c>
      <c r="B17" s="5" t="n">
        <v>119882</v>
      </c>
      <c r="C17" s="5" t="n">
        <v>108693</v>
      </c>
      <c r="D17" s="5" t="n">
        <v>98501</v>
      </c>
    </row>
    <row r="18" spans="1:4">
      <c r="A18" s="4" t="s">
        <v>97</v>
      </c>
      <c r="B18" s="5" t="n">
        <v>-8455</v>
      </c>
      <c r="C18" s="5" t="n">
        <v>-11026</v>
      </c>
      <c r="D18" s="5" t="n">
        <v>-10653</v>
      </c>
    </row>
    <row r="19" spans="1:4">
      <c r="A19" s="4" t="s">
        <v>98</v>
      </c>
      <c r="B19" s="5" t="n">
        <v>2673</v>
      </c>
      <c r="C19" s="5" t="n">
        <v>3100</v>
      </c>
      <c r="D19" s="5" t="n">
        <v>3109</v>
      </c>
    </row>
    <row r="20" spans="1:4">
      <c r="A20" s="4" t="s">
        <v>99</v>
      </c>
      <c r="B20" s="5" t="n">
        <v>1962</v>
      </c>
      <c r="C20" s="5" t="n">
        <v>5770</v>
      </c>
      <c r="D20" s="5" t="n">
        <v>70</v>
      </c>
    </row>
    <row r="21" spans="1:4">
      <c r="A21" s="4" t="s">
        <v>100</v>
      </c>
      <c r="B21" s="5" t="n">
        <v>29118</v>
      </c>
      <c r="C21" s="5" t="n">
        <v>54576</v>
      </c>
      <c r="D21" s="5" t="n">
        <v>105694</v>
      </c>
    </row>
    <row r="22" spans="1:4">
      <c r="A22" s="4" t="s">
        <v>101</v>
      </c>
      <c r="B22" s="5" t="n">
        <v>-188</v>
      </c>
      <c r="C22" s="5" t="n">
        <v>-5107</v>
      </c>
      <c r="D22" s="5" t="n">
        <v>-256</v>
      </c>
    </row>
    <row r="23" spans="1:4">
      <c r="A23" s="4" t="s">
        <v>102</v>
      </c>
      <c r="B23" s="5" t="n">
        <v>1306</v>
      </c>
      <c r="C23" s="5" t="n">
        <v>-4629</v>
      </c>
      <c r="D23" s="5" t="n">
        <v>1828</v>
      </c>
    </row>
    <row r="24" spans="1:4">
      <c r="A24" s="4" t="s">
        <v>103</v>
      </c>
      <c r="B24" s="5" t="n">
        <v>146298</v>
      </c>
      <c r="C24" s="5" t="n">
        <v>151377</v>
      </c>
      <c r="D24" s="5" t="n">
        <v>198293</v>
      </c>
    </row>
    <row r="25" spans="1:4">
      <c r="A25" s="4" t="s">
        <v>104</v>
      </c>
      <c r="B25" s="6" t="n">
        <v>-139039</v>
      </c>
      <c r="C25" s="6" t="n">
        <v>199391</v>
      </c>
      <c r="D25" s="6" t="n">
        <v>131247</v>
      </c>
    </row>
    <row r="26" spans="1:4">
      <c r="A26" s="3" t="s">
        <v>105</v>
      </c>
    </row>
    <row r="27" spans="1:4">
      <c r="A27" s="4" t="s">
        <v>106</v>
      </c>
      <c r="B27" s="7" t="n">
        <v>-1.89</v>
      </c>
      <c r="C27" s="7" t="n">
        <v>1.46</v>
      </c>
      <c r="D27" s="7" t="n">
        <v>0.8</v>
      </c>
    </row>
    <row r="28" spans="1:4">
      <c r="A28" s="4" t="s">
        <v>107</v>
      </c>
      <c r="B28" s="7" t="n">
        <v>-1.89</v>
      </c>
      <c r="C28" s="7" t="n">
        <v>1.46</v>
      </c>
      <c r="D28" s="7" t="n">
        <v>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5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60</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368</v>
      </c>
      <c r="B1" s="2" t="s">
        <v>1</v>
      </c>
    </row>
    <row r="2" spans="1:2">
      <c r="B2" s="2" t="s">
        <v>2</v>
      </c>
    </row>
    <row r="3" spans="1:2">
      <c r="A3" s="3" t="s">
        <v>214</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v>
      </c>
      <c r="D2" s="2" t="s">
        <v>81</v>
      </c>
    </row>
    <row r="3" spans="1:4">
      <c r="A3" s="4" t="s">
        <v>372</v>
      </c>
    </row>
    <row r="4" spans="1:4">
      <c r="A4" s="3" t="s">
        <v>373</v>
      </c>
    </row>
    <row r="5" spans="1:4">
      <c r="A5" s="4" t="s">
        <v>374</v>
      </c>
      <c r="B5" s="4" t="s">
        <v>375</v>
      </c>
    </row>
    <row r="6" spans="1:4">
      <c r="A6" s="4" t="s">
        <v>376</v>
      </c>
      <c r="B6" s="4" t="s">
        <v>377</v>
      </c>
    </row>
    <row r="7" spans="1:4">
      <c r="A7" s="4" t="s">
        <v>378</v>
      </c>
    </row>
    <row r="8" spans="1:4">
      <c r="A8" s="3" t="s">
        <v>373</v>
      </c>
    </row>
    <row r="9" spans="1:4">
      <c r="A9" s="4" t="s">
        <v>379</v>
      </c>
      <c r="C9" s="6" t="n">
        <v>11685000</v>
      </c>
      <c r="D9" s="6" t="n">
        <v>10342000</v>
      </c>
    </row>
    <row r="10" spans="1:4">
      <c r="A10" s="4" t="s">
        <v>380</v>
      </c>
      <c r="C10" s="5" t="n">
        <v>0</v>
      </c>
      <c r="D10" s="6" t="n">
        <v>0</v>
      </c>
    </row>
    <row r="11" spans="1:4">
      <c r="A11" s="4" t="s">
        <v>381</v>
      </c>
    </row>
    <row r="12" spans="1:4">
      <c r="A12" s="3" t="s">
        <v>373</v>
      </c>
    </row>
    <row r="13" spans="1:4">
      <c r="A13" s="4" t="s">
        <v>382</v>
      </c>
      <c r="C13" s="5" t="n">
        <v>-35341000</v>
      </c>
    </row>
    <row r="14" spans="1:4">
      <c r="A14" s="4" t="s">
        <v>383</v>
      </c>
    </row>
    <row r="15" spans="1:4">
      <c r="A15" s="3" t="s">
        <v>373</v>
      </c>
    </row>
    <row r="16" spans="1:4">
      <c r="A16" s="4" t="s">
        <v>382</v>
      </c>
      <c r="C16" s="5" t="n">
        <v>-1563000</v>
      </c>
    </row>
    <row r="17" spans="1:4">
      <c r="A17" s="4" t="s">
        <v>384</v>
      </c>
    </row>
    <row r="18" spans="1:4">
      <c r="A18" s="3" t="s">
        <v>373</v>
      </c>
    </row>
    <row r="19" spans="1:4">
      <c r="A19" s="4" t="s">
        <v>382</v>
      </c>
      <c r="C19" s="5" t="n">
        <v>-27791000</v>
      </c>
    </row>
    <row r="20" spans="1:4">
      <c r="A20" s="4" t="s">
        <v>385</v>
      </c>
    </row>
    <row r="21" spans="1:4">
      <c r="A21" s="3" t="s">
        <v>373</v>
      </c>
    </row>
    <row r="22" spans="1:4">
      <c r="A22" s="4" t="s">
        <v>382</v>
      </c>
      <c r="C22" s="5" t="n">
        <v>-125000</v>
      </c>
    </row>
    <row r="23" spans="1:4">
      <c r="A23" s="4" t="s">
        <v>386</v>
      </c>
    </row>
    <row r="24" spans="1:4">
      <c r="A24" s="3" t="s">
        <v>373</v>
      </c>
    </row>
    <row r="25" spans="1:4">
      <c r="A25" s="4" t="s">
        <v>382</v>
      </c>
      <c r="C25" s="6" t="n">
        <v>-586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388</v>
      </c>
    </row>
    <row r="2" spans="1:2">
      <c r="B2" s="2" t="s">
        <v>389</v>
      </c>
    </row>
    <row r="3" spans="1:2">
      <c r="A3" s="3" t="s">
        <v>390</v>
      </c>
    </row>
    <row r="4" spans="1:2">
      <c r="A4" s="4" t="s">
        <v>391</v>
      </c>
      <c r="B4" s="4" t="s">
        <v>392</v>
      </c>
    </row>
    <row r="5" spans="1:2">
      <c r="A5" s="4" t="s">
        <v>393</v>
      </c>
      <c r="B5" s="5" t="n">
        <v>2</v>
      </c>
    </row>
    <row r="6" spans="1:2">
      <c r="A6" s="4" t="s">
        <v>394</v>
      </c>
      <c r="B6" s="6" t="n">
        <v>88100</v>
      </c>
    </row>
    <row r="7" spans="1:2">
      <c r="A7" s="4" t="s">
        <v>395</v>
      </c>
      <c r="B7" s="6" t="n">
        <v>107500</v>
      </c>
    </row>
    <row r="8" spans="1:2">
      <c r="A8" s="4" t="s">
        <v>396</v>
      </c>
    </row>
    <row r="9" spans="1:2">
      <c r="A9" s="3" t="s">
        <v>390</v>
      </c>
    </row>
    <row r="10" spans="1:2">
      <c r="A10" s="4" t="s">
        <v>397</v>
      </c>
      <c r="B10" s="5" t="n">
        <v>2</v>
      </c>
    </row>
    <row r="11" spans="1:2">
      <c r="A11" s="4" t="s">
        <v>398</v>
      </c>
      <c r="B11"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90</v>
      </c>
    </row>
    <row r="3" spans="1:2">
      <c r="A3" s="4" t="s">
        <v>402</v>
      </c>
      <c r="B3" s="6" t="n">
        <v>90802</v>
      </c>
    </row>
    <row r="4" spans="1:2">
      <c r="A4" s="4" t="s">
        <v>403</v>
      </c>
      <c r="B4" s="5" t="n">
        <v>12798</v>
      </c>
    </row>
    <row r="5" spans="1:2">
      <c r="A5" s="4" t="s">
        <v>181</v>
      </c>
      <c r="B5" s="5" t="n">
        <v>3900</v>
      </c>
    </row>
    <row r="6" spans="1:2">
      <c r="A6" s="4" t="s">
        <v>404</v>
      </c>
      <c r="B6" s="6" t="n">
        <v>107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05</v>
      </c>
      <c r="B1" s="2" t="s">
        <v>388</v>
      </c>
      <c r="C1" s="2" t="s">
        <v>1</v>
      </c>
    </row>
    <row r="2" spans="1:4">
      <c r="B2" s="2" t="s">
        <v>401</v>
      </c>
      <c r="C2" s="2" t="s">
        <v>406</v>
      </c>
      <c r="D2" s="2" t="s">
        <v>407</v>
      </c>
    </row>
    <row r="3" spans="1:4">
      <c r="A3" s="3" t="s">
        <v>408</v>
      </c>
    </row>
    <row r="4" spans="1:4">
      <c r="A4" s="4" t="s">
        <v>409</v>
      </c>
      <c r="C4" s="6" t="n">
        <v>62414000</v>
      </c>
      <c r="D4" s="6" t="n">
        <v>219649000</v>
      </c>
    </row>
    <row r="5" spans="1:4">
      <c r="A5" s="4" t="s">
        <v>410</v>
      </c>
      <c r="C5" s="6" t="n">
        <v>4175000</v>
      </c>
      <c r="D5" s="5" t="n">
        <v>1765000</v>
      </c>
    </row>
    <row r="6" spans="1:4">
      <c r="A6" s="4" t="s">
        <v>411</v>
      </c>
      <c r="C6" s="5" t="n">
        <v>2</v>
      </c>
    </row>
    <row r="7" spans="1:4">
      <c r="A7" s="4" t="s">
        <v>412</v>
      </c>
    </row>
    <row r="8" spans="1:4">
      <c r="A8" s="3" t="s">
        <v>408</v>
      </c>
    </row>
    <row r="9" spans="1:4">
      <c r="A9" s="4" t="s">
        <v>413</v>
      </c>
      <c r="C9" s="4" t="s">
        <v>414</v>
      </c>
    </row>
    <row r="10" spans="1:4">
      <c r="A10" s="4" t="s">
        <v>415</v>
      </c>
      <c r="C10" s="4" t="s">
        <v>416</v>
      </c>
    </row>
    <row r="11" spans="1:4">
      <c r="A11" s="4" t="s">
        <v>417</v>
      </c>
      <c r="C11" s="4" t="s">
        <v>418</v>
      </c>
    </row>
    <row r="12" spans="1:4">
      <c r="A12" s="4" t="s">
        <v>419</v>
      </c>
    </row>
    <row r="13" spans="1:4">
      <c r="A13" s="3" t="s">
        <v>408</v>
      </c>
    </row>
    <row r="14" spans="1:4">
      <c r="A14" s="4" t="s">
        <v>413</v>
      </c>
      <c r="C14" s="4" t="s">
        <v>420</v>
      </c>
    </row>
    <row r="15" spans="1:4">
      <c r="A15" s="4" t="s">
        <v>415</v>
      </c>
      <c r="C15" s="4" t="s">
        <v>421</v>
      </c>
    </row>
    <row r="16" spans="1:4">
      <c r="A16" s="4" t="s">
        <v>417</v>
      </c>
      <c r="C16" s="4" t="s">
        <v>422</v>
      </c>
    </row>
    <row r="17" spans="1:4">
      <c r="A17" s="4" t="s">
        <v>32</v>
      </c>
    </row>
    <row r="18" spans="1:4">
      <c r="A18" s="3" t="s">
        <v>408</v>
      </c>
    </row>
    <row r="19" spans="1:4">
      <c r="A19" s="4" t="s">
        <v>423</v>
      </c>
      <c r="C19" s="4" t="s">
        <v>424</v>
      </c>
    </row>
    <row r="20" spans="1:4">
      <c r="A20" s="4" t="s">
        <v>425</v>
      </c>
    </row>
    <row r="21" spans="1:4">
      <c r="A21" s="3" t="s">
        <v>408</v>
      </c>
    </row>
    <row r="22" spans="1:4">
      <c r="A22" s="4" t="s">
        <v>426</v>
      </c>
      <c r="C22" s="4" t="s">
        <v>427</v>
      </c>
    </row>
    <row r="23" spans="1:4">
      <c r="A23" s="4" t="s">
        <v>302</v>
      </c>
    </row>
    <row r="24" spans="1:4">
      <c r="A24" s="3" t="s">
        <v>408</v>
      </c>
    </row>
    <row r="25" spans="1:4">
      <c r="A25" s="4" t="s">
        <v>409</v>
      </c>
      <c r="C25" s="6" t="n">
        <v>62414000</v>
      </c>
      <c r="D25" s="5" t="n">
        <v>219649000</v>
      </c>
    </row>
    <row r="26" spans="1:4">
      <c r="A26" s="4" t="s">
        <v>428</v>
      </c>
      <c r="B26" s="6" t="n">
        <v>107500000</v>
      </c>
    </row>
    <row r="27" spans="1:4">
      <c r="A27" s="4" t="s">
        <v>429</v>
      </c>
      <c r="C27" s="5" t="n">
        <v>5148000</v>
      </c>
      <c r="D27" s="5" t="n">
        <v>9667000</v>
      </c>
    </row>
    <row r="28" spans="1:4">
      <c r="A28" s="4" t="s">
        <v>430</v>
      </c>
      <c r="C28" s="5" t="n">
        <v>6385000</v>
      </c>
      <c r="D28" s="5" t="n">
        <v>4530000</v>
      </c>
    </row>
    <row r="29" spans="1:4">
      <c r="A29" s="4" t="s">
        <v>410</v>
      </c>
      <c r="C29" s="5" t="n">
        <v>2780000</v>
      </c>
      <c r="D29" s="5" t="n">
        <v>1500000</v>
      </c>
    </row>
    <row r="30" spans="1:4">
      <c r="A30" s="4" t="s">
        <v>431</v>
      </c>
    </row>
    <row r="31" spans="1:4">
      <c r="A31" s="3" t="s">
        <v>408</v>
      </c>
    </row>
    <row r="32" spans="1:4">
      <c r="A32" s="4" t="s">
        <v>432</v>
      </c>
      <c r="C32" s="6" t="n">
        <v>57266000</v>
      </c>
      <c r="D32" s="5" t="n">
        <v>209982000</v>
      </c>
    </row>
    <row r="33" spans="1:4">
      <c r="A33" s="4" t="s">
        <v>433</v>
      </c>
      <c r="C33" s="4" t="s">
        <v>434</v>
      </c>
    </row>
    <row r="34" spans="1:4">
      <c r="A34" s="4" t="s">
        <v>435</v>
      </c>
    </row>
    <row r="35" spans="1:4">
      <c r="A35" s="3" t="s">
        <v>408</v>
      </c>
    </row>
    <row r="36" spans="1:4">
      <c r="A36" s="4" t="s">
        <v>436</v>
      </c>
      <c r="C36" s="4" t="s">
        <v>437</v>
      </c>
    </row>
    <row r="37" spans="1:4">
      <c r="A37" s="4" t="s">
        <v>436</v>
      </c>
      <c r="C37" s="4" t="s">
        <v>438</v>
      </c>
    </row>
    <row r="38" spans="1:4">
      <c r="A38" s="4" t="s">
        <v>439</v>
      </c>
    </row>
    <row r="39" spans="1:4">
      <c r="A39" s="3" t="s">
        <v>408</v>
      </c>
    </row>
    <row r="40" spans="1:4">
      <c r="A40" s="4" t="s">
        <v>436</v>
      </c>
      <c r="C40" s="4" t="s">
        <v>440</v>
      </c>
    </row>
    <row r="41" spans="1:4">
      <c r="A41" s="4" t="s">
        <v>436</v>
      </c>
      <c r="C41" s="4" t="s">
        <v>441</v>
      </c>
    </row>
    <row r="42" spans="1:4">
      <c r="A42" s="4" t="s">
        <v>442</v>
      </c>
    </row>
    <row r="43" spans="1:4">
      <c r="A43" s="3" t="s">
        <v>408</v>
      </c>
    </row>
    <row r="44" spans="1:4">
      <c r="A44" s="4" t="s">
        <v>430</v>
      </c>
      <c r="C44" s="6" t="n">
        <v>655000</v>
      </c>
      <c r="D44" s="5" t="n">
        <v>588000</v>
      </c>
    </row>
    <row r="45" spans="1:4">
      <c r="A45" s="4" t="s">
        <v>410</v>
      </c>
      <c r="C45" s="5" t="n">
        <v>1395000</v>
      </c>
      <c r="D45" s="6" t="n">
        <v>265000</v>
      </c>
    </row>
    <row r="46" spans="1:4">
      <c r="A46" s="4" t="s">
        <v>443</v>
      </c>
    </row>
    <row r="47" spans="1:4">
      <c r="A47" s="3" t="s">
        <v>408</v>
      </c>
    </row>
    <row r="48" spans="1:4">
      <c r="A48" s="4" t="s">
        <v>444</v>
      </c>
      <c r="C48" s="5" t="n">
        <v>16200000</v>
      </c>
    </row>
    <row r="49" spans="1:4">
      <c r="A49" s="4" t="s">
        <v>445</v>
      </c>
    </row>
    <row r="50" spans="1:4">
      <c r="A50" s="3" t="s">
        <v>408</v>
      </c>
    </row>
    <row r="51" spans="1:4">
      <c r="A51" s="4" t="s">
        <v>446</v>
      </c>
      <c r="C51" s="6" t="n">
        <v>16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v>
      </c>
      <c r="D2" s="2" t="s">
        <v>81</v>
      </c>
    </row>
    <row r="3" spans="1:4">
      <c r="A3" s="3" t="s">
        <v>109</v>
      </c>
    </row>
    <row r="4" spans="1:4">
      <c r="A4" s="4" t="s">
        <v>104</v>
      </c>
      <c r="B4" s="6" t="n">
        <v>-139039</v>
      </c>
      <c r="C4" s="6" t="n">
        <v>199391</v>
      </c>
      <c r="D4" s="6" t="n">
        <v>131247</v>
      </c>
    </row>
    <row r="5" spans="1:4">
      <c r="A5" s="3" t="s">
        <v>110</v>
      </c>
    </row>
    <row r="6" spans="1:4">
      <c r="A6" s="4" t="s">
        <v>111</v>
      </c>
      <c r="B6" s="5" t="n">
        <v>4373</v>
      </c>
      <c r="C6" s="5" t="n">
        <v>4397</v>
      </c>
      <c r="D6" s="5" t="n">
        <v>5311</v>
      </c>
    </row>
    <row r="7" spans="1:4">
      <c r="A7" s="4" t="s">
        <v>112</v>
      </c>
      <c r="B7" s="6" t="n">
        <v>-134666</v>
      </c>
      <c r="C7" s="6" t="n">
        <v>203788</v>
      </c>
      <c r="D7" s="6" t="n">
        <v>136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v>
      </c>
      <c r="D2" s="2" t="s">
        <v>81</v>
      </c>
    </row>
    <row r="3" spans="1:4">
      <c r="A3" s="4" t="s">
        <v>448</v>
      </c>
    </row>
    <row r="4" spans="1:4">
      <c r="A4" s="3" t="s">
        <v>408</v>
      </c>
    </row>
    <row r="5" spans="1:4">
      <c r="A5" s="4" t="s">
        <v>449</v>
      </c>
      <c r="B5" s="6" t="n">
        <v>7598</v>
      </c>
      <c r="C5" s="6" t="n">
        <v>8627</v>
      </c>
      <c r="D5" s="6" t="n">
        <v>4520</v>
      </c>
    </row>
    <row r="6" spans="1:4">
      <c r="A6" s="4" t="s">
        <v>450</v>
      </c>
    </row>
    <row r="7" spans="1:4">
      <c r="A7" s="3" t="s">
        <v>408</v>
      </c>
    </row>
    <row r="8" spans="1:4">
      <c r="A8" s="4" t="s">
        <v>449</v>
      </c>
      <c r="B8" s="5" t="n">
        <v>6317</v>
      </c>
      <c r="C8" s="5" t="n">
        <v>9506</v>
      </c>
      <c r="D8" s="5" t="n">
        <v>7323</v>
      </c>
    </row>
    <row r="9" spans="1:4">
      <c r="A9" s="4" t="s">
        <v>451</v>
      </c>
    </row>
    <row r="10" spans="1:4">
      <c r="A10" s="3" t="s">
        <v>408</v>
      </c>
    </row>
    <row r="11" spans="1:4">
      <c r="A11" s="4" t="s">
        <v>452</v>
      </c>
      <c r="B11" s="5" t="n">
        <v>4266</v>
      </c>
      <c r="C11" s="5" t="n">
        <v>3154</v>
      </c>
      <c r="D11" s="5" t="n">
        <v>913</v>
      </c>
    </row>
    <row r="12" spans="1:4">
      <c r="A12" s="4" t="s">
        <v>453</v>
      </c>
    </row>
    <row r="13" spans="1:4">
      <c r="A13" s="3" t="s">
        <v>408</v>
      </c>
    </row>
    <row r="14" spans="1:4">
      <c r="A14" s="4" t="s">
        <v>452</v>
      </c>
      <c r="B14" s="5" t="n">
        <v>7800</v>
      </c>
      <c r="C14" s="5" t="n">
        <v>1950</v>
      </c>
      <c r="D14" s="5" t="n">
        <v>0</v>
      </c>
    </row>
    <row r="15" spans="1:4">
      <c r="A15" s="4" t="s">
        <v>454</v>
      </c>
    </row>
    <row r="16" spans="1:4">
      <c r="A16" s="3" t="s">
        <v>408</v>
      </c>
    </row>
    <row r="17" spans="1:4">
      <c r="A17" s="4" t="s">
        <v>452</v>
      </c>
      <c r="B17" s="6" t="n">
        <v>7513</v>
      </c>
      <c r="C17" s="6" t="n">
        <v>10614</v>
      </c>
      <c r="D17" s="6" t="n">
        <v>98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1"/>
    <col customWidth="1" max="5" min="5" width="21"/>
  </cols>
  <sheetData>
    <row r="1" spans="1:5">
      <c r="A1" s="1" t="s">
        <v>455</v>
      </c>
      <c r="B1" s="2" t="s">
        <v>456</v>
      </c>
      <c r="C1" s="2" t="s">
        <v>406</v>
      </c>
      <c r="D1" s="2" t="s">
        <v>407</v>
      </c>
      <c r="E1" s="2" t="s">
        <v>457</v>
      </c>
    </row>
    <row r="2" spans="1:5">
      <c r="A2" s="3" t="s">
        <v>458</v>
      </c>
    </row>
    <row r="3" spans="1:5">
      <c r="A3" s="4" t="s">
        <v>459</v>
      </c>
      <c r="B3" s="6" t="n">
        <v>18883</v>
      </c>
      <c r="C3" s="6" t="n">
        <v>18883</v>
      </c>
      <c r="D3" s="6" t="n">
        <v>0</v>
      </c>
      <c r="E3" s="6" t="n">
        <v>0</v>
      </c>
    </row>
    <row r="4" spans="1:5">
      <c r="A4" s="4" t="s">
        <v>460</v>
      </c>
    </row>
    <row r="5" spans="1:5">
      <c r="A5" s="3" t="s">
        <v>458</v>
      </c>
    </row>
    <row r="6" spans="1:5">
      <c r="A6" s="4" t="s">
        <v>461</v>
      </c>
      <c r="C6" s="5" t="n">
        <v>3</v>
      </c>
    </row>
    <row r="7" spans="1:5">
      <c r="A7" s="4" t="s">
        <v>462</v>
      </c>
    </row>
    <row r="8" spans="1:5">
      <c r="A8" s="3" t="s">
        <v>458</v>
      </c>
    </row>
    <row r="9" spans="1:5">
      <c r="A9" s="4" t="s">
        <v>461</v>
      </c>
      <c r="C9"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3</v>
      </c>
      <c r="B1" s="2" t="s">
        <v>2</v>
      </c>
      <c r="C1" s="2" t="s">
        <v>3</v>
      </c>
    </row>
    <row r="2" spans="1:3">
      <c r="A2" s="3" t="s">
        <v>464</v>
      </c>
    </row>
    <row r="3" spans="1:3">
      <c r="A3" s="4" t="s">
        <v>465</v>
      </c>
      <c r="B3" s="6" t="n">
        <v>6432402</v>
      </c>
      <c r="C3" s="6" t="n">
        <v>6358744</v>
      </c>
    </row>
    <row r="4" spans="1:3">
      <c r="A4" s="4" t="s">
        <v>466</v>
      </c>
      <c r="B4" s="5" t="n">
        <v>1548553</v>
      </c>
      <c r="C4" s="5" t="n">
        <v>1080396</v>
      </c>
    </row>
    <row r="5" spans="1:3">
      <c r="A5" s="4" t="s">
        <v>467</v>
      </c>
      <c r="B5" s="5" t="n">
        <v>4883849</v>
      </c>
      <c r="C5" s="5" t="n">
        <v>5278348</v>
      </c>
    </row>
    <row r="6" spans="1:3">
      <c r="A6" s="4" t="s">
        <v>372</v>
      </c>
    </row>
    <row r="7" spans="1:3">
      <c r="A7" s="3" t="s">
        <v>464</v>
      </c>
    </row>
    <row r="8" spans="1:3">
      <c r="A8" s="4" t="s">
        <v>465</v>
      </c>
      <c r="B8" s="5" t="n">
        <v>6126220</v>
      </c>
      <c r="C8" s="5" t="n">
        <v>6149625</v>
      </c>
    </row>
    <row r="9" spans="1:3">
      <c r="A9" s="4" t="s">
        <v>466</v>
      </c>
      <c r="B9" s="5" t="n">
        <v>1548553</v>
      </c>
      <c r="C9" s="5" t="n">
        <v>1080396</v>
      </c>
    </row>
    <row r="10" spans="1:3">
      <c r="A10" s="4" t="s">
        <v>467</v>
      </c>
      <c r="B10" s="5" t="n">
        <v>4577667</v>
      </c>
      <c r="C10" s="5" t="n">
        <v>5069229</v>
      </c>
    </row>
    <row r="11" spans="1:3">
      <c r="A11" s="4" t="s">
        <v>468</v>
      </c>
    </row>
    <row r="12" spans="1:3">
      <c r="A12" s="3" t="s">
        <v>464</v>
      </c>
    </row>
    <row r="13" spans="1:3">
      <c r="A13" s="4" t="s">
        <v>465</v>
      </c>
      <c r="B13" s="5" t="n">
        <v>306182</v>
      </c>
      <c r="C13" s="5" t="n">
        <v>209119</v>
      </c>
    </row>
    <row r="14" spans="1:3">
      <c r="A14" s="4" t="s">
        <v>466</v>
      </c>
      <c r="B14" s="5" t="n">
        <v>0</v>
      </c>
      <c r="C14" s="5" t="n">
        <v>0</v>
      </c>
    </row>
    <row r="15" spans="1:3">
      <c r="A15" s="4" t="s">
        <v>467</v>
      </c>
      <c r="B15" s="6" t="n">
        <v>306182</v>
      </c>
      <c r="C15" s="6" t="n">
        <v>209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s>
  <sheetData>
    <row r="1" spans="1:4">
      <c r="A1" s="1" t="s">
        <v>469</v>
      </c>
      <c r="B1" s="2" t="s">
        <v>1</v>
      </c>
    </row>
    <row r="2" spans="1:4">
      <c r="B2" s="2" t="s">
        <v>406</v>
      </c>
      <c r="C2" s="2" t="s">
        <v>407</v>
      </c>
      <c r="D2" s="2" t="s">
        <v>457</v>
      </c>
    </row>
    <row r="3" spans="1:4">
      <c r="A3" s="3" t="s">
        <v>464</v>
      </c>
    </row>
    <row r="4" spans="1:4">
      <c r="A4" s="4" t="s">
        <v>470</v>
      </c>
      <c r="B4" s="6" t="n">
        <v>12078000</v>
      </c>
      <c r="C4" s="6" t="n">
        <v>0</v>
      </c>
      <c r="D4" s="6" t="n">
        <v>0</v>
      </c>
    </row>
    <row r="5" spans="1:4">
      <c r="A5" s="4" t="s">
        <v>90</v>
      </c>
      <c r="B5" s="5" t="n">
        <v>31876000</v>
      </c>
      <c r="C5" s="5" t="n">
        <v>0</v>
      </c>
      <c r="D5" s="5" t="n">
        <v>0</v>
      </c>
    </row>
    <row r="6" spans="1:4">
      <c r="A6" s="4" t="s">
        <v>471</v>
      </c>
      <c r="B6" s="5" t="n">
        <v>285195000</v>
      </c>
      <c r="C6" s="5" t="n">
        <v>0</v>
      </c>
      <c r="D6" s="5" t="n">
        <v>0</v>
      </c>
    </row>
    <row r="7" spans="1:4">
      <c r="A7" s="4" t="s">
        <v>468</v>
      </c>
    </row>
    <row r="8" spans="1:4">
      <c r="A8" s="3" t="s">
        <v>464</v>
      </c>
    </row>
    <row r="9" spans="1:4">
      <c r="A9" s="4" t="s">
        <v>472</v>
      </c>
      <c r="B9" s="5" t="n">
        <v>8161000</v>
      </c>
      <c r="C9" s="6" t="n">
        <v>5361000</v>
      </c>
      <c r="D9" s="6" t="n">
        <v>8184000</v>
      </c>
    </row>
    <row r="10" spans="1:4">
      <c r="A10" s="4" t="s">
        <v>473</v>
      </c>
    </row>
    <row r="11" spans="1:4">
      <c r="A11" s="3" t="s">
        <v>464</v>
      </c>
    </row>
    <row r="12" spans="1:4">
      <c r="A12" s="4" t="s">
        <v>470</v>
      </c>
      <c r="B12" s="5" t="n">
        <v>12078000</v>
      </c>
    </row>
    <row r="13" spans="1:4">
      <c r="A13" s="4" t="s">
        <v>90</v>
      </c>
      <c r="B13" s="5" t="n">
        <v>31876000</v>
      </c>
    </row>
    <row r="14" spans="1:4">
      <c r="A14" s="4" t="s">
        <v>474</v>
      </c>
    </row>
    <row r="15" spans="1:4">
      <c r="A15" s="3" t="s">
        <v>464</v>
      </c>
    </row>
    <row r="16" spans="1:4">
      <c r="A16" s="4" t="s">
        <v>471</v>
      </c>
      <c r="B16" s="6" t="n">
        <v>285195000</v>
      </c>
    </row>
    <row r="17" spans="1:4">
      <c r="A17" s="4" t="s">
        <v>475</v>
      </c>
      <c r="B17" s="5" t="n">
        <v>16</v>
      </c>
    </row>
    <row r="18" spans="1:4">
      <c r="A18" s="4" t="s">
        <v>476</v>
      </c>
    </row>
    <row r="19" spans="1:4">
      <c r="A19" s="3" t="s">
        <v>464</v>
      </c>
    </row>
    <row r="20" spans="1:4">
      <c r="A20" s="4" t="s">
        <v>475</v>
      </c>
      <c r="B20" s="5" t="n">
        <v>4</v>
      </c>
    </row>
    <row r="21" spans="1:4">
      <c r="A21" s="4" t="s">
        <v>477</v>
      </c>
    </row>
    <row r="22" spans="1:4">
      <c r="A22" s="3" t="s">
        <v>464</v>
      </c>
    </row>
    <row r="23" spans="1:4">
      <c r="A23" s="4" t="s">
        <v>475</v>
      </c>
      <c r="B23" s="5" t="n">
        <v>2</v>
      </c>
    </row>
    <row r="24" spans="1:4">
      <c r="A24" s="4" t="s">
        <v>478</v>
      </c>
    </row>
    <row r="25" spans="1:4">
      <c r="A25" s="3" t="s">
        <v>464</v>
      </c>
    </row>
    <row r="26" spans="1:4">
      <c r="A26" s="4" t="s">
        <v>475</v>
      </c>
      <c r="B26" s="5"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9</v>
      </c>
      <c r="B1" s="2" t="s">
        <v>1</v>
      </c>
    </row>
    <row r="2" spans="1:3">
      <c r="B2" s="2" t="s">
        <v>2</v>
      </c>
      <c r="C2" s="2" t="s">
        <v>3</v>
      </c>
    </row>
    <row r="3" spans="1:3">
      <c r="A3" s="3" t="s">
        <v>230</v>
      </c>
    </row>
    <row r="4" spans="1:3">
      <c r="A4" s="4" t="s">
        <v>480</v>
      </c>
      <c r="B4" s="6" t="n">
        <v>42774</v>
      </c>
      <c r="C4" s="6" t="n">
        <v>18506</v>
      </c>
    </row>
    <row r="5" spans="1:3">
      <c r="A5" s="4" t="s">
        <v>481</v>
      </c>
      <c r="B5" s="5" t="n">
        <v>19119</v>
      </c>
      <c r="C5" s="5" t="n">
        <v>32837</v>
      </c>
    </row>
    <row r="6" spans="1:3">
      <c r="A6" s="4" t="s">
        <v>482</v>
      </c>
      <c r="B6" s="5" t="n">
        <v>-12856</v>
      </c>
      <c r="C6" s="5" t="n">
        <v>-8569</v>
      </c>
    </row>
    <row r="7" spans="1:3">
      <c r="A7" s="4" t="s">
        <v>483</v>
      </c>
      <c r="C7" s="5" t="n">
        <v>0</v>
      </c>
    </row>
    <row r="8" spans="1:3">
      <c r="A8" s="4" t="s">
        <v>484</v>
      </c>
      <c r="B8" s="5" t="n">
        <v>49037</v>
      </c>
      <c r="C8" s="5" t="n">
        <v>42774</v>
      </c>
    </row>
    <row r="9" spans="1:3">
      <c r="A9" s="4" t="s">
        <v>485</v>
      </c>
      <c r="B9" s="5" t="n">
        <v>14525</v>
      </c>
      <c r="C9" s="5" t="n">
        <v>8100</v>
      </c>
    </row>
    <row r="10" spans="1:3">
      <c r="A10" s="4" t="s">
        <v>486</v>
      </c>
      <c r="B10" s="5" t="n">
        <v>6305</v>
      </c>
      <c r="C10" s="5" t="n">
        <v>7113</v>
      </c>
    </row>
    <row r="11" spans="1:3">
      <c r="A11" s="4" t="s">
        <v>487</v>
      </c>
      <c r="B11" s="5" t="n">
        <v>-1768</v>
      </c>
      <c r="C11" s="5" t="n">
        <v>-525</v>
      </c>
    </row>
    <row r="12" spans="1:3">
      <c r="A12" s="4" t="s">
        <v>488</v>
      </c>
      <c r="C12" s="5" t="n">
        <v>-163</v>
      </c>
    </row>
    <row r="13" spans="1:3">
      <c r="A13" s="4" t="s">
        <v>489</v>
      </c>
      <c r="B13" s="5" t="n">
        <v>19062</v>
      </c>
      <c r="C13" s="5" t="n">
        <v>14525</v>
      </c>
    </row>
    <row r="14" spans="1:3">
      <c r="A14" s="4" t="s">
        <v>490</v>
      </c>
      <c r="B14" s="5" t="n">
        <v>57299</v>
      </c>
      <c r="C14" s="5" t="n">
        <v>26606</v>
      </c>
    </row>
    <row r="15" spans="1:3">
      <c r="A15" s="4" t="s">
        <v>491</v>
      </c>
      <c r="B15" s="5" t="n">
        <v>25424</v>
      </c>
      <c r="C15" s="5" t="n">
        <v>39950</v>
      </c>
    </row>
    <row r="16" spans="1:3">
      <c r="A16" s="4" t="s">
        <v>492</v>
      </c>
      <c r="B16" s="5" t="n">
        <v>-14624</v>
      </c>
      <c r="C16" s="5" t="n">
        <v>-9094</v>
      </c>
    </row>
    <row r="17" spans="1:3">
      <c r="A17" s="4" t="s">
        <v>493</v>
      </c>
      <c r="C17" s="5" t="n">
        <v>-163</v>
      </c>
    </row>
    <row r="18" spans="1:3">
      <c r="A18" s="4" t="s">
        <v>494</v>
      </c>
      <c r="B18" s="6" t="n">
        <v>68099</v>
      </c>
      <c r="C18" s="6" t="n">
        <v>572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95</v>
      </c>
      <c r="C1" s="2" t="s">
        <v>2</v>
      </c>
      <c r="D1" s="2" t="s">
        <v>3</v>
      </c>
    </row>
    <row r="2" spans="1:4">
      <c r="A2" s="3" t="s">
        <v>232</v>
      </c>
    </row>
    <row r="3" spans="1:4">
      <c r="A3" s="4" t="s">
        <v>496</v>
      </c>
      <c r="B3" s="4" t="s">
        <v>497</v>
      </c>
      <c r="C3" s="6" t="n">
        <v>48182</v>
      </c>
      <c r="D3" s="6" t="n">
        <v>44106</v>
      </c>
    </row>
    <row r="4" spans="1:4">
      <c r="A4" s="4" t="s">
        <v>498</v>
      </c>
      <c r="C4" s="5" t="n">
        <v>29812</v>
      </c>
      <c r="D4" s="5" t="n">
        <v>2471</v>
      </c>
    </row>
    <row r="5" spans="1:4">
      <c r="A5" s="4" t="s">
        <v>206</v>
      </c>
      <c r="C5" s="5" t="n">
        <v>14059</v>
      </c>
      <c r="D5" s="5" t="n">
        <v>13858</v>
      </c>
    </row>
    <row r="6" spans="1:4">
      <c r="A6" s="4" t="s">
        <v>499</v>
      </c>
      <c r="C6" s="5" t="n">
        <v>1615</v>
      </c>
      <c r="D6" s="5" t="n">
        <v>2288</v>
      </c>
    </row>
    <row r="7" spans="1:4">
      <c r="A7" s="4" t="s">
        <v>179</v>
      </c>
      <c r="C7" s="5" t="n">
        <v>26783</v>
      </c>
      <c r="D7" s="5" t="n">
        <v>26333</v>
      </c>
    </row>
    <row r="8" spans="1:4">
      <c r="A8" s="4" t="s">
        <v>208</v>
      </c>
      <c r="C8" s="6" t="n">
        <v>120451</v>
      </c>
      <c r="D8" s="6" t="n">
        <v>89056</v>
      </c>
    </row>
    <row r="9" spans="1:4"/>
    <row r="10" spans="1:4">
      <c r="A10" s="4" t="s">
        <v>497</v>
      </c>
      <c r="B10" s="4" t="s">
        <v>500</v>
      </c>
    </row>
  </sheetData>
  <mergeCells count="3">
    <mergeCell ref="A1:B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1</v>
      </c>
      <c r="B1" s="2" t="s">
        <v>1</v>
      </c>
    </row>
    <row r="2" spans="1:4">
      <c r="B2" s="2" t="s">
        <v>2</v>
      </c>
      <c r="C2" s="2" t="s">
        <v>3</v>
      </c>
      <c r="D2" s="2" t="s">
        <v>502</v>
      </c>
    </row>
    <row r="3" spans="1:4">
      <c r="A3" s="3" t="s">
        <v>503</v>
      </c>
    </row>
    <row r="4" spans="1:4">
      <c r="A4" s="4" t="s">
        <v>504</v>
      </c>
      <c r="B4" s="6" t="n">
        <v>48182000</v>
      </c>
      <c r="C4" s="6" t="n">
        <v>44106000</v>
      </c>
    </row>
    <row r="5" spans="1:4">
      <c r="A5" s="4" t="s">
        <v>505</v>
      </c>
      <c r="B5" s="6" t="n">
        <v>3442000</v>
      </c>
      <c r="C5" s="6" t="n">
        <v>3254000</v>
      </c>
    </row>
    <row r="6" spans="1:4">
      <c r="A6" s="4" t="s">
        <v>302</v>
      </c>
    </row>
    <row r="7" spans="1:4">
      <c r="A7" s="3" t="s">
        <v>503</v>
      </c>
    </row>
    <row r="8" spans="1:4">
      <c r="A8" s="4" t="s">
        <v>506</v>
      </c>
      <c r="B8" s="4" t="s">
        <v>507</v>
      </c>
      <c r="C8" s="4" t="s">
        <v>507</v>
      </c>
    </row>
    <row r="9" spans="1:4">
      <c r="A9" s="4" t="s">
        <v>508</v>
      </c>
      <c r="B9" s="6" t="n">
        <v>44740000</v>
      </c>
      <c r="C9" s="6" t="n">
        <v>40852000</v>
      </c>
    </row>
    <row r="10" spans="1:4">
      <c r="A10" s="4" t="s">
        <v>509</v>
      </c>
    </row>
    <row r="11" spans="1:4">
      <c r="A11" s="3" t="s">
        <v>503</v>
      </c>
    </row>
    <row r="12" spans="1:4">
      <c r="A12" s="4" t="s">
        <v>510</v>
      </c>
      <c r="D12" s="6" t="n">
        <v>900000000</v>
      </c>
    </row>
    <row r="13" spans="1:4">
      <c r="A13" s="4" t="s">
        <v>511</v>
      </c>
      <c r="D13" s="6" t="n">
        <v>1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2</v>
      </c>
      <c r="B1" s="2" t="s">
        <v>2</v>
      </c>
      <c r="C1" s="2" t="s">
        <v>3</v>
      </c>
    </row>
    <row r="2" spans="1:3">
      <c r="A2" s="3" t="s">
        <v>234</v>
      </c>
    </row>
    <row r="3" spans="1:3">
      <c r="A3" s="4" t="s">
        <v>513</v>
      </c>
      <c r="B3" s="6" t="n">
        <v>26879</v>
      </c>
      <c r="C3" s="6" t="n">
        <v>14271</v>
      </c>
    </row>
    <row r="4" spans="1:3">
      <c r="A4" s="4" t="s">
        <v>514</v>
      </c>
      <c r="B4" s="5" t="n">
        <v>0</v>
      </c>
      <c r="C4" s="5" t="n">
        <v>1428</v>
      </c>
    </row>
    <row r="5" spans="1:3">
      <c r="A5" s="4" t="s">
        <v>515</v>
      </c>
      <c r="B5" s="5" t="n">
        <v>2828</v>
      </c>
      <c r="C5" s="5" t="n">
        <v>9230</v>
      </c>
    </row>
    <row r="6" spans="1:3">
      <c r="A6" s="4" t="s">
        <v>185</v>
      </c>
      <c r="B6" s="5" t="n">
        <v>29707</v>
      </c>
      <c r="C6" s="5" t="n">
        <v>24929</v>
      </c>
    </row>
    <row r="7" spans="1:3">
      <c r="A7" s="4" t="s">
        <v>516</v>
      </c>
      <c r="B7" s="5" t="n">
        <v>-28179</v>
      </c>
      <c r="C7" s="5" t="n">
        <v>-22199</v>
      </c>
    </row>
    <row r="8" spans="1:3">
      <c r="A8" s="4" t="s">
        <v>185</v>
      </c>
      <c r="B8" s="6" t="n">
        <v>1528</v>
      </c>
      <c r="C8" s="6" t="n">
        <v>27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3</v>
      </c>
    </row>
    <row r="2" spans="1:3">
      <c r="A2" s="3" t="s">
        <v>518</v>
      </c>
    </row>
    <row r="3" spans="1:3">
      <c r="A3" s="4" t="s">
        <v>236</v>
      </c>
      <c r="B3" s="6" t="n">
        <v>2884514</v>
      </c>
      <c r="C3" s="6" t="n">
        <v>3357841</v>
      </c>
    </row>
    <row r="4" spans="1:3">
      <c r="A4" s="4" t="s">
        <v>283</v>
      </c>
      <c r="B4" s="5" t="n">
        <v>-18875</v>
      </c>
      <c r="C4" s="5" t="n">
        <v>-29354</v>
      </c>
    </row>
    <row r="5" spans="1:3">
      <c r="A5" s="4" t="s">
        <v>516</v>
      </c>
      <c r="B5" s="5" t="n">
        <v>-314817</v>
      </c>
      <c r="C5" s="5" t="n">
        <v>-285783</v>
      </c>
    </row>
    <row r="6" spans="1:3">
      <c r="A6" s="4" t="s">
        <v>519</v>
      </c>
      <c r="B6" s="5" t="n">
        <v>2569697</v>
      </c>
      <c r="C6" s="5" t="n">
        <v>3072058</v>
      </c>
    </row>
    <row r="7" spans="1:3">
      <c r="A7" s="4" t="s">
        <v>520</v>
      </c>
    </row>
    <row r="8" spans="1:3">
      <c r="A8" s="3" t="s">
        <v>518</v>
      </c>
    </row>
    <row r="9" spans="1:3">
      <c r="A9" s="4" t="s">
        <v>236</v>
      </c>
      <c r="B9" s="5" t="n">
        <v>958304</v>
      </c>
      <c r="C9" s="5" t="n">
        <v>1057093</v>
      </c>
    </row>
    <row r="10" spans="1:3">
      <c r="A10" s="4" t="s">
        <v>521</v>
      </c>
    </row>
    <row r="11" spans="1:3">
      <c r="A11" s="3" t="s">
        <v>518</v>
      </c>
    </row>
    <row r="12" spans="1:3">
      <c r="A12" s="4" t="s">
        <v>236</v>
      </c>
      <c r="B12" s="5" t="n">
        <v>1600085</v>
      </c>
      <c r="C12" s="5" t="n">
        <v>1985102</v>
      </c>
    </row>
    <row r="13" spans="1:3">
      <c r="A13" s="4" t="s">
        <v>522</v>
      </c>
    </row>
    <row r="14" spans="1:3">
      <c r="A14" s="3" t="s">
        <v>518</v>
      </c>
    </row>
    <row r="15" spans="1:3">
      <c r="A15" s="4" t="s">
        <v>236</v>
      </c>
      <c r="B15" s="6" t="n">
        <v>345000</v>
      </c>
      <c r="C15" s="6" t="n">
        <v>3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35"/>
    <col customWidth="1" max="5" min="5" width="21"/>
    <col customWidth="1" max="6" min="6" width="21"/>
    <col customWidth="1" max="7" min="7" width="21"/>
  </cols>
  <sheetData>
    <row r="1" spans="1:7">
      <c r="A1" s="1" t="s">
        <v>523</v>
      </c>
      <c r="B1" s="2" t="s">
        <v>388</v>
      </c>
      <c r="C1" s="2" t="s">
        <v>1</v>
      </c>
    </row>
    <row r="2" spans="1:7">
      <c r="B2" s="2" t="s">
        <v>524</v>
      </c>
      <c r="C2" s="2" t="s">
        <v>525</v>
      </c>
      <c r="D2" s="2" t="s">
        <v>526</v>
      </c>
      <c r="E2" s="2" t="s">
        <v>457</v>
      </c>
      <c r="F2" s="2" t="s">
        <v>456</v>
      </c>
      <c r="G2" s="2" t="s">
        <v>527</v>
      </c>
    </row>
    <row r="3" spans="1:7">
      <c r="A3" s="3" t="s">
        <v>528</v>
      </c>
    </row>
    <row r="4" spans="1:7">
      <c r="A4" s="4" t="s">
        <v>529</v>
      </c>
      <c r="C4" s="5" t="n">
        <v>2</v>
      </c>
    </row>
    <row r="5" spans="1:7">
      <c r="A5" s="4" t="s">
        <v>530</v>
      </c>
      <c r="C5" s="6" t="n">
        <v>1962000</v>
      </c>
      <c r="D5" s="6" t="n">
        <v>5770000</v>
      </c>
      <c r="E5" s="6" t="n">
        <v>70000</v>
      </c>
    </row>
    <row r="6" spans="1:7">
      <c r="A6" s="4" t="s">
        <v>522</v>
      </c>
    </row>
    <row r="7" spans="1:7">
      <c r="A7" s="3" t="s">
        <v>528</v>
      </c>
    </row>
    <row r="8" spans="1:7">
      <c r="A8" s="4" t="s">
        <v>531</v>
      </c>
      <c r="B8" s="4" t="s">
        <v>532</v>
      </c>
    </row>
    <row r="9" spans="1:7">
      <c r="A9" s="4" t="s">
        <v>533</v>
      </c>
      <c r="B9" s="5" t="n">
        <v>13800000</v>
      </c>
    </row>
    <row r="10" spans="1:7">
      <c r="A10" s="4" t="s">
        <v>534</v>
      </c>
      <c r="C10" s="4" t="s">
        <v>535</v>
      </c>
    </row>
    <row r="11" spans="1:7">
      <c r="A11" s="4" t="s">
        <v>521</v>
      </c>
    </row>
    <row r="12" spans="1:7">
      <c r="A12" s="3" t="s">
        <v>528</v>
      </c>
    </row>
    <row r="13" spans="1:7">
      <c r="A13" s="4" t="s">
        <v>536</v>
      </c>
      <c r="C13" s="6" t="n">
        <v>1600085000</v>
      </c>
      <c r="D13" s="5" t="n">
        <v>2216352000</v>
      </c>
    </row>
    <row r="14" spans="1:7">
      <c r="A14" s="4" t="s">
        <v>537</v>
      </c>
      <c r="C14" s="4" t="s">
        <v>538</v>
      </c>
      <c r="D14" s="6" t="n">
        <v>231250000</v>
      </c>
    </row>
    <row r="15" spans="1:7">
      <c r="A15" s="4" t="s">
        <v>539</v>
      </c>
      <c r="C15" s="4" t="s">
        <v>540</v>
      </c>
    </row>
    <row r="16" spans="1:7">
      <c r="A16" s="4" t="s">
        <v>541</v>
      </c>
      <c r="C16" s="4" t="s">
        <v>542</v>
      </c>
    </row>
    <row r="17" spans="1:7">
      <c r="A17" s="4" t="s">
        <v>543</v>
      </c>
      <c r="C17" s="4" t="s">
        <v>544</v>
      </c>
      <c r="D17" s="4" t="s">
        <v>545</v>
      </c>
    </row>
    <row r="18" spans="1:7">
      <c r="A18" s="4" t="s">
        <v>546</v>
      </c>
      <c r="C18" s="5" t="n">
        <v>13</v>
      </c>
    </row>
    <row r="19" spans="1:7">
      <c r="A19" s="4" t="s">
        <v>547</v>
      </c>
      <c r="D19" s="6" t="n">
        <v>97500000</v>
      </c>
    </row>
    <row r="20" spans="1:7">
      <c r="A20" s="4" t="s">
        <v>548</v>
      </c>
      <c r="C20" s="4" t="s">
        <v>549</v>
      </c>
    </row>
    <row r="21" spans="1:7">
      <c r="A21" s="4" t="s">
        <v>550</v>
      </c>
      <c r="C21" s="6" t="n">
        <v>49200000</v>
      </c>
    </row>
    <row r="22" spans="1:7">
      <c r="A22" s="4" t="s">
        <v>530</v>
      </c>
      <c r="C22" s="6" t="n">
        <v>1962000</v>
      </c>
    </row>
    <row r="23" spans="1:7">
      <c r="A23" s="4" t="s">
        <v>551</v>
      </c>
    </row>
    <row r="24" spans="1:7">
      <c r="A24" s="3" t="s">
        <v>528</v>
      </c>
    </row>
    <row r="25" spans="1:7">
      <c r="A25" s="4" t="s">
        <v>552</v>
      </c>
      <c r="C25" s="4" t="s">
        <v>553</v>
      </c>
    </row>
    <row r="26" spans="1:7">
      <c r="A26" s="4" t="s">
        <v>554</v>
      </c>
      <c r="C26" s="6" t="n">
        <v>91060000</v>
      </c>
    </row>
    <row r="27" spans="1:7">
      <c r="A27" s="4" t="s">
        <v>555</v>
      </c>
    </row>
    <row r="28" spans="1:7">
      <c r="A28" s="3" t="s">
        <v>528</v>
      </c>
    </row>
    <row r="29" spans="1:7">
      <c r="A29" s="4" t="s">
        <v>556</v>
      </c>
      <c r="C29" s="4" t="s">
        <v>557</v>
      </c>
      <c r="D29" s="4" t="s">
        <v>558</v>
      </c>
    </row>
    <row r="30" spans="1:7">
      <c r="A30" s="4" t="s">
        <v>559</v>
      </c>
    </row>
    <row r="31" spans="1:7">
      <c r="A31" s="3" t="s">
        <v>528</v>
      </c>
    </row>
    <row r="32" spans="1:7">
      <c r="A32" s="4" t="s">
        <v>560</v>
      </c>
      <c r="C32" s="4" t="s">
        <v>561</v>
      </c>
    </row>
    <row r="33" spans="1:7">
      <c r="A33" s="4" t="s">
        <v>562</v>
      </c>
      <c r="C33" s="4" t="s">
        <v>563</v>
      </c>
    </row>
    <row r="34" spans="1:7">
      <c r="A34" s="4" t="s">
        <v>554</v>
      </c>
      <c r="C34" s="6" t="n">
        <v>1509025000</v>
      </c>
    </row>
    <row r="35" spans="1:7">
      <c r="A35" s="4" t="s">
        <v>564</v>
      </c>
    </row>
    <row r="36" spans="1:7">
      <c r="A36" s="3" t="s">
        <v>528</v>
      </c>
    </row>
    <row r="37" spans="1:7">
      <c r="A37" s="4" t="s">
        <v>536</v>
      </c>
      <c r="D37" s="6" t="n">
        <v>702700000</v>
      </c>
    </row>
    <row r="38" spans="1:7">
      <c r="A38" s="4" t="s">
        <v>565</v>
      </c>
      <c r="D38" s="5" t="n">
        <v>5</v>
      </c>
    </row>
    <row r="39" spans="1:7">
      <c r="A39" s="4" t="s">
        <v>566</v>
      </c>
      <c r="D39" s="6" t="n">
        <v>366577000</v>
      </c>
    </row>
    <row r="40" spans="1:7">
      <c r="A40" s="4" t="s">
        <v>567</v>
      </c>
    </row>
    <row r="41" spans="1:7">
      <c r="A41" s="3" t="s">
        <v>528</v>
      </c>
    </row>
    <row r="42" spans="1:7">
      <c r="A42" s="4" t="s">
        <v>552</v>
      </c>
      <c r="C42" s="4" t="s">
        <v>568</v>
      </c>
      <c r="D42" s="4" t="s">
        <v>568</v>
      </c>
    </row>
    <row r="43" spans="1:7">
      <c r="A43" s="4" t="s">
        <v>569</v>
      </c>
    </row>
    <row r="44" spans="1:7">
      <c r="A44" s="3" t="s">
        <v>528</v>
      </c>
    </row>
    <row r="45" spans="1:7">
      <c r="A45" s="4" t="s">
        <v>552</v>
      </c>
      <c r="C45" s="4" t="s">
        <v>570</v>
      </c>
      <c r="D45" s="4" t="s">
        <v>570</v>
      </c>
    </row>
    <row r="46" spans="1:7">
      <c r="A46" s="4" t="s">
        <v>571</v>
      </c>
    </row>
    <row r="47" spans="1:7">
      <c r="A47" s="3" t="s">
        <v>528</v>
      </c>
    </row>
    <row r="48" spans="1:7">
      <c r="A48" s="4" t="s">
        <v>556</v>
      </c>
      <c r="C48" s="4" t="s">
        <v>424</v>
      </c>
      <c r="D48" s="4" t="s">
        <v>572</v>
      </c>
    </row>
    <row r="49" spans="1:7">
      <c r="A49" s="4" t="s">
        <v>573</v>
      </c>
    </row>
    <row r="50" spans="1:7">
      <c r="A50" s="3" t="s">
        <v>528</v>
      </c>
    </row>
    <row r="51" spans="1:7">
      <c r="A51" s="4" t="s">
        <v>556</v>
      </c>
      <c r="C51" s="4" t="s">
        <v>574</v>
      </c>
      <c r="D51" s="4" t="s">
        <v>572</v>
      </c>
    </row>
    <row r="52" spans="1:7">
      <c r="A52" s="4" t="s">
        <v>520</v>
      </c>
    </row>
    <row r="53" spans="1:7">
      <c r="A53" s="3" t="s">
        <v>528</v>
      </c>
    </row>
    <row r="54" spans="1:7">
      <c r="A54" s="4" t="s">
        <v>575</v>
      </c>
      <c r="C54" s="5" t="n">
        <v>4</v>
      </c>
    </row>
    <row r="55" spans="1:7">
      <c r="A55" s="4" t="s">
        <v>536</v>
      </c>
      <c r="C55" s="6" t="n">
        <v>1118315000</v>
      </c>
      <c r="D55" s="6" t="n">
        <v>1227115000</v>
      </c>
    </row>
    <row r="56" spans="1:7">
      <c r="A56" s="4" t="s">
        <v>537</v>
      </c>
      <c r="C56" s="5" t="n">
        <v>160011000</v>
      </c>
      <c r="D56" s="6" t="n">
        <v>170022000</v>
      </c>
    </row>
    <row r="57" spans="1:7">
      <c r="A57" s="4" t="s">
        <v>576</v>
      </c>
      <c r="C57" s="6" t="n">
        <v>58240000</v>
      </c>
    </row>
    <row r="58" spans="1:7">
      <c r="A58" s="4" t="s">
        <v>539</v>
      </c>
      <c r="C58" s="4" t="s">
        <v>577</v>
      </c>
    </row>
    <row r="59" spans="1:7">
      <c r="A59" s="4" t="s">
        <v>541</v>
      </c>
      <c r="C59" s="4" t="s">
        <v>578</v>
      </c>
    </row>
    <row r="60" spans="1:7">
      <c r="A60" s="4" t="s">
        <v>560</v>
      </c>
      <c r="C60" s="4" t="s">
        <v>579</v>
      </c>
    </row>
    <row r="61" spans="1:7">
      <c r="A61" s="4" t="s">
        <v>562</v>
      </c>
      <c r="C61" s="4" t="s">
        <v>580</v>
      </c>
    </row>
    <row r="62" spans="1:7">
      <c r="A62" s="4" t="s">
        <v>543</v>
      </c>
      <c r="C62" s="4" t="s">
        <v>581</v>
      </c>
      <c r="D62" s="4" t="s">
        <v>582</v>
      </c>
    </row>
    <row r="63" spans="1:7">
      <c r="A63" s="4" t="s">
        <v>583</v>
      </c>
      <c r="C63" s="4" t="s">
        <v>584</v>
      </c>
    </row>
    <row r="64" spans="1:7">
      <c r="A64" s="4" t="s">
        <v>585</v>
      </c>
    </row>
    <row r="65" spans="1:7">
      <c r="A65" s="3" t="s">
        <v>528</v>
      </c>
    </row>
    <row r="66" spans="1:7">
      <c r="A66" s="4" t="s">
        <v>552</v>
      </c>
      <c r="C66" s="4" t="s">
        <v>572</v>
      </c>
      <c r="D66" s="4" t="s">
        <v>572</v>
      </c>
    </row>
    <row r="67" spans="1:7">
      <c r="A67" s="4" t="s">
        <v>586</v>
      </c>
      <c r="C67" s="4" t="s">
        <v>587</v>
      </c>
    </row>
    <row r="68" spans="1:7">
      <c r="A68" s="4" t="s">
        <v>588</v>
      </c>
    </row>
    <row r="69" spans="1:7">
      <c r="A69" s="3" t="s">
        <v>528</v>
      </c>
    </row>
    <row r="70" spans="1:7">
      <c r="A70" s="4" t="s">
        <v>552</v>
      </c>
      <c r="C70" s="4" t="s">
        <v>589</v>
      </c>
      <c r="D70" s="4" t="s">
        <v>589</v>
      </c>
    </row>
    <row r="71" spans="1:7">
      <c r="A71" s="4" t="s">
        <v>586</v>
      </c>
      <c r="C71" s="4" t="s">
        <v>568</v>
      </c>
    </row>
    <row r="72" spans="1:7">
      <c r="A72" s="4" t="s">
        <v>590</v>
      </c>
    </row>
    <row r="73" spans="1:7">
      <c r="A73" s="3" t="s">
        <v>528</v>
      </c>
    </row>
    <row r="74" spans="1:7">
      <c r="A74" s="4" t="s">
        <v>556</v>
      </c>
      <c r="C74" s="4" t="s">
        <v>557</v>
      </c>
      <c r="D74" s="4" t="s">
        <v>558</v>
      </c>
    </row>
    <row r="75" spans="1:7">
      <c r="A75" s="4" t="s">
        <v>591</v>
      </c>
    </row>
    <row r="76" spans="1:7">
      <c r="A76" s="3" t="s">
        <v>528</v>
      </c>
    </row>
    <row r="77" spans="1:7">
      <c r="A77" s="4" t="s">
        <v>536</v>
      </c>
      <c r="F77" s="6" t="n">
        <v>160000000</v>
      </c>
      <c r="G77" s="6" t="n">
        <v>150000000</v>
      </c>
    </row>
    <row r="78" spans="1:7">
      <c r="A78" s="4" t="s">
        <v>576</v>
      </c>
      <c r="C78" s="4" t="s">
        <v>53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5"/>
    <col customWidth="1" max="5" min="5" width="35"/>
    <col customWidth="1" max="6" min="6" width="35"/>
    <col customWidth="1" max="7" min="7" width="35"/>
    <col customWidth="1" max="8" min="8" width="35"/>
    <col customWidth="1" max="9" min="9" width="35"/>
    <col customWidth="1" max="10" min="10" width="35"/>
    <col customWidth="1" max="11" min="11" width="23"/>
    <col customWidth="1" max="12" min="12" width="53"/>
    <col customWidth="1" max="13" min="13" width="26"/>
    <col customWidth="1" max="14" min="14" width="60"/>
    <col customWidth="1" max="15" min="15" width="60"/>
    <col customWidth="1" max="16" min="16" width="60"/>
    <col customWidth="1" max="17" min="17" width="60"/>
    <col customWidth="1" max="18" min="18" width="25"/>
    <col customWidth="1" max="19" min="19" width="36"/>
    <col customWidth="1" max="20" min="20" width="66"/>
    <col customWidth="1" max="21" min="21" width="70"/>
    <col customWidth="1" max="22" min="22" width="70"/>
    <col customWidth="1" max="23" min="23" width="70"/>
    <col customWidth="1" max="24" min="24" width="70"/>
    <col customWidth="1" max="25" min="25" width="70"/>
    <col customWidth="1" max="26" min="26" width="17"/>
    <col customWidth="1" max="27" min="27" width="51"/>
    <col customWidth="1" max="28" min="28" width="46"/>
  </cols>
  <sheetData>
    <row r="1" spans="1:28">
      <c r="A1" s="1" t="s">
        <v>113</v>
      </c>
      <c r="B1" s="2" t="s">
        <v>114</v>
      </c>
      <c r="C1" s="2" t="s">
        <v>75</v>
      </c>
      <c r="D1" s="2" t="s">
        <v>115</v>
      </c>
      <c r="E1" s="2" t="s">
        <v>116</v>
      </c>
      <c r="F1" s="2" t="s">
        <v>29</v>
      </c>
      <c r="G1" s="2" t="s">
        <v>30</v>
      </c>
      <c r="H1" s="2" t="s">
        <v>31</v>
      </c>
      <c r="I1" s="2" t="s">
        <v>32</v>
      </c>
      <c r="J1" s="2" t="s">
        <v>33</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c r="Z1" s="2" t="s">
        <v>132</v>
      </c>
      <c r="AA1" s="2" t="s">
        <v>133</v>
      </c>
      <c r="AB1" s="2" t="s">
        <v>134</v>
      </c>
    </row>
    <row r="2" spans="1:28">
      <c r="A2" s="4" t="s">
        <v>135</v>
      </c>
      <c r="B2" s="6" t="n">
        <v>1571705</v>
      </c>
      <c r="K2" s="6" t="n">
        <v>692</v>
      </c>
      <c r="M2" s="6" t="n">
        <v>190</v>
      </c>
      <c r="R2" s="6" t="n">
        <v>-379</v>
      </c>
      <c r="S2" s="6" t="n">
        <v>2023622</v>
      </c>
      <c r="Z2" s="6" t="n">
        <v>-411792</v>
      </c>
      <c r="AB2" s="6" t="n">
        <v>-40628</v>
      </c>
    </row>
    <row r="3" spans="1:28">
      <c r="A3" s="4" t="s">
        <v>136</v>
      </c>
      <c r="C3" s="5" t="n">
        <v>69208888</v>
      </c>
      <c r="D3" s="5" t="n">
        <v>200000</v>
      </c>
      <c r="E3" s="5" t="n">
        <v>13665531</v>
      </c>
      <c r="F3" s="5" t="n">
        <v>5105000</v>
      </c>
    </row>
    <row r="4" spans="1:28">
      <c r="A4" s="4" t="s">
        <v>104</v>
      </c>
      <c r="B4" s="5" t="n">
        <v>131247</v>
      </c>
      <c r="Z4" s="5" t="n">
        <v>131247</v>
      </c>
    </row>
    <row r="5" spans="1:28">
      <c r="A5" s="4" t="s">
        <v>137</v>
      </c>
      <c r="B5" s="5" t="n">
        <v>5311</v>
      </c>
      <c r="AB5" s="5" t="n">
        <v>5311</v>
      </c>
    </row>
    <row r="6" spans="1:28">
      <c r="A6" s="4" t="s">
        <v>138</v>
      </c>
      <c r="K6" s="5" t="n">
        <v>232</v>
      </c>
      <c r="M6" s="5" t="n">
        <v>-2</v>
      </c>
      <c r="S6" s="5" t="n">
        <v>-230</v>
      </c>
    </row>
    <row r="7" spans="1:28">
      <c r="A7" s="4" t="s">
        <v>139</v>
      </c>
      <c r="C7" s="5" t="n">
        <v>23177175</v>
      </c>
      <c r="D7" s="5" t="n">
        <v>-200000</v>
      </c>
    </row>
    <row r="8" spans="1:28">
      <c r="A8" s="4" t="s">
        <v>140</v>
      </c>
      <c r="C8" s="6" t="n">
        <v>4733</v>
      </c>
      <c r="G8" s="6" t="n">
        <v>135000</v>
      </c>
      <c r="L8" s="6" t="n">
        <v>2</v>
      </c>
      <c r="N8" s="6" t="n">
        <v>54</v>
      </c>
      <c r="T8" s="6" t="n">
        <v>4731</v>
      </c>
      <c r="V8" s="6" t="n">
        <v>134946</v>
      </c>
    </row>
    <row r="9" spans="1:28">
      <c r="A9" s="4" t="s">
        <v>141</v>
      </c>
      <c r="C9" s="5" t="n">
        <v>206600</v>
      </c>
      <c r="G9" s="5" t="n">
        <v>5400000</v>
      </c>
    </row>
    <row r="10" spans="1:28">
      <c r="A10" s="4" t="s">
        <v>142</v>
      </c>
      <c r="B10" s="5" t="n">
        <v>-5073</v>
      </c>
      <c r="S10" s="5" t="n">
        <v>-5073</v>
      </c>
    </row>
    <row r="11" spans="1:28">
      <c r="A11" s="4" t="s">
        <v>143</v>
      </c>
      <c r="B11" s="5" t="n">
        <v>-127007</v>
      </c>
      <c r="Z11" s="5" t="n">
        <v>-127007</v>
      </c>
    </row>
    <row r="12" spans="1:28">
      <c r="A12" s="4" t="s">
        <v>144</v>
      </c>
      <c r="B12" s="5" t="n">
        <v>-50443</v>
      </c>
      <c r="Z12" s="5" t="n">
        <v>-50443</v>
      </c>
    </row>
    <row r="13" spans="1:28">
      <c r="A13" s="4" t="s">
        <v>145</v>
      </c>
      <c r="U13" s="6" t="n">
        <v>1166</v>
      </c>
      <c r="AA13" s="6" t="n">
        <v>-1166</v>
      </c>
    </row>
    <row r="14" spans="1:28">
      <c r="A14" s="4" t="s">
        <v>146</v>
      </c>
      <c r="B14" s="5" t="n">
        <v>64697</v>
      </c>
      <c r="K14" s="5" t="n">
        <v>31</v>
      </c>
      <c r="S14" s="5" t="n">
        <v>64666</v>
      </c>
    </row>
    <row r="15" spans="1:28">
      <c r="A15" s="4" t="s">
        <v>147</v>
      </c>
      <c r="C15" s="5" t="n">
        <v>3043731</v>
      </c>
    </row>
    <row r="16" spans="1:28">
      <c r="A16" s="3" t="s">
        <v>148</v>
      </c>
    </row>
    <row r="17" spans="1:28">
      <c r="A17" s="4" t="s">
        <v>149</v>
      </c>
      <c r="B17" s="5" t="n">
        <v>7701</v>
      </c>
      <c r="K17" s="5" t="n">
        <v>2</v>
      </c>
      <c r="S17" s="5" t="n">
        <v>7699</v>
      </c>
    </row>
    <row r="18" spans="1:28">
      <c r="A18" s="4" t="s">
        <v>150</v>
      </c>
      <c r="C18" s="5" t="n">
        <v>214464</v>
      </c>
    </row>
    <row r="19" spans="1:28">
      <c r="A19" s="4" t="s">
        <v>151</v>
      </c>
      <c r="B19" s="5" t="n">
        <v>7353</v>
      </c>
      <c r="K19" s="5" t="n">
        <v>3</v>
      </c>
      <c r="S19" s="5" t="n">
        <v>7350</v>
      </c>
    </row>
    <row r="20" spans="1:28">
      <c r="A20" s="4" t="s">
        <v>152</v>
      </c>
      <c r="C20" s="5" t="n">
        <v>344438</v>
      </c>
    </row>
    <row r="21" spans="1:28">
      <c r="A21" s="4" t="s">
        <v>153</v>
      </c>
      <c r="K21" s="5" t="n">
        <v>5</v>
      </c>
      <c r="S21" s="5" t="n">
        <v>-5</v>
      </c>
    </row>
    <row r="22" spans="1:28">
      <c r="A22" s="4" t="s">
        <v>154</v>
      </c>
      <c r="C22" s="5" t="n">
        <v>468968</v>
      </c>
    </row>
    <row r="23" spans="1:28">
      <c r="A23" s="4" t="s">
        <v>62</v>
      </c>
      <c r="C23" s="5" t="n">
        <v>-1336</v>
      </c>
    </row>
    <row r="24" spans="1:28">
      <c r="A24" s="4" t="s">
        <v>155</v>
      </c>
      <c r="B24" s="5" t="n">
        <v>1745224</v>
      </c>
      <c r="K24" s="5" t="n">
        <v>967</v>
      </c>
      <c r="M24" s="5" t="n">
        <v>242</v>
      </c>
      <c r="R24" s="5" t="n">
        <v>-379</v>
      </c>
      <c r="S24" s="5" t="n">
        <v>2238872</v>
      </c>
      <c r="Z24" s="5" t="n">
        <v>-459161</v>
      </c>
      <c r="AB24" s="5" t="n">
        <v>-35317</v>
      </c>
    </row>
    <row r="25" spans="1:28">
      <c r="A25" s="4" t="s">
        <v>156</v>
      </c>
      <c r="C25" s="5" t="n">
        <v>96662928</v>
      </c>
      <c r="E25" s="5" t="n">
        <v>13665531</v>
      </c>
      <c r="F25" s="5" t="n">
        <v>5105000</v>
      </c>
      <c r="G25" s="5" t="n">
        <v>5400000</v>
      </c>
    </row>
    <row r="26" spans="1:28">
      <c r="A26" s="4" t="s">
        <v>104</v>
      </c>
      <c r="B26" s="5" t="n">
        <v>199391</v>
      </c>
      <c r="Z26" s="5" t="n">
        <v>199391</v>
      </c>
    </row>
    <row r="27" spans="1:28">
      <c r="A27" s="4" t="s">
        <v>137</v>
      </c>
      <c r="B27" s="5" t="n">
        <v>4397</v>
      </c>
      <c r="AB27" s="5" t="n">
        <v>4397</v>
      </c>
    </row>
    <row r="28" spans="1:28">
      <c r="A28" s="4" t="s">
        <v>143</v>
      </c>
      <c r="B28" s="5" t="n">
        <v>-144553</v>
      </c>
      <c r="Z28" s="5" t="n">
        <v>-144553</v>
      </c>
    </row>
    <row r="29" spans="1:28">
      <c r="A29" s="4" t="s">
        <v>144</v>
      </c>
      <c r="B29" s="5" t="n">
        <v>-53655</v>
      </c>
      <c r="Z29" s="5" t="n">
        <v>-53655</v>
      </c>
    </row>
    <row r="30" spans="1:28">
      <c r="A30" s="4" t="s">
        <v>145</v>
      </c>
      <c r="U30" s="5" t="n">
        <v>1310</v>
      </c>
      <c r="AA30" s="5" t="n">
        <v>-1310</v>
      </c>
    </row>
    <row r="31" spans="1:28">
      <c r="A31" s="4" t="s">
        <v>146</v>
      </c>
      <c r="B31" s="5" t="n">
        <v>38862</v>
      </c>
      <c r="K31" s="5" t="n">
        <v>21</v>
      </c>
      <c r="S31" s="5" t="n">
        <v>38841</v>
      </c>
    </row>
    <row r="32" spans="1:28">
      <c r="A32" s="4" t="s">
        <v>147</v>
      </c>
      <c r="C32" s="5" t="n">
        <v>2138653</v>
      </c>
    </row>
    <row r="33" spans="1:28">
      <c r="A33" s="3" t="s">
        <v>148</v>
      </c>
    </row>
    <row r="34" spans="1:28">
      <c r="A34" s="4" t="s">
        <v>149</v>
      </c>
      <c r="B34" s="5" t="n">
        <v>3928</v>
      </c>
      <c r="K34" s="5" t="n">
        <v>2</v>
      </c>
      <c r="S34" s="5" t="n">
        <v>3926</v>
      </c>
    </row>
    <row r="35" spans="1:28">
      <c r="A35" s="4" t="s">
        <v>150</v>
      </c>
      <c r="C35" s="5" t="n">
        <v>229254</v>
      </c>
    </row>
    <row r="36" spans="1:28">
      <c r="A36" s="4" t="s">
        <v>151</v>
      </c>
      <c r="B36" s="5" t="n">
        <v>8754</v>
      </c>
      <c r="K36" s="5" t="n">
        <v>5</v>
      </c>
      <c r="S36" s="5" t="n">
        <v>9786</v>
      </c>
      <c r="Z36" s="5" t="n">
        <v>-1037</v>
      </c>
    </row>
    <row r="37" spans="1:28">
      <c r="A37" s="4" t="s">
        <v>152</v>
      </c>
      <c r="C37" s="5" t="n">
        <v>537758</v>
      </c>
    </row>
    <row r="38" spans="1:28">
      <c r="A38" s="4" t="s">
        <v>157</v>
      </c>
      <c r="B38" s="5" t="n">
        <v>-13885</v>
      </c>
      <c r="K38" s="5" t="n">
        <v>-9</v>
      </c>
      <c r="S38" s="5" t="n">
        <v>-13876</v>
      </c>
    </row>
    <row r="39" spans="1:28">
      <c r="A39" s="4" t="s">
        <v>158</v>
      </c>
      <c r="C39" s="5" t="n">
        <v>-944524</v>
      </c>
    </row>
    <row r="40" spans="1:28">
      <c r="A40" s="4" t="s">
        <v>159</v>
      </c>
      <c r="B40" s="5" t="n">
        <v>-12303</v>
      </c>
      <c r="M40" s="5" t="n">
        <v>-5</v>
      </c>
      <c r="S40" s="5" t="n">
        <v>-12198</v>
      </c>
      <c r="Z40" s="5" t="n">
        <v>-100</v>
      </c>
    </row>
    <row r="41" spans="1:28">
      <c r="A41" s="4" t="s">
        <v>160</v>
      </c>
      <c r="E41" s="5" t="n">
        <v>-343757</v>
      </c>
      <c r="F41" s="5" t="n">
        <v>-123971</v>
      </c>
      <c r="G41" s="5" t="n">
        <v>-29400</v>
      </c>
    </row>
    <row r="42" spans="1:28">
      <c r="A42" s="4" t="s">
        <v>161</v>
      </c>
      <c r="B42" s="5" t="n">
        <v>23</v>
      </c>
      <c r="R42" s="5" t="n">
        <v>23</v>
      </c>
    </row>
    <row r="43" spans="1:28">
      <c r="A43" s="4" t="s">
        <v>62</v>
      </c>
      <c r="C43" s="5" t="n">
        <v>-1909</v>
      </c>
    </row>
    <row r="44" spans="1:28">
      <c r="A44" s="4" t="s">
        <v>162</v>
      </c>
      <c r="B44" s="5" t="n">
        <v>1776183</v>
      </c>
      <c r="K44" s="5" t="n">
        <v>986</v>
      </c>
      <c r="M44" s="5" t="n">
        <v>237</v>
      </c>
      <c r="R44" s="5" t="n">
        <v>-356</v>
      </c>
      <c r="S44" s="5" t="n">
        <v>2266661</v>
      </c>
      <c r="Z44" s="5" t="n">
        <v>-460425</v>
      </c>
      <c r="AB44" s="5" t="n">
        <v>-30920</v>
      </c>
    </row>
    <row r="45" spans="1:28">
      <c r="A45" s="4" t="s">
        <v>163</v>
      </c>
      <c r="C45" s="5" t="n">
        <v>98622160</v>
      </c>
      <c r="E45" s="5" t="n">
        <v>13321774</v>
      </c>
      <c r="F45" s="5" t="n">
        <v>4981029</v>
      </c>
      <c r="G45" s="5" t="n">
        <v>5370600</v>
      </c>
    </row>
    <row r="46" spans="1:28">
      <c r="A46" s="4" t="s">
        <v>104</v>
      </c>
      <c r="B46" s="5" t="n">
        <v>-139039</v>
      </c>
      <c r="Z46" s="5" t="n">
        <v>-139039</v>
      </c>
    </row>
    <row r="47" spans="1:28">
      <c r="A47" s="4" t="s">
        <v>137</v>
      </c>
      <c r="B47" s="5" t="n">
        <v>4373</v>
      </c>
      <c r="AB47" s="5" t="n">
        <v>4373</v>
      </c>
    </row>
    <row r="48" spans="1:28">
      <c r="A48" s="4" t="s">
        <v>140</v>
      </c>
      <c r="C48" s="6" t="n">
        <v>99525</v>
      </c>
      <c r="H48" s="6" t="n">
        <v>140000</v>
      </c>
      <c r="I48" s="6" t="n">
        <v>194544</v>
      </c>
      <c r="J48" s="6" t="n">
        <v>225000</v>
      </c>
      <c r="L48" s="6" t="n">
        <v>68</v>
      </c>
      <c r="O48" s="6" t="n">
        <v>56</v>
      </c>
      <c r="P48" s="6" t="n">
        <v>78</v>
      </c>
      <c r="Q48" s="6" t="n">
        <v>90</v>
      </c>
      <c r="T48" s="6" t="n">
        <v>99457</v>
      </c>
      <c r="W48" s="6" t="n">
        <v>139944</v>
      </c>
      <c r="X48" s="6" t="n">
        <v>194466</v>
      </c>
      <c r="Y48" s="6" t="n">
        <v>224910</v>
      </c>
    </row>
    <row r="49" spans="1:28">
      <c r="A49" s="4" t="s">
        <v>141</v>
      </c>
      <c r="C49" s="5" t="n">
        <v>6770408</v>
      </c>
      <c r="H49" s="5" t="n">
        <v>5600000</v>
      </c>
      <c r="I49" s="5" t="n">
        <v>7800000</v>
      </c>
      <c r="J49" s="5" t="n">
        <v>9000000</v>
      </c>
    </row>
    <row r="50" spans="1:28">
      <c r="A50" s="4" t="s">
        <v>142</v>
      </c>
      <c r="B50" s="5" t="n">
        <v>-21797</v>
      </c>
      <c r="S50" s="5" t="n">
        <v>-21797</v>
      </c>
    </row>
    <row r="51" spans="1:28">
      <c r="A51" s="4" t="s">
        <v>143</v>
      </c>
      <c r="B51" s="5" t="n">
        <v>-152915</v>
      </c>
      <c r="Z51" s="5" t="n">
        <v>-152915</v>
      </c>
    </row>
    <row r="52" spans="1:28">
      <c r="A52" s="4" t="s">
        <v>144</v>
      </c>
      <c r="B52" s="5" t="n">
        <v>-53630</v>
      </c>
      <c r="Z52" s="5" t="n">
        <v>-53630</v>
      </c>
    </row>
    <row r="53" spans="1:28">
      <c r="A53" s="4" t="s">
        <v>145</v>
      </c>
      <c r="U53" s="6" t="n">
        <v>116</v>
      </c>
      <c r="AA53" s="6" t="n">
        <v>-116</v>
      </c>
    </row>
    <row r="54" spans="1:28">
      <c r="A54" s="4" t="s">
        <v>146</v>
      </c>
      <c r="B54" s="5" t="n">
        <v>4359</v>
      </c>
      <c r="K54" s="5" t="n">
        <v>3</v>
      </c>
      <c r="S54" s="5" t="n">
        <v>4356</v>
      </c>
    </row>
    <row r="55" spans="1:28">
      <c r="A55" s="4" t="s">
        <v>147</v>
      </c>
      <c r="C55" s="5" t="n">
        <v>286009</v>
      </c>
    </row>
    <row r="56" spans="1:28">
      <c r="A56" s="3" t="s">
        <v>148</v>
      </c>
    </row>
    <row r="57" spans="1:28">
      <c r="A57" s="4" t="s">
        <v>149</v>
      </c>
      <c r="B57" s="5" t="n">
        <v>6228</v>
      </c>
      <c r="K57" s="5" t="n">
        <v>2</v>
      </c>
      <c r="S57" s="5" t="n">
        <v>6226</v>
      </c>
    </row>
    <row r="58" spans="1:28">
      <c r="A58" s="4" t="s">
        <v>150</v>
      </c>
      <c r="C58" s="5" t="n">
        <v>164235</v>
      </c>
    </row>
    <row r="59" spans="1:28">
      <c r="A59" s="4" t="s">
        <v>151</v>
      </c>
      <c r="B59" s="5" t="n">
        <v>5772</v>
      </c>
      <c r="K59" s="5" t="n">
        <v>4</v>
      </c>
      <c r="S59" s="5" t="n">
        <v>7139</v>
      </c>
      <c r="Z59" s="5" t="n">
        <v>-1371</v>
      </c>
    </row>
    <row r="60" spans="1:28">
      <c r="A60" s="4" t="s">
        <v>152</v>
      </c>
      <c r="C60" s="5" t="n">
        <v>446643</v>
      </c>
    </row>
    <row r="61" spans="1:28">
      <c r="A61" s="4" t="s">
        <v>157</v>
      </c>
      <c r="B61" s="5" t="n">
        <v>-8269</v>
      </c>
      <c r="K61" s="5" t="n">
        <v>-6</v>
      </c>
      <c r="S61" s="5" t="n">
        <v>-8263</v>
      </c>
    </row>
    <row r="62" spans="1:28">
      <c r="A62" s="4" t="s">
        <v>158</v>
      </c>
      <c r="C62" s="5" t="n">
        <v>-564270</v>
      </c>
    </row>
    <row r="63" spans="1:28">
      <c r="A63" s="4" t="s">
        <v>164</v>
      </c>
      <c r="B63" s="5" t="n">
        <v>-333074</v>
      </c>
      <c r="M63" s="5" t="n">
        <v>-133</v>
      </c>
      <c r="S63" s="5" t="n">
        <v>-332941</v>
      </c>
    </row>
    <row r="64" spans="1:28">
      <c r="A64" s="4" t="s">
        <v>165</v>
      </c>
      <c r="E64" s="5" t="n">
        <v>-13321774</v>
      </c>
    </row>
    <row r="65" spans="1:28">
      <c r="A65" s="4" t="s">
        <v>161</v>
      </c>
      <c r="B65" s="5" t="n">
        <v>-11</v>
      </c>
      <c r="R65" s="5" t="n">
        <v>-11</v>
      </c>
    </row>
    <row r="66" spans="1:28">
      <c r="A66" s="4" t="s">
        <v>62</v>
      </c>
      <c r="C66" s="5" t="n">
        <v>-2539</v>
      </c>
    </row>
    <row r="67" spans="1:28">
      <c r="A67" s="4" t="s">
        <v>166</v>
      </c>
      <c r="B67" s="6" t="n">
        <v>1747249</v>
      </c>
      <c r="K67" s="6" t="n">
        <v>1057</v>
      </c>
      <c r="M67" s="6" t="n">
        <v>328</v>
      </c>
      <c r="R67" s="6" t="n">
        <v>-367</v>
      </c>
      <c r="S67" s="6" t="n">
        <v>2580274</v>
      </c>
      <c r="Z67" s="6" t="n">
        <v>-807496</v>
      </c>
      <c r="AB67" s="6" t="n">
        <v>-26547</v>
      </c>
    </row>
    <row r="68" spans="1:28">
      <c r="A68" s="4" t="s">
        <v>167</v>
      </c>
      <c r="C68" s="5" t="n">
        <v>105722646</v>
      </c>
      <c r="F68" s="5" t="n">
        <v>4981029</v>
      </c>
      <c r="G68" s="5" t="n">
        <v>5370600</v>
      </c>
      <c r="H68" s="5" t="n">
        <v>5600000</v>
      </c>
      <c r="I68" s="5" t="n">
        <v>7800000</v>
      </c>
      <c r="J68" s="5" t="n">
        <v>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v>
      </c>
    </row>
    <row r="2" spans="1:3">
      <c r="A2" s="3" t="s">
        <v>528</v>
      </c>
    </row>
    <row r="3" spans="1:3">
      <c r="A3" s="4" t="s">
        <v>593</v>
      </c>
      <c r="B3" s="6" t="n">
        <v>2884514</v>
      </c>
      <c r="C3" s="6" t="n">
        <v>3357841</v>
      </c>
    </row>
    <row r="4" spans="1:3">
      <c r="A4" s="4" t="s">
        <v>521</v>
      </c>
    </row>
    <row r="5" spans="1:3">
      <c r="A5" s="3" t="s">
        <v>528</v>
      </c>
    </row>
    <row r="6" spans="1:3">
      <c r="A6" s="5" t="n">
        <v>2017</v>
      </c>
      <c r="B6" s="5" t="n">
        <v>211748</v>
      </c>
    </row>
    <row r="7" spans="1:3">
      <c r="A7" s="5" t="n">
        <v>2018</v>
      </c>
      <c r="B7" s="5" t="n">
        <v>154307</v>
      </c>
    </row>
    <row r="8" spans="1:3">
      <c r="A8" s="5" t="n">
        <v>2019</v>
      </c>
      <c r="B8" s="5" t="n">
        <v>234762</v>
      </c>
    </row>
    <row r="9" spans="1:3">
      <c r="A9" s="5" t="n">
        <v>2020</v>
      </c>
      <c r="B9" s="5" t="n">
        <v>186903</v>
      </c>
    </row>
    <row r="10" spans="1:3">
      <c r="A10" s="5" t="n">
        <v>2021</v>
      </c>
      <c r="B10" s="5" t="n">
        <v>256446</v>
      </c>
    </row>
    <row r="11" spans="1:3">
      <c r="A11" s="4" t="s">
        <v>594</v>
      </c>
      <c r="B11" s="5" t="n">
        <v>555919</v>
      </c>
    </row>
    <row r="12" spans="1:3">
      <c r="A12" s="4" t="s">
        <v>593</v>
      </c>
      <c r="B12" s="5" t="n">
        <v>1600085</v>
      </c>
      <c r="C12" s="5" t="n">
        <v>1985102</v>
      </c>
    </row>
    <row r="13" spans="1:3">
      <c r="A13" s="4" t="s">
        <v>520</v>
      </c>
    </row>
    <row r="14" spans="1:3">
      <c r="A14" s="3" t="s">
        <v>528</v>
      </c>
    </row>
    <row r="15" spans="1:3">
      <c r="A15" s="5" t="n">
        <v>2017</v>
      </c>
      <c r="B15" s="5" t="n">
        <v>104183</v>
      </c>
    </row>
    <row r="16" spans="1:3">
      <c r="A16" s="5" t="n">
        <v>2018</v>
      </c>
      <c r="B16" s="5" t="n">
        <v>65923</v>
      </c>
    </row>
    <row r="17" spans="1:3">
      <c r="A17" s="5" t="n">
        <v>2019</v>
      </c>
      <c r="B17" s="5" t="n">
        <v>197320</v>
      </c>
    </row>
    <row r="18" spans="1:3">
      <c r="A18" s="5" t="n">
        <v>2020</v>
      </c>
      <c r="B18" s="5" t="n">
        <v>53281</v>
      </c>
    </row>
    <row r="19" spans="1:3">
      <c r="A19" s="5" t="n">
        <v>2021</v>
      </c>
      <c r="B19" s="5" t="n">
        <v>56416</v>
      </c>
    </row>
    <row r="20" spans="1:3">
      <c r="A20" s="4" t="s">
        <v>594</v>
      </c>
      <c r="B20" s="5" t="n">
        <v>481181</v>
      </c>
    </row>
    <row r="21" spans="1:3">
      <c r="A21" s="4" t="s">
        <v>593</v>
      </c>
      <c r="B21" s="6" t="n">
        <v>958304</v>
      </c>
      <c r="C21" s="6" t="n">
        <v>10570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v>
      </c>
    </row>
    <row r="2" spans="1:3">
      <c r="A2" s="3" t="s">
        <v>240</v>
      </c>
    </row>
    <row r="3" spans="1:3">
      <c r="A3" s="4" t="s">
        <v>239</v>
      </c>
      <c r="B3" s="6" t="n">
        <v>498784</v>
      </c>
      <c r="C3" s="6" t="n">
        <v>342767</v>
      </c>
    </row>
    <row r="4" spans="1:3">
      <c r="A4" s="4" t="s">
        <v>283</v>
      </c>
      <c r="B4" s="5" t="n">
        <v>-11565</v>
      </c>
      <c r="C4" s="5" t="n">
        <v>-5987</v>
      </c>
    </row>
    <row r="5" spans="1:3">
      <c r="A5" s="4" t="s">
        <v>239</v>
      </c>
      <c r="B5" s="5" t="n">
        <v>487219</v>
      </c>
      <c r="C5" s="5" t="n">
        <v>336780</v>
      </c>
    </row>
    <row r="6" spans="1:3">
      <c r="A6" s="4" t="s">
        <v>516</v>
      </c>
      <c r="B6" s="5" t="n">
        <v>-27824</v>
      </c>
      <c r="C6" s="5" t="n">
        <v>-22702</v>
      </c>
    </row>
    <row r="7" spans="1:3">
      <c r="A7" s="4" t="s">
        <v>239</v>
      </c>
      <c r="B7" s="6" t="n">
        <v>459395</v>
      </c>
      <c r="C7" s="6" t="n">
        <v>314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s>
  <sheetData>
    <row r="1" spans="1:4">
      <c r="A1" s="1" t="s">
        <v>596</v>
      </c>
      <c r="B1" s="2" t="s">
        <v>388</v>
      </c>
      <c r="C1" s="2" t="s">
        <v>1</v>
      </c>
    </row>
    <row r="2" spans="1:4">
      <c r="B2" s="2" t="s">
        <v>597</v>
      </c>
      <c r="C2" s="2" t="s">
        <v>406</v>
      </c>
      <c r="D2" s="2" t="s">
        <v>598</v>
      </c>
    </row>
    <row r="3" spans="1:4">
      <c r="A3" s="3" t="s">
        <v>599</v>
      </c>
    </row>
    <row r="4" spans="1:4">
      <c r="A4" s="4" t="s">
        <v>543</v>
      </c>
      <c r="C4" s="4" t="s">
        <v>600</v>
      </c>
      <c r="D4" s="4" t="s">
        <v>600</v>
      </c>
    </row>
    <row r="5" spans="1:4">
      <c r="A5" s="4" t="s">
        <v>411</v>
      </c>
      <c r="C5" s="5" t="n">
        <v>5</v>
      </c>
      <c r="D5" s="5" t="n">
        <v>5</v>
      </c>
    </row>
    <row r="6" spans="1:4">
      <c r="A6" s="4" t="s">
        <v>601</v>
      </c>
      <c r="C6" s="5" t="n">
        <v>5</v>
      </c>
    </row>
    <row r="7" spans="1:4">
      <c r="A7" s="4" t="s">
        <v>602</v>
      </c>
      <c r="C7" s="6" t="n">
        <v>761291000</v>
      </c>
      <c r="D7" s="6" t="n">
        <v>547401000</v>
      </c>
    </row>
    <row r="8" spans="1:4">
      <c r="A8" s="4" t="s">
        <v>603</v>
      </c>
    </row>
    <row r="9" spans="1:4">
      <c r="A9" s="3" t="s">
        <v>599</v>
      </c>
    </row>
    <row r="10" spans="1:4">
      <c r="A10" s="4" t="s">
        <v>604</v>
      </c>
      <c r="C10" s="6" t="n">
        <v>144185000</v>
      </c>
    </row>
    <row r="11" spans="1:4">
      <c r="A11" s="4" t="s">
        <v>605</v>
      </c>
      <c r="C11" s="4" t="s">
        <v>420</v>
      </c>
    </row>
    <row r="12" spans="1:4">
      <c r="A12" s="4" t="s">
        <v>606</v>
      </c>
      <c r="C12" s="4" t="s">
        <v>607</v>
      </c>
    </row>
    <row r="13" spans="1:4">
      <c r="A13" s="4" t="s">
        <v>608</v>
      </c>
    </row>
    <row r="14" spans="1:4">
      <c r="A14" s="3" t="s">
        <v>599</v>
      </c>
    </row>
    <row r="15" spans="1:4">
      <c r="A15" s="4" t="s">
        <v>609</v>
      </c>
      <c r="C15" s="6" t="n">
        <v>48000000</v>
      </c>
    </row>
    <row r="16" spans="1:4">
      <c r="A16" s="4" t="s">
        <v>610</v>
      </c>
    </row>
    <row r="17" spans="1:4">
      <c r="A17" s="3" t="s">
        <v>599</v>
      </c>
    </row>
    <row r="18" spans="1:4">
      <c r="A18" s="4" t="s">
        <v>604</v>
      </c>
      <c r="C18" s="6" t="n">
        <v>109000000</v>
      </c>
    </row>
    <row r="19" spans="1:4">
      <c r="A19" s="4" t="s">
        <v>605</v>
      </c>
      <c r="C19" s="4" t="s">
        <v>420</v>
      </c>
    </row>
    <row r="20" spans="1:4">
      <c r="A20" s="4" t="s">
        <v>606</v>
      </c>
      <c r="C20" s="4" t="s">
        <v>545</v>
      </c>
    </row>
    <row r="21" spans="1:4">
      <c r="A21" s="4" t="s">
        <v>611</v>
      </c>
      <c r="C21" s="6" t="n">
        <v>1</v>
      </c>
    </row>
    <row r="22" spans="1:4">
      <c r="A22" s="4" t="s">
        <v>396</v>
      </c>
    </row>
    <row r="23" spans="1:4">
      <c r="A23" s="3" t="s">
        <v>599</v>
      </c>
    </row>
    <row r="24" spans="1:4">
      <c r="A24" s="4" t="s">
        <v>604</v>
      </c>
      <c r="B24" s="6" t="n">
        <v>420750000</v>
      </c>
    </row>
    <row r="25" spans="1:4">
      <c r="A25" s="4" t="s">
        <v>605</v>
      </c>
      <c r="B25" s="4" t="s">
        <v>399</v>
      </c>
    </row>
    <row r="26" spans="1:4">
      <c r="A26" s="4" t="s">
        <v>612</v>
      </c>
      <c r="B26" s="5" t="n">
        <v>5</v>
      </c>
    </row>
    <row r="27" spans="1:4">
      <c r="A27" s="4" t="s">
        <v>586</v>
      </c>
      <c r="B27" s="4" t="s">
        <v>557</v>
      </c>
    </row>
    <row r="28" spans="1:4">
      <c r="A28" s="4" t="s">
        <v>613</v>
      </c>
    </row>
    <row r="29" spans="1:4">
      <c r="A29" s="3" t="s">
        <v>599</v>
      </c>
    </row>
    <row r="30" spans="1:4">
      <c r="A30" s="4" t="s">
        <v>614</v>
      </c>
      <c r="D30" s="6" t="n">
        <v>150000000</v>
      </c>
    </row>
    <row r="31" spans="1:4">
      <c r="A31" s="4" t="s">
        <v>615</v>
      </c>
      <c r="D31" s="4" t="s">
        <v>37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240</v>
      </c>
    </row>
    <row r="3" spans="1:2">
      <c r="A3" s="5" t="n">
        <v>2017</v>
      </c>
      <c r="B3" s="6" t="n">
        <v>40923</v>
      </c>
    </row>
    <row r="4" spans="1:2">
      <c r="A4" s="5" t="n">
        <v>2018</v>
      </c>
      <c r="B4" s="5" t="n">
        <v>49670</v>
      </c>
    </row>
    <row r="5" spans="1:2">
      <c r="A5" s="5" t="n">
        <v>2019</v>
      </c>
      <c r="B5" s="5" t="n">
        <v>50039</v>
      </c>
    </row>
    <row r="6" spans="1:2">
      <c r="A6" s="5" t="n">
        <v>2020</v>
      </c>
      <c r="B6" s="5" t="n">
        <v>138484</v>
      </c>
    </row>
    <row r="7" spans="1:2">
      <c r="A7" s="5" t="n">
        <v>2021</v>
      </c>
      <c r="B7" s="5" t="n">
        <v>34435</v>
      </c>
    </row>
    <row r="8" spans="1:2">
      <c r="A8" s="4" t="s">
        <v>594</v>
      </c>
      <c r="B8" s="5" t="n">
        <v>236282</v>
      </c>
    </row>
    <row r="9" spans="1:2">
      <c r="A9" s="4" t="s">
        <v>618</v>
      </c>
      <c r="B9" s="5" t="n">
        <v>549833</v>
      </c>
    </row>
    <row r="10" spans="1:2">
      <c r="A10" s="4" t="s">
        <v>619</v>
      </c>
      <c r="B10" s="5" t="n">
        <v>-51049</v>
      </c>
    </row>
    <row r="11" spans="1:2">
      <c r="A11" s="4" t="s">
        <v>620</v>
      </c>
      <c r="B11" s="6" t="n">
        <v>4987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v>
      </c>
    </row>
    <row r="2" spans="1:3">
      <c r="A2" s="3" t="s">
        <v>622</v>
      </c>
    </row>
    <row r="3" spans="1:3">
      <c r="A3" s="4" t="s">
        <v>623</v>
      </c>
      <c r="B3" s="6" t="n">
        <v>194322</v>
      </c>
      <c r="C3" s="6" t="n">
        <v>163554</v>
      </c>
    </row>
    <row r="4" spans="1:3">
      <c r="A4" s="4" t="s">
        <v>179</v>
      </c>
      <c r="B4" s="5" t="n">
        <v>21897</v>
      </c>
      <c r="C4" s="5" t="n">
        <v>0</v>
      </c>
    </row>
    <row r="5" spans="1:3">
      <c r="A5" s="4" t="s">
        <v>186</v>
      </c>
      <c r="B5" s="5" t="n">
        <v>216219</v>
      </c>
      <c r="C5" s="5" t="n">
        <v>163554</v>
      </c>
    </row>
    <row r="6" spans="1:3">
      <c r="A6" s="4" t="s">
        <v>516</v>
      </c>
      <c r="B6" s="5" t="n">
        <v>-21115</v>
      </c>
      <c r="C6" s="5" t="n">
        <v>-15471</v>
      </c>
    </row>
    <row r="7" spans="1:3">
      <c r="A7" s="4" t="s">
        <v>186</v>
      </c>
      <c r="B7" s="6" t="n">
        <v>195104</v>
      </c>
      <c r="C7" s="6" t="n">
        <v>1480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27"/>
    <col customWidth="1" max="5" min="5" width="21"/>
  </cols>
  <sheetData>
    <row r="1" spans="1:5">
      <c r="A1" s="1" t="s">
        <v>624</v>
      </c>
      <c r="B1" s="2" t="s">
        <v>388</v>
      </c>
      <c r="C1" s="2" t="s">
        <v>1</v>
      </c>
    </row>
    <row r="2" spans="1:5">
      <c r="B2" s="2" t="s">
        <v>625</v>
      </c>
      <c r="C2" s="2" t="s">
        <v>406</v>
      </c>
      <c r="D2" s="2" t="s">
        <v>598</v>
      </c>
      <c r="E2" s="2" t="s">
        <v>457</v>
      </c>
    </row>
    <row r="3" spans="1:5">
      <c r="A3" s="3" t="s">
        <v>626</v>
      </c>
    </row>
    <row r="4" spans="1:5">
      <c r="A4" s="4" t="s">
        <v>627</v>
      </c>
      <c r="C4" s="6" t="n">
        <v>354000000</v>
      </c>
      <c r="D4" s="6" t="n">
        <v>542000000</v>
      </c>
      <c r="E4" s="6" t="n">
        <v>330000000</v>
      </c>
    </row>
    <row r="5" spans="1:5">
      <c r="A5" s="4" t="s">
        <v>628</v>
      </c>
      <c r="C5" s="5" t="n">
        <v>3</v>
      </c>
    </row>
    <row r="6" spans="1:5">
      <c r="A6" s="4" t="s">
        <v>623</v>
      </c>
      <c r="C6" s="6" t="n">
        <v>194322000</v>
      </c>
      <c r="D6" s="5" t="n">
        <v>163554000</v>
      </c>
    </row>
    <row r="7" spans="1:5">
      <c r="A7" s="4" t="s">
        <v>629</v>
      </c>
    </row>
    <row r="8" spans="1:5">
      <c r="A8" s="3" t="s">
        <v>626</v>
      </c>
    </row>
    <row r="9" spans="1:5">
      <c r="A9" s="4" t="s">
        <v>627</v>
      </c>
      <c r="C9" s="6" t="n">
        <v>254000000</v>
      </c>
    </row>
    <row r="10" spans="1:5">
      <c r="A10" s="4" t="s">
        <v>630</v>
      </c>
      <c r="C10" s="4" t="s">
        <v>631</v>
      </c>
    </row>
    <row r="11" spans="1:5">
      <c r="A11" s="4" t="s">
        <v>632</v>
      </c>
    </row>
    <row r="12" spans="1:5">
      <c r="A12" s="3" t="s">
        <v>626</v>
      </c>
    </row>
    <row r="13" spans="1:5">
      <c r="A13" s="4" t="s">
        <v>615</v>
      </c>
      <c r="C13" s="4" t="s">
        <v>414</v>
      </c>
    </row>
    <row r="14" spans="1:5">
      <c r="A14" s="4" t="s">
        <v>633</v>
      </c>
      <c r="C14" s="4" t="s">
        <v>416</v>
      </c>
    </row>
    <row r="15" spans="1:5">
      <c r="A15" s="4" t="s">
        <v>634</v>
      </c>
    </row>
    <row r="16" spans="1:5">
      <c r="A16" s="3" t="s">
        <v>626</v>
      </c>
    </row>
    <row r="17" spans="1:5">
      <c r="A17" s="4" t="s">
        <v>615</v>
      </c>
      <c r="C17" s="4" t="s">
        <v>420</v>
      </c>
    </row>
    <row r="18" spans="1:5">
      <c r="A18" s="4" t="s">
        <v>633</v>
      </c>
      <c r="C18" s="4" t="s">
        <v>421</v>
      </c>
    </row>
    <row r="19" spans="1:5">
      <c r="A19" s="4" t="s">
        <v>635</v>
      </c>
    </row>
    <row r="20" spans="1:5">
      <c r="A20" s="3" t="s">
        <v>626</v>
      </c>
    </row>
    <row r="21" spans="1:5">
      <c r="A21" s="4" t="s">
        <v>627</v>
      </c>
      <c r="B21" s="6" t="n">
        <v>100000000</v>
      </c>
    </row>
    <row r="22" spans="1:5">
      <c r="A22" s="4" t="s">
        <v>630</v>
      </c>
      <c r="C22" s="4" t="s">
        <v>636</v>
      </c>
    </row>
    <row r="23" spans="1:5">
      <c r="A23" s="4" t="s">
        <v>615</v>
      </c>
      <c r="B23" s="4" t="s">
        <v>416</v>
      </c>
    </row>
    <row r="24" spans="1:5">
      <c r="A24" s="4" t="s">
        <v>637</v>
      </c>
      <c r="C24" s="4" t="s">
        <v>638</v>
      </c>
    </row>
    <row r="25" spans="1:5">
      <c r="A25" s="4" t="s">
        <v>639</v>
      </c>
    </row>
    <row r="26" spans="1:5">
      <c r="A26" s="3" t="s">
        <v>626</v>
      </c>
    </row>
    <row r="27" spans="1:5">
      <c r="A27" s="4" t="s">
        <v>623</v>
      </c>
      <c r="C27" s="6" t="n">
        <v>50921000</v>
      </c>
    </row>
    <row r="28" spans="1:5">
      <c r="A28" s="4" t="s">
        <v>640</v>
      </c>
    </row>
    <row r="29" spans="1:5">
      <c r="A29" s="3" t="s">
        <v>626</v>
      </c>
    </row>
    <row r="30" spans="1:5">
      <c r="A30" s="4" t="s">
        <v>627</v>
      </c>
      <c r="D30" s="6" t="n">
        <v>542000000</v>
      </c>
    </row>
    <row r="31" spans="1:5">
      <c r="A31" s="4" t="s">
        <v>630</v>
      </c>
      <c r="C31" s="4" t="s">
        <v>641</v>
      </c>
    </row>
    <row r="32" spans="1:5">
      <c r="A32" s="4" t="s">
        <v>628</v>
      </c>
      <c r="D32" s="5" t="n">
        <v>4</v>
      </c>
    </row>
    <row r="33" spans="1:5">
      <c r="A33" s="4" t="s">
        <v>623</v>
      </c>
      <c r="D33" s="6" t="n">
        <v>117482000</v>
      </c>
    </row>
    <row r="34" spans="1:5">
      <c r="A34" s="4" t="s">
        <v>642</v>
      </c>
    </row>
    <row r="35" spans="1:5">
      <c r="A35" s="3" t="s">
        <v>626</v>
      </c>
    </row>
    <row r="36" spans="1:5">
      <c r="A36" s="4" t="s">
        <v>637</v>
      </c>
      <c r="D36" s="4" t="s">
        <v>638</v>
      </c>
    </row>
    <row r="37" spans="1:5">
      <c r="A37" s="4" t="s">
        <v>628</v>
      </c>
      <c r="D37" s="5" t="n">
        <v>1</v>
      </c>
    </row>
    <row r="38" spans="1:5">
      <c r="A38" s="4" t="s">
        <v>605</v>
      </c>
      <c r="D38" s="4" t="s">
        <v>643</v>
      </c>
    </row>
    <row r="39" spans="1:5">
      <c r="A39" s="4" t="s">
        <v>644</v>
      </c>
      <c r="D39" s="4" t="s">
        <v>645</v>
      </c>
    </row>
    <row r="40" spans="1:5">
      <c r="A40" s="4" t="s">
        <v>646</v>
      </c>
    </row>
    <row r="41" spans="1:5">
      <c r="A41" s="3" t="s">
        <v>626</v>
      </c>
    </row>
    <row r="42" spans="1:5">
      <c r="A42" s="4" t="s">
        <v>637</v>
      </c>
      <c r="D42" s="4" t="s">
        <v>647</v>
      </c>
    </row>
    <row r="43" spans="1:5">
      <c r="A43" s="4" t="s">
        <v>628</v>
      </c>
      <c r="D43" s="5" t="n">
        <v>3</v>
      </c>
    </row>
    <row r="44" spans="1:5">
      <c r="A44" s="4" t="s">
        <v>605</v>
      </c>
      <c r="D44" s="4" t="s">
        <v>421</v>
      </c>
    </row>
    <row r="45" spans="1:5">
      <c r="A45" s="4" t="s">
        <v>644</v>
      </c>
      <c r="D45" s="4" t="s">
        <v>42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648</v>
      </c>
      <c r="B1" s="2" t="s">
        <v>388</v>
      </c>
      <c r="J1" s="2" t="s">
        <v>1</v>
      </c>
    </row>
    <row r="2" spans="1:13">
      <c r="B2" s="2" t="s">
        <v>649</v>
      </c>
      <c r="C2" s="2" t="s">
        <v>650</v>
      </c>
      <c r="D2" s="2" t="s">
        <v>651</v>
      </c>
      <c r="E2" s="2" t="s">
        <v>652</v>
      </c>
      <c r="F2" s="2" t="s">
        <v>653</v>
      </c>
      <c r="G2" s="2" t="s">
        <v>654</v>
      </c>
      <c r="H2" s="2" t="s">
        <v>655</v>
      </c>
      <c r="I2" s="2" t="s">
        <v>656</v>
      </c>
      <c r="J2" s="2" t="s">
        <v>2</v>
      </c>
      <c r="K2" s="2" t="s">
        <v>3</v>
      </c>
      <c r="L2" s="2" t="s">
        <v>81</v>
      </c>
      <c r="M2" s="2" t="s">
        <v>657</v>
      </c>
    </row>
    <row r="3" spans="1:13">
      <c r="A3" s="3" t="s">
        <v>658</v>
      </c>
    </row>
    <row r="4" spans="1:13">
      <c r="A4" s="4" t="s">
        <v>659</v>
      </c>
      <c r="J4" s="4" t="s">
        <v>545</v>
      </c>
    </row>
    <row r="5" spans="1:13">
      <c r="A5" s="4" t="s">
        <v>660</v>
      </c>
      <c r="K5" s="6" t="n">
        <v>12303000</v>
      </c>
    </row>
    <row r="6" spans="1:13">
      <c r="A6" s="4" t="s">
        <v>661</v>
      </c>
      <c r="J6" s="6" t="n">
        <v>95978000</v>
      </c>
      <c r="K6" s="6" t="n">
        <v>0</v>
      </c>
      <c r="L6" s="6" t="n">
        <v>4245000</v>
      </c>
    </row>
    <row r="7" spans="1:13">
      <c r="A7" s="4" t="s">
        <v>662</v>
      </c>
      <c r="J7" s="6" t="n">
        <v>333074000</v>
      </c>
    </row>
    <row r="8" spans="1:13">
      <c r="A8" s="4" t="s">
        <v>73</v>
      </c>
      <c r="J8" s="5" t="n">
        <v>32751629</v>
      </c>
      <c r="K8" s="5" t="n">
        <v>23673403</v>
      </c>
    </row>
    <row r="9" spans="1:13">
      <c r="A9" s="4" t="s">
        <v>663</v>
      </c>
      <c r="J9" s="6" t="n">
        <v>541694000</v>
      </c>
      <c r="K9" s="6" t="n">
        <v>0</v>
      </c>
      <c r="L9" s="6" t="n">
        <v>130415000</v>
      </c>
    </row>
    <row r="10" spans="1:13">
      <c r="A10" s="4" t="s">
        <v>664</v>
      </c>
    </row>
    <row r="11" spans="1:13">
      <c r="A11" s="3" t="s">
        <v>658</v>
      </c>
    </row>
    <row r="12" spans="1:13">
      <c r="A12" s="4" t="s">
        <v>665</v>
      </c>
      <c r="J12" s="5" t="n">
        <v>0</v>
      </c>
    </row>
    <row r="13" spans="1:13">
      <c r="A13" s="4" t="s">
        <v>666</v>
      </c>
    </row>
    <row r="14" spans="1:13">
      <c r="A14" s="3" t="s">
        <v>658</v>
      </c>
    </row>
    <row r="15" spans="1:13">
      <c r="A15" s="4" t="s">
        <v>77</v>
      </c>
      <c r="J15" s="5" t="n">
        <v>25000000</v>
      </c>
    </row>
    <row r="16" spans="1:13">
      <c r="A16" s="4" t="s">
        <v>79</v>
      </c>
      <c r="J16" s="5" t="n">
        <v>0</v>
      </c>
      <c r="K16" s="5" t="n">
        <v>0</v>
      </c>
    </row>
    <row r="17" spans="1:13">
      <c r="A17" s="4" t="s">
        <v>667</v>
      </c>
    </row>
    <row r="18" spans="1:13">
      <c r="A18" s="3" t="s">
        <v>658</v>
      </c>
    </row>
    <row r="19" spans="1:13">
      <c r="A19" s="4" t="s">
        <v>77</v>
      </c>
      <c r="J19" s="5" t="n">
        <v>100</v>
      </c>
    </row>
    <row r="20" spans="1:13">
      <c r="A20" s="4" t="s">
        <v>79</v>
      </c>
      <c r="J20" s="5" t="n">
        <v>0</v>
      </c>
      <c r="K20" s="5" t="n">
        <v>0</v>
      </c>
    </row>
    <row r="21" spans="1:13">
      <c r="A21" s="4" t="s">
        <v>75</v>
      </c>
    </row>
    <row r="22" spans="1:13">
      <c r="A22" s="3" t="s">
        <v>658</v>
      </c>
    </row>
    <row r="23" spans="1:13">
      <c r="A23" s="4" t="s">
        <v>77</v>
      </c>
      <c r="J23" s="5" t="n">
        <v>200000000</v>
      </c>
      <c r="K23" s="5" t="n">
        <v>200000000</v>
      </c>
    </row>
    <row r="24" spans="1:13">
      <c r="A24" s="4" t="s">
        <v>79</v>
      </c>
      <c r="J24" s="5" t="n">
        <v>105722646</v>
      </c>
      <c r="K24" s="5" t="n">
        <v>98622160</v>
      </c>
    </row>
    <row r="25" spans="1:13">
      <c r="A25" s="4" t="s">
        <v>665</v>
      </c>
      <c r="E25" s="5" t="n">
        <v>6770408</v>
      </c>
      <c r="J25" s="5" t="n">
        <v>6770408</v>
      </c>
      <c r="L25" s="5" t="n">
        <v>206600</v>
      </c>
    </row>
    <row r="26" spans="1:13">
      <c r="A26" s="4" t="s">
        <v>668</v>
      </c>
      <c r="E26" s="7" t="n">
        <v>14.7</v>
      </c>
    </row>
    <row r="27" spans="1:13">
      <c r="A27" s="4" t="s">
        <v>661</v>
      </c>
      <c r="E27" s="6" t="n">
        <v>99525000</v>
      </c>
    </row>
    <row r="28" spans="1:13">
      <c r="A28" s="4" t="s">
        <v>669</v>
      </c>
    </row>
    <row r="29" spans="1:13">
      <c r="A29" s="3" t="s">
        <v>658</v>
      </c>
    </row>
    <row r="30" spans="1:13">
      <c r="A30" s="4" t="s">
        <v>670</v>
      </c>
      <c r="J30" s="5" t="n">
        <v>564270</v>
      </c>
      <c r="K30" s="5" t="n">
        <v>944524</v>
      </c>
    </row>
    <row r="31" spans="1:13">
      <c r="A31" s="4" t="s">
        <v>660</v>
      </c>
      <c r="J31" s="6" t="n">
        <v>8269000</v>
      </c>
      <c r="K31" s="6" t="n">
        <v>13885000</v>
      </c>
    </row>
    <row r="32" spans="1:13">
      <c r="A32" s="4" t="s">
        <v>671</v>
      </c>
      <c r="J32" s="4" t="s">
        <v>672</v>
      </c>
    </row>
    <row r="33" spans="1:13">
      <c r="A33" s="4" t="s">
        <v>673</v>
      </c>
    </row>
    <row r="34" spans="1:13">
      <c r="A34" s="3" t="s">
        <v>658</v>
      </c>
    </row>
    <row r="35" spans="1:13">
      <c r="A35" s="4" t="s">
        <v>674</v>
      </c>
      <c r="M35" s="6" t="n">
        <v>50000000</v>
      </c>
    </row>
    <row r="36" spans="1:13">
      <c r="A36" s="4" t="s">
        <v>116</v>
      </c>
    </row>
    <row r="37" spans="1:13">
      <c r="A37" s="3" t="s">
        <v>658</v>
      </c>
    </row>
    <row r="38" spans="1:13">
      <c r="A38" s="4" t="s">
        <v>674</v>
      </c>
      <c r="K38" s="6" t="n">
        <v>150000000</v>
      </c>
    </row>
    <row r="39" spans="1:13">
      <c r="A39" s="4" t="s">
        <v>670</v>
      </c>
      <c r="K39" s="5" t="n">
        <v>343757</v>
      </c>
    </row>
    <row r="40" spans="1:13">
      <c r="A40" s="4" t="s">
        <v>675</v>
      </c>
      <c r="D40" s="5" t="n">
        <v>13321774</v>
      </c>
      <c r="J40" s="5" t="n">
        <v>13321774</v>
      </c>
    </row>
    <row r="41" spans="1:13">
      <c r="A41" s="4" t="s">
        <v>676</v>
      </c>
      <c r="D41" s="6" t="n">
        <v>25</v>
      </c>
    </row>
    <row r="42" spans="1:13">
      <c r="A42" s="4" t="s">
        <v>662</v>
      </c>
      <c r="D42" s="6" t="n">
        <v>333074000</v>
      </c>
    </row>
    <row r="43" spans="1:13">
      <c r="A43" s="4" t="s">
        <v>73</v>
      </c>
      <c r="J43" s="5" t="n">
        <v>0</v>
      </c>
    </row>
    <row r="44" spans="1:13">
      <c r="A44" s="4" t="s">
        <v>677</v>
      </c>
    </row>
    <row r="45" spans="1:13">
      <c r="A45" s="3" t="s">
        <v>658</v>
      </c>
    </row>
    <row r="46" spans="1:13">
      <c r="A46" s="4" t="s">
        <v>674</v>
      </c>
      <c r="F46" s="6" t="n">
        <v>75000000</v>
      </c>
    </row>
    <row r="47" spans="1:13">
      <c r="A47" s="4" t="s">
        <v>678</v>
      </c>
      <c r="F47" s="4" t="s">
        <v>679</v>
      </c>
    </row>
    <row r="48" spans="1:13">
      <c r="A48" s="4" t="s">
        <v>680</v>
      </c>
    </row>
    <row r="49" spans="1:13">
      <c r="A49" s="3" t="s">
        <v>658</v>
      </c>
    </row>
    <row r="50" spans="1:13">
      <c r="A50" s="4" t="s">
        <v>670</v>
      </c>
      <c r="K50" s="5" t="n">
        <v>303757</v>
      </c>
    </row>
    <row r="51" spans="1:13">
      <c r="A51" s="4" t="s">
        <v>660</v>
      </c>
      <c r="K51" s="6" t="n">
        <v>7660000</v>
      </c>
    </row>
    <row r="52" spans="1:13">
      <c r="A52" s="4" t="s">
        <v>681</v>
      </c>
    </row>
    <row r="53" spans="1:13">
      <c r="A53" s="3" t="s">
        <v>658</v>
      </c>
    </row>
    <row r="54" spans="1:13">
      <c r="A54" s="4" t="s">
        <v>670</v>
      </c>
      <c r="K54" s="5" t="n">
        <v>40000</v>
      </c>
    </row>
    <row r="55" spans="1:13">
      <c r="A55" s="4" t="s">
        <v>660</v>
      </c>
      <c r="K55" s="6" t="n">
        <v>1020000</v>
      </c>
    </row>
    <row r="56" spans="1:13">
      <c r="A56" s="4" t="s">
        <v>682</v>
      </c>
      <c r="K56" s="4" t="s">
        <v>683</v>
      </c>
    </row>
    <row r="57" spans="1:13">
      <c r="A57" s="4" t="s">
        <v>684</v>
      </c>
      <c r="K57" s="7" t="n">
        <v>25.5</v>
      </c>
    </row>
    <row r="58" spans="1:13">
      <c r="A58" s="4" t="s">
        <v>29</v>
      </c>
    </row>
    <row r="59" spans="1:13">
      <c r="A59" s="3" t="s">
        <v>658</v>
      </c>
    </row>
    <row r="60" spans="1:13">
      <c r="A60" s="4" t="s">
        <v>674</v>
      </c>
      <c r="K60" s="6" t="n">
        <v>25000000</v>
      </c>
    </row>
    <row r="61" spans="1:13">
      <c r="A61" s="4" t="s">
        <v>670</v>
      </c>
      <c r="K61" s="5" t="n">
        <v>123971</v>
      </c>
    </row>
    <row r="62" spans="1:13">
      <c r="A62" s="4" t="s">
        <v>682</v>
      </c>
      <c r="I62" s="4" t="s">
        <v>685</v>
      </c>
    </row>
    <row r="63" spans="1:13">
      <c r="A63" s="4" t="s">
        <v>676</v>
      </c>
      <c r="J63" s="6" t="n">
        <v>25</v>
      </c>
    </row>
    <row r="64" spans="1:13">
      <c r="A64" s="4" t="s">
        <v>73</v>
      </c>
      <c r="H64" s="5" t="n">
        <v>2000000</v>
      </c>
      <c r="I64" s="5" t="n">
        <v>3105000</v>
      </c>
      <c r="J64" s="5" t="n">
        <v>4981029</v>
      </c>
    </row>
    <row r="65" spans="1:13">
      <c r="A65" s="4" t="s">
        <v>663</v>
      </c>
      <c r="H65" s="6" t="n">
        <v>50000000</v>
      </c>
      <c r="I65" s="6" t="n">
        <v>77625000</v>
      </c>
    </row>
    <row r="66" spans="1:13">
      <c r="A66" s="4" t="s">
        <v>686</v>
      </c>
    </row>
    <row r="67" spans="1:13">
      <c r="A67" s="3" t="s">
        <v>658</v>
      </c>
    </row>
    <row r="68" spans="1:13">
      <c r="A68" s="4" t="s">
        <v>674</v>
      </c>
      <c r="F68" s="6" t="n">
        <v>7500000</v>
      </c>
    </row>
    <row r="69" spans="1:13">
      <c r="A69" s="4" t="s">
        <v>678</v>
      </c>
      <c r="F69" s="4" t="s">
        <v>679</v>
      </c>
    </row>
    <row r="70" spans="1:13">
      <c r="A70" s="4" t="s">
        <v>687</v>
      </c>
    </row>
    <row r="71" spans="1:13">
      <c r="A71" s="3" t="s">
        <v>658</v>
      </c>
    </row>
    <row r="72" spans="1:13">
      <c r="A72" s="4" t="s">
        <v>660</v>
      </c>
      <c r="K72" s="6" t="n">
        <v>2929000</v>
      </c>
    </row>
    <row r="73" spans="1:13">
      <c r="A73" s="4" t="s">
        <v>30</v>
      </c>
    </row>
    <row r="74" spans="1:13">
      <c r="A74" s="3" t="s">
        <v>658</v>
      </c>
    </row>
    <row r="75" spans="1:13">
      <c r="A75" s="4" t="s">
        <v>674</v>
      </c>
      <c r="K75" s="6" t="n">
        <v>25000000</v>
      </c>
    </row>
    <row r="76" spans="1:13">
      <c r="A76" s="4" t="s">
        <v>670</v>
      </c>
      <c r="K76" s="5" t="n">
        <v>29400</v>
      </c>
    </row>
    <row r="77" spans="1:13">
      <c r="A77" s="4" t="s">
        <v>665</v>
      </c>
      <c r="L77" s="5" t="n">
        <v>5400000</v>
      </c>
    </row>
    <row r="78" spans="1:13">
      <c r="A78" s="4" t="s">
        <v>682</v>
      </c>
      <c r="G78" s="4" t="s">
        <v>688</v>
      </c>
    </row>
    <row r="79" spans="1:13">
      <c r="A79" s="4" t="s">
        <v>676</v>
      </c>
      <c r="J79" s="6" t="n">
        <v>25</v>
      </c>
    </row>
    <row r="80" spans="1:13">
      <c r="A80" s="4" t="s">
        <v>73</v>
      </c>
      <c r="G80" s="5" t="n">
        <v>5400000</v>
      </c>
      <c r="J80" s="5" t="n">
        <v>5370600</v>
      </c>
    </row>
    <row r="81" spans="1:13">
      <c r="A81" s="4" t="s">
        <v>663</v>
      </c>
      <c r="G81" s="6" t="n">
        <v>135000000</v>
      </c>
    </row>
    <row r="82" spans="1:13">
      <c r="A82" s="4" t="s">
        <v>689</v>
      </c>
    </row>
    <row r="83" spans="1:13">
      <c r="A83" s="3" t="s">
        <v>658</v>
      </c>
    </row>
    <row r="84" spans="1:13">
      <c r="A84" s="4" t="s">
        <v>674</v>
      </c>
      <c r="F84" s="6" t="n">
        <v>7500000</v>
      </c>
    </row>
    <row r="85" spans="1:13">
      <c r="A85" s="4" t="s">
        <v>678</v>
      </c>
      <c r="F85" s="4" t="s">
        <v>679</v>
      </c>
    </row>
    <row r="86" spans="1:13">
      <c r="A86" s="4" t="s">
        <v>690</v>
      </c>
    </row>
    <row r="87" spans="1:13">
      <c r="A87" s="3" t="s">
        <v>658</v>
      </c>
    </row>
    <row r="88" spans="1:13">
      <c r="A88" s="4" t="s">
        <v>660</v>
      </c>
      <c r="K88" s="6" t="n">
        <v>694000</v>
      </c>
    </row>
    <row r="89" spans="1:13">
      <c r="A89" s="4" t="s">
        <v>691</v>
      </c>
    </row>
    <row r="90" spans="1:13">
      <c r="A90" s="3" t="s">
        <v>658</v>
      </c>
    </row>
    <row r="91" spans="1:13">
      <c r="A91" s="4" t="s">
        <v>692</v>
      </c>
      <c r="B91" s="6" t="n">
        <v>150000000</v>
      </c>
    </row>
    <row r="92" spans="1:13">
      <c r="A92" s="4" t="s">
        <v>31</v>
      </c>
    </row>
    <row r="93" spans="1:13">
      <c r="A93" s="3" t="s">
        <v>658</v>
      </c>
    </row>
    <row r="94" spans="1:13">
      <c r="A94" s="4" t="s">
        <v>665</v>
      </c>
      <c r="J94" s="5" t="n">
        <v>5600000</v>
      </c>
    </row>
    <row r="95" spans="1:13">
      <c r="A95" s="4" t="s">
        <v>682</v>
      </c>
      <c r="E95" s="4" t="s">
        <v>693</v>
      </c>
    </row>
    <row r="96" spans="1:13">
      <c r="A96" s="4" t="s">
        <v>73</v>
      </c>
      <c r="E96" s="5" t="n">
        <v>5600000</v>
      </c>
      <c r="J96" s="5" t="n">
        <v>5600000</v>
      </c>
    </row>
    <row r="97" spans="1:13">
      <c r="A97" s="4" t="s">
        <v>663</v>
      </c>
      <c r="E97" s="6" t="n">
        <v>140000000</v>
      </c>
    </row>
    <row r="98" spans="1:13">
      <c r="A98" s="4" t="s">
        <v>694</v>
      </c>
      <c r="E98" s="6" t="n">
        <v>18</v>
      </c>
    </row>
    <row r="99" spans="1:13">
      <c r="A99" s="4" t="s">
        <v>695</v>
      </c>
      <c r="E99" s="4" t="s">
        <v>424</v>
      </c>
    </row>
    <row r="100" spans="1:13">
      <c r="A100" s="4" t="s">
        <v>696</v>
      </c>
      <c r="J100" s="4" t="s">
        <v>697</v>
      </c>
    </row>
    <row r="101" spans="1:13">
      <c r="A101" s="4" t="s">
        <v>698</v>
      </c>
    </row>
    <row r="102" spans="1:13">
      <c r="A102" s="3" t="s">
        <v>658</v>
      </c>
    </row>
    <row r="103" spans="1:13">
      <c r="A103" s="4" t="s">
        <v>682</v>
      </c>
      <c r="E103" s="4" t="s">
        <v>699</v>
      </c>
    </row>
    <row r="104" spans="1:13">
      <c r="A104" s="4" t="s">
        <v>32</v>
      </c>
    </row>
    <row r="105" spans="1:13">
      <c r="A105" s="3" t="s">
        <v>658</v>
      </c>
    </row>
    <row r="106" spans="1:13">
      <c r="A106" s="4" t="s">
        <v>665</v>
      </c>
      <c r="J106" s="5" t="n">
        <v>7800000</v>
      </c>
    </row>
    <row r="107" spans="1:13">
      <c r="A107" s="4" t="s">
        <v>682</v>
      </c>
      <c r="D107" s="4" t="s">
        <v>700</v>
      </c>
    </row>
    <row r="108" spans="1:13">
      <c r="A108" s="4" t="s">
        <v>676</v>
      </c>
      <c r="D108" s="6" t="n">
        <v>25</v>
      </c>
    </row>
    <row r="109" spans="1:13">
      <c r="A109" s="4" t="s">
        <v>73</v>
      </c>
      <c r="C109" s="5" t="n">
        <v>3200000</v>
      </c>
      <c r="D109" s="5" t="n">
        <v>4600000</v>
      </c>
      <c r="J109" s="5" t="n">
        <v>7800000</v>
      </c>
    </row>
    <row r="110" spans="1:13">
      <c r="A110" s="4" t="s">
        <v>663</v>
      </c>
      <c r="C110" s="6" t="n">
        <v>80000000</v>
      </c>
      <c r="D110" s="6" t="n">
        <v>115000000</v>
      </c>
    </row>
    <row r="111" spans="1:13">
      <c r="A111" s="4" t="s">
        <v>33</v>
      </c>
    </row>
    <row r="112" spans="1:13">
      <c r="A112" s="3" t="s">
        <v>658</v>
      </c>
    </row>
    <row r="113" spans="1:13">
      <c r="A113" s="4" t="s">
        <v>665</v>
      </c>
      <c r="J113" s="5" t="n">
        <v>9000000</v>
      </c>
    </row>
    <row r="114" spans="1:13">
      <c r="A114" s="4" t="s">
        <v>682</v>
      </c>
      <c r="C114" s="4" t="s">
        <v>701</v>
      </c>
    </row>
    <row r="115" spans="1:13">
      <c r="A115" s="4" t="s">
        <v>676</v>
      </c>
      <c r="C115" s="6" t="n">
        <v>25</v>
      </c>
    </row>
    <row r="116" spans="1:13">
      <c r="A116" s="4" t="s">
        <v>73</v>
      </c>
      <c r="C116" s="5" t="n">
        <v>9000000</v>
      </c>
      <c r="J116" s="5" t="n">
        <v>9000000</v>
      </c>
    </row>
    <row r="117" spans="1:13">
      <c r="A117" s="4" t="s">
        <v>663</v>
      </c>
      <c r="C117" s="6" t="n">
        <v>2250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02</v>
      </c>
      <c r="B1" s="2" t="s">
        <v>2</v>
      </c>
      <c r="C1" s="2" t="s">
        <v>650</v>
      </c>
      <c r="D1" s="2" t="s">
        <v>651</v>
      </c>
      <c r="E1" s="2" t="s">
        <v>652</v>
      </c>
      <c r="F1" s="2" t="s">
        <v>3</v>
      </c>
      <c r="G1" s="2" t="s">
        <v>654</v>
      </c>
      <c r="H1" s="2" t="s">
        <v>655</v>
      </c>
      <c r="I1" s="2" t="s">
        <v>656</v>
      </c>
    </row>
    <row r="2" spans="1:9">
      <c r="A2" s="3" t="s">
        <v>658</v>
      </c>
    </row>
    <row r="3" spans="1:9">
      <c r="A3" s="4" t="s">
        <v>72</v>
      </c>
      <c r="B3" s="5" t="n">
        <v>150000000</v>
      </c>
      <c r="F3" s="5" t="n">
        <v>150000000</v>
      </c>
    </row>
    <row r="4" spans="1:9">
      <c r="A4" s="4" t="s">
        <v>703</v>
      </c>
      <c r="B4" s="5" t="n">
        <v>32751629</v>
      </c>
      <c r="F4" s="5" t="n">
        <v>23673403</v>
      </c>
    </row>
    <row r="5" spans="1:9">
      <c r="A5" s="4" t="s">
        <v>115</v>
      </c>
    </row>
    <row r="6" spans="1:9">
      <c r="A6" s="3" t="s">
        <v>658</v>
      </c>
    </row>
    <row r="7" spans="1:9">
      <c r="A7" s="4" t="s">
        <v>72</v>
      </c>
      <c r="B7" s="5" t="n">
        <v>315000</v>
      </c>
    </row>
    <row r="8" spans="1:9">
      <c r="A8" s="4" t="s">
        <v>703</v>
      </c>
      <c r="B8" s="5" t="n">
        <v>0</v>
      </c>
    </row>
    <row r="9" spans="1:9">
      <c r="A9" s="4" t="s">
        <v>704</v>
      </c>
      <c r="B9" s="6" t="n">
        <v>0</v>
      </c>
      <c r="F9" s="6" t="n">
        <v>0</v>
      </c>
    </row>
    <row r="10" spans="1:9">
      <c r="A10" s="4" t="s">
        <v>705</v>
      </c>
    </row>
    <row r="11" spans="1:9">
      <c r="A11" s="3" t="s">
        <v>658</v>
      </c>
    </row>
    <row r="12" spans="1:9">
      <c r="A12" s="4" t="s">
        <v>72</v>
      </c>
      <c r="B12" s="5" t="n">
        <v>260000</v>
      </c>
    </row>
    <row r="13" spans="1:9">
      <c r="A13" s="4" t="s">
        <v>703</v>
      </c>
      <c r="B13" s="5" t="n">
        <v>0</v>
      </c>
    </row>
    <row r="14" spans="1:9">
      <c r="A14" s="4" t="s">
        <v>704</v>
      </c>
      <c r="B14" s="6" t="n">
        <v>0</v>
      </c>
      <c r="F14" s="5" t="n">
        <v>0</v>
      </c>
    </row>
    <row r="15" spans="1:9">
      <c r="A15" s="4" t="s">
        <v>116</v>
      </c>
    </row>
    <row r="16" spans="1:9">
      <c r="A16" s="3" t="s">
        <v>658</v>
      </c>
    </row>
    <row r="17" spans="1:9">
      <c r="A17" s="4" t="s">
        <v>72</v>
      </c>
      <c r="B17" s="5" t="n">
        <v>40000000</v>
      </c>
    </row>
    <row r="18" spans="1:9">
      <c r="A18" s="4" t="s">
        <v>703</v>
      </c>
      <c r="B18" s="5" t="n">
        <v>0</v>
      </c>
    </row>
    <row r="19" spans="1:9">
      <c r="A19" s="4" t="s">
        <v>704</v>
      </c>
      <c r="B19" s="6" t="n">
        <v>0</v>
      </c>
      <c r="F19" s="5" t="n">
        <v>333044000</v>
      </c>
    </row>
    <row r="20" spans="1:9">
      <c r="A20" s="4" t="s">
        <v>29</v>
      </c>
    </row>
    <row r="21" spans="1:9">
      <c r="A21" s="3" t="s">
        <v>658</v>
      </c>
    </row>
    <row r="22" spans="1:9">
      <c r="A22" s="4" t="s">
        <v>72</v>
      </c>
      <c r="B22" s="5" t="n">
        <v>20000000</v>
      </c>
    </row>
    <row r="23" spans="1:9">
      <c r="A23" s="4" t="s">
        <v>703</v>
      </c>
      <c r="B23" s="5" t="n">
        <v>4981029</v>
      </c>
      <c r="H23" s="5" t="n">
        <v>2000000</v>
      </c>
      <c r="I23" s="5" t="n">
        <v>3105000</v>
      </c>
    </row>
    <row r="24" spans="1:9">
      <c r="A24" s="4" t="s">
        <v>704</v>
      </c>
      <c r="B24" s="6" t="n">
        <v>124526000</v>
      </c>
      <c r="F24" s="5" t="n">
        <v>124526000</v>
      </c>
    </row>
    <row r="25" spans="1:9">
      <c r="A25" s="4" t="s">
        <v>30</v>
      </c>
    </row>
    <row r="26" spans="1:9">
      <c r="A26" s="3" t="s">
        <v>658</v>
      </c>
    </row>
    <row r="27" spans="1:9">
      <c r="A27" s="4" t="s">
        <v>72</v>
      </c>
      <c r="B27" s="5" t="n">
        <v>15000000</v>
      </c>
    </row>
    <row r="28" spans="1:9">
      <c r="A28" s="4" t="s">
        <v>703</v>
      </c>
      <c r="B28" s="5" t="n">
        <v>5370600</v>
      </c>
      <c r="G28" s="5" t="n">
        <v>5400000</v>
      </c>
    </row>
    <row r="29" spans="1:9">
      <c r="A29" s="4" t="s">
        <v>704</v>
      </c>
      <c r="B29" s="6" t="n">
        <v>134265000</v>
      </c>
      <c r="F29" s="5" t="n">
        <v>134265000</v>
      </c>
    </row>
    <row r="30" spans="1:9">
      <c r="A30" s="4" t="s">
        <v>31</v>
      </c>
    </row>
    <row r="31" spans="1:9">
      <c r="A31" s="3" t="s">
        <v>658</v>
      </c>
    </row>
    <row r="32" spans="1:9">
      <c r="A32" s="4" t="s">
        <v>72</v>
      </c>
      <c r="B32" s="5" t="n">
        <v>20000000</v>
      </c>
    </row>
    <row r="33" spans="1:9">
      <c r="A33" s="4" t="s">
        <v>703</v>
      </c>
      <c r="B33" s="5" t="n">
        <v>5600000</v>
      </c>
      <c r="E33" s="5" t="n">
        <v>5600000</v>
      </c>
    </row>
    <row r="34" spans="1:9">
      <c r="A34" s="4" t="s">
        <v>704</v>
      </c>
      <c r="B34" s="6" t="n">
        <v>140000000</v>
      </c>
      <c r="F34" s="5" t="n">
        <v>0</v>
      </c>
    </row>
    <row r="35" spans="1:9">
      <c r="A35" s="4" t="s">
        <v>32</v>
      </c>
    </row>
    <row r="36" spans="1:9">
      <c r="A36" s="3" t="s">
        <v>658</v>
      </c>
    </row>
    <row r="37" spans="1:9">
      <c r="A37" s="4" t="s">
        <v>72</v>
      </c>
      <c r="B37" s="5" t="n">
        <v>15000000</v>
      </c>
    </row>
    <row r="38" spans="1:9">
      <c r="A38" s="4" t="s">
        <v>703</v>
      </c>
      <c r="B38" s="5" t="n">
        <v>7800000</v>
      </c>
      <c r="C38" s="5" t="n">
        <v>3200000</v>
      </c>
      <c r="D38" s="5" t="n">
        <v>4600000</v>
      </c>
    </row>
    <row r="39" spans="1:9">
      <c r="A39" s="4" t="s">
        <v>704</v>
      </c>
      <c r="B39" s="6" t="n">
        <v>195000000</v>
      </c>
      <c r="F39" s="5" t="n">
        <v>0</v>
      </c>
    </row>
    <row r="40" spans="1:9">
      <c r="A40" s="4" t="s">
        <v>33</v>
      </c>
    </row>
    <row r="41" spans="1:9">
      <c r="A41" s="3" t="s">
        <v>658</v>
      </c>
    </row>
    <row r="42" spans="1:9">
      <c r="A42" s="4" t="s">
        <v>72</v>
      </c>
      <c r="B42" s="5" t="n">
        <v>15000000</v>
      </c>
    </row>
    <row r="43" spans="1:9">
      <c r="A43" s="4" t="s">
        <v>703</v>
      </c>
      <c r="B43" s="5" t="n">
        <v>9000000</v>
      </c>
      <c r="C43" s="5" t="n">
        <v>9000000</v>
      </c>
    </row>
    <row r="44" spans="1:9">
      <c r="A44" s="4" t="s">
        <v>704</v>
      </c>
      <c r="B44" s="6" t="n">
        <v>225000000</v>
      </c>
      <c r="F44" s="5" t="n">
        <v>0</v>
      </c>
    </row>
    <row r="45" spans="1:9">
      <c r="A45" s="4" t="s">
        <v>706</v>
      </c>
    </row>
    <row r="46" spans="1:9">
      <c r="A46" s="3" t="s">
        <v>658</v>
      </c>
    </row>
    <row r="47" spans="1:9">
      <c r="A47" s="4" t="s">
        <v>72</v>
      </c>
      <c r="B47" s="5" t="n">
        <v>1000000</v>
      </c>
    </row>
    <row r="48" spans="1:9">
      <c r="A48" s="4" t="s">
        <v>703</v>
      </c>
      <c r="B48" s="5" t="n">
        <v>0</v>
      </c>
    </row>
    <row r="49" spans="1:9">
      <c r="A49" s="4" t="s">
        <v>704</v>
      </c>
      <c r="B49" s="6" t="n">
        <v>0</v>
      </c>
      <c r="F4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v>
      </c>
      <c r="D2" s="2" t="s">
        <v>81</v>
      </c>
    </row>
    <row r="3" spans="1:4">
      <c r="A3" s="3" t="s">
        <v>708</v>
      </c>
    </row>
    <row r="4" spans="1:4">
      <c r="A4" s="4" t="s">
        <v>104</v>
      </c>
      <c r="B4" s="6" t="n">
        <v>-139039</v>
      </c>
      <c r="C4" s="6" t="n">
        <v>199391</v>
      </c>
      <c r="D4" s="6" t="n">
        <v>131247</v>
      </c>
    </row>
    <row r="5" spans="1:4">
      <c r="A5" s="4" t="s">
        <v>709</v>
      </c>
      <c r="B5" s="5" t="n">
        <v>-194736</v>
      </c>
      <c r="C5" s="5" t="n">
        <v>144547</v>
      </c>
      <c r="D5" s="5" t="n">
        <v>74417</v>
      </c>
    </row>
    <row r="6" spans="1:4">
      <c r="A6" s="4" t="s">
        <v>250</v>
      </c>
      <c r="B6" s="5" t="n">
        <v>0</v>
      </c>
      <c r="C6" s="5" t="n">
        <v>0</v>
      </c>
      <c r="D6" s="5" t="n">
        <v>0</v>
      </c>
    </row>
    <row r="7" spans="1:4">
      <c r="A7" s="4" t="s">
        <v>710</v>
      </c>
      <c r="D7" s="5" t="n">
        <v>0</v>
      </c>
    </row>
    <row r="8" spans="1:4">
      <c r="A8" s="4" t="s">
        <v>711</v>
      </c>
      <c r="B8" s="6" t="n">
        <v>-194736</v>
      </c>
      <c r="C8" s="6" t="n">
        <v>144547</v>
      </c>
      <c r="D8" s="6" t="n">
        <v>74417</v>
      </c>
    </row>
    <row r="9" spans="1:4">
      <c r="A9" s="4" t="s">
        <v>712</v>
      </c>
      <c r="B9" s="5" t="n">
        <v>102869000</v>
      </c>
      <c r="C9" s="5" t="n">
        <v>99217000</v>
      </c>
      <c r="D9" s="5" t="n">
        <v>93402000</v>
      </c>
    </row>
    <row r="10" spans="1:4">
      <c r="A10" s="4" t="s">
        <v>713</v>
      </c>
      <c r="B10" s="5" t="n">
        <v>0</v>
      </c>
      <c r="C10" s="5" t="n">
        <v>61000</v>
      </c>
      <c r="D10" s="5" t="n">
        <v>131000</v>
      </c>
    </row>
    <row r="11" spans="1:4">
      <c r="A11" s="4" t="s">
        <v>714</v>
      </c>
      <c r="D11" s="5" t="n">
        <v>117000</v>
      </c>
    </row>
    <row r="12" spans="1:4">
      <c r="A12" s="4" t="s">
        <v>715</v>
      </c>
      <c r="B12" s="5" t="n">
        <v>102869000</v>
      </c>
      <c r="C12" s="5" t="n">
        <v>99278000</v>
      </c>
      <c r="D12" s="5" t="n">
        <v>93650000</v>
      </c>
    </row>
    <row r="13" spans="1:4">
      <c r="A13" s="4" t="s">
        <v>716</v>
      </c>
      <c r="B13" s="7" t="n">
        <v>-1.89</v>
      </c>
      <c r="C13" s="7" t="n">
        <v>1.46</v>
      </c>
      <c r="D13" s="7" t="n">
        <v>0.8</v>
      </c>
    </row>
    <row r="14" spans="1:4">
      <c r="A14" s="4" t="s">
        <v>717</v>
      </c>
      <c r="B14" s="7" t="n">
        <v>-1.89</v>
      </c>
      <c r="C14" s="7" t="n">
        <v>1.46</v>
      </c>
      <c r="D14" s="7" t="n">
        <v>0.79</v>
      </c>
    </row>
    <row r="15" spans="1:4">
      <c r="A15" s="4" t="s">
        <v>115</v>
      </c>
    </row>
    <row r="16" spans="1:4">
      <c r="A16" s="3" t="s">
        <v>708</v>
      </c>
    </row>
    <row r="17" spans="1:4">
      <c r="A17" s="4" t="s">
        <v>718</v>
      </c>
      <c r="D17" s="6" t="n">
        <v>-3395</v>
      </c>
    </row>
    <row r="18" spans="1:4">
      <c r="A18" s="4" t="s">
        <v>116</v>
      </c>
    </row>
    <row r="19" spans="1:4">
      <c r="A19" s="3" t="s">
        <v>708</v>
      </c>
    </row>
    <row r="20" spans="1:4">
      <c r="A20" s="4" t="s">
        <v>718</v>
      </c>
      <c r="B20" s="6" t="n">
        <v>-14420</v>
      </c>
      <c r="C20" s="6" t="n">
        <v>-33537</v>
      </c>
      <c r="D20" s="5" t="n">
        <v>-33623</v>
      </c>
    </row>
    <row r="21" spans="1:4">
      <c r="A21" s="4" t="s">
        <v>719</v>
      </c>
      <c r="C21" s="5" t="n">
        <v>-100</v>
      </c>
    </row>
    <row r="22" spans="1:4">
      <c r="A22" s="4" t="s">
        <v>29</v>
      </c>
    </row>
    <row r="23" spans="1:4">
      <c r="A23" s="3" t="s">
        <v>708</v>
      </c>
    </row>
    <row r="24" spans="1:4">
      <c r="A24" s="4" t="s">
        <v>718</v>
      </c>
      <c r="B24" s="5" t="n">
        <v>-9900</v>
      </c>
      <c r="C24" s="5" t="n">
        <v>-10086</v>
      </c>
      <c r="D24" s="5" t="n">
        <v>-10036</v>
      </c>
    </row>
    <row r="25" spans="1:4">
      <c r="A25" s="4" t="s">
        <v>30</v>
      </c>
    </row>
    <row r="26" spans="1:4">
      <c r="A26" s="3" t="s">
        <v>708</v>
      </c>
    </row>
    <row r="27" spans="1:4">
      <c r="A27" s="4" t="s">
        <v>718</v>
      </c>
      <c r="B27" s="5" t="n">
        <v>-11077</v>
      </c>
      <c r="C27" s="6" t="n">
        <v>-11121</v>
      </c>
      <c r="D27" s="6" t="n">
        <v>-9776</v>
      </c>
    </row>
    <row r="28" spans="1:4">
      <c r="A28" s="4" t="s">
        <v>31</v>
      </c>
    </row>
    <row r="29" spans="1:4">
      <c r="A29" s="3" t="s">
        <v>708</v>
      </c>
    </row>
    <row r="30" spans="1:4">
      <c r="A30" s="4" t="s">
        <v>718</v>
      </c>
      <c r="B30" s="5" t="n">
        <v>-6055</v>
      </c>
    </row>
    <row r="31" spans="1:4">
      <c r="A31" s="4" t="s">
        <v>32</v>
      </c>
    </row>
    <row r="32" spans="1:4">
      <c r="A32" s="3" t="s">
        <v>708</v>
      </c>
    </row>
    <row r="33" spans="1:4">
      <c r="A33" s="4" t="s">
        <v>718</v>
      </c>
      <c r="B33" s="5" t="n">
        <v>-7404</v>
      </c>
    </row>
    <row r="34" spans="1:4">
      <c r="A34" s="4" t="s">
        <v>33</v>
      </c>
    </row>
    <row r="35" spans="1:4">
      <c r="A35" s="3" t="s">
        <v>708</v>
      </c>
    </row>
    <row r="36" spans="1:4">
      <c r="A36" s="4" t="s">
        <v>718</v>
      </c>
      <c r="B36" s="6" t="n">
        <v>-68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20</v>
      </c>
      <c r="B1" s="2" t="s">
        <v>388</v>
      </c>
      <c r="C1" s="2" t="s">
        <v>1</v>
      </c>
    </row>
    <row r="2" spans="1:5">
      <c r="B2" s="2" t="s">
        <v>652</v>
      </c>
      <c r="C2" s="2" t="s">
        <v>2</v>
      </c>
      <c r="D2" s="2" t="s">
        <v>3</v>
      </c>
      <c r="E2" s="2" t="s">
        <v>81</v>
      </c>
    </row>
    <row r="3" spans="1:5">
      <c r="A3" s="3" t="s">
        <v>721</v>
      </c>
    </row>
    <row r="4" spans="1:5">
      <c r="A4" s="4" t="s">
        <v>722</v>
      </c>
      <c r="C4" s="5" t="n">
        <v>3000000</v>
      </c>
    </row>
    <row r="5" spans="1:5">
      <c r="A5" s="4" t="s">
        <v>723</v>
      </c>
      <c r="C5" s="5" t="n">
        <v>1253635</v>
      </c>
      <c r="D5" s="5" t="n">
        <v>1418715</v>
      </c>
    </row>
    <row r="6" spans="1:5">
      <c r="A6" s="4" t="s">
        <v>724</v>
      </c>
      <c r="C6" s="6" t="n">
        <v>14527000</v>
      </c>
      <c r="D6" s="6" t="n">
        <v>1956000</v>
      </c>
    </row>
    <row r="7" spans="1:5">
      <c r="A7" s="4" t="s">
        <v>725</v>
      </c>
      <c r="C7" s="4" t="s">
        <v>726</v>
      </c>
    </row>
    <row r="8" spans="1:5">
      <c r="A8" s="4" t="s">
        <v>727</v>
      </c>
      <c r="C8" s="6" t="n">
        <v>6228000</v>
      </c>
      <c r="D8" s="5" t="n">
        <v>3928000</v>
      </c>
      <c r="E8" s="6" t="n">
        <v>7701000</v>
      </c>
    </row>
    <row r="9" spans="1:5">
      <c r="A9" s="4" t="s">
        <v>450</v>
      </c>
    </row>
    <row r="10" spans="1:5">
      <c r="A10" s="3" t="s">
        <v>721</v>
      </c>
    </row>
    <row r="11" spans="1:5">
      <c r="A11" s="4" t="s">
        <v>728</v>
      </c>
      <c r="C11" s="5" t="n">
        <v>6317000</v>
      </c>
      <c r="D11" s="5" t="n">
        <v>9506000</v>
      </c>
      <c r="E11" s="5" t="n">
        <v>7323000</v>
      </c>
    </row>
    <row r="12" spans="1:5">
      <c r="A12" s="4" t="s">
        <v>729</v>
      </c>
      <c r="C12" s="5" t="n">
        <v>3159000</v>
      </c>
      <c r="D12" s="5" t="n">
        <v>4753000</v>
      </c>
      <c r="E12" s="5" t="n">
        <v>3662000</v>
      </c>
    </row>
    <row r="13" spans="1:5">
      <c r="A13" s="4" t="s">
        <v>448</v>
      </c>
    </row>
    <row r="14" spans="1:5">
      <c r="A14" s="3" t="s">
        <v>721</v>
      </c>
    </row>
    <row r="15" spans="1:5">
      <c r="A15" s="4" t="s">
        <v>730</v>
      </c>
      <c r="C15" s="5" t="n">
        <v>7598000</v>
      </c>
      <c r="D15" s="5" t="n">
        <v>8627000</v>
      </c>
      <c r="E15" s="5" t="n">
        <v>4520000</v>
      </c>
    </row>
    <row r="16" spans="1:5">
      <c r="A16" s="4" t="s">
        <v>731</v>
      </c>
      <c r="C16" s="6" t="n">
        <v>3799000</v>
      </c>
      <c r="D16" s="5" t="n">
        <v>4314000</v>
      </c>
      <c r="E16" s="5" t="n">
        <v>2260000</v>
      </c>
    </row>
    <row r="17" spans="1:5">
      <c r="A17" s="4" t="s">
        <v>732</v>
      </c>
    </row>
    <row r="18" spans="1:5">
      <c r="A18" s="3" t="s">
        <v>721</v>
      </c>
    </row>
    <row r="19" spans="1:5">
      <c r="A19" s="4" t="s">
        <v>733</v>
      </c>
      <c r="C19" s="4" t="s">
        <v>734</v>
      </c>
    </row>
    <row r="20" spans="1:5">
      <c r="A20" s="4" t="s">
        <v>735</v>
      </c>
      <c r="C20" s="6" t="n">
        <v>827000</v>
      </c>
      <c r="D20" s="5" t="n">
        <v>1028000</v>
      </c>
      <c r="E20" s="5" t="n">
        <v>831000</v>
      </c>
    </row>
    <row r="21" spans="1:5">
      <c r="A21" s="4" t="s">
        <v>736</v>
      </c>
      <c r="C21" s="6" t="n">
        <v>0</v>
      </c>
      <c r="D21" s="6" t="n">
        <v>82000</v>
      </c>
      <c r="E21" s="6" t="n">
        <v>0</v>
      </c>
    </row>
    <row r="22" spans="1:5">
      <c r="A22" s="4" t="s">
        <v>737</v>
      </c>
      <c r="C22" s="5" t="n">
        <v>56861</v>
      </c>
      <c r="D22" s="5" t="n">
        <v>51368</v>
      </c>
      <c r="E22" s="5" t="n">
        <v>43936</v>
      </c>
    </row>
    <row r="23" spans="1:5">
      <c r="A23" s="4" t="s">
        <v>738</v>
      </c>
      <c r="C23" s="7" t="n">
        <v>15.48</v>
      </c>
      <c r="D23" s="7" t="n">
        <v>18.39</v>
      </c>
      <c r="E23" s="7" t="n">
        <v>22.57</v>
      </c>
    </row>
    <row r="24" spans="1:5">
      <c r="A24" s="4" t="s">
        <v>739</v>
      </c>
    </row>
    <row r="25" spans="1:5">
      <c r="A25" s="3" t="s">
        <v>721</v>
      </c>
    </row>
    <row r="26" spans="1:5">
      <c r="A26" s="4" t="s">
        <v>733</v>
      </c>
      <c r="C26" s="4" t="s">
        <v>740</v>
      </c>
    </row>
    <row r="27" spans="1:5">
      <c r="A27" s="4" t="s">
        <v>741</v>
      </c>
      <c r="C27" s="5" t="n">
        <v>537001</v>
      </c>
      <c r="D27" s="5" t="n">
        <v>547001</v>
      </c>
    </row>
    <row r="28" spans="1:5">
      <c r="A28" s="4" t="s">
        <v>737</v>
      </c>
      <c r="C28" s="5" t="n">
        <v>60000</v>
      </c>
      <c r="D28" s="5" t="n">
        <v>100000</v>
      </c>
      <c r="E28" s="5" t="n">
        <v>70000</v>
      </c>
    </row>
    <row r="29" spans="1:5">
      <c r="A29" s="4" t="s">
        <v>738</v>
      </c>
      <c r="C29" s="7" t="n">
        <v>18.84</v>
      </c>
      <c r="D29" s="7" t="n">
        <v>18.24</v>
      </c>
      <c r="E29" s="7" t="n">
        <v>23.04</v>
      </c>
    </row>
    <row r="30" spans="1:5">
      <c r="A30" s="4" t="s">
        <v>742</v>
      </c>
    </row>
    <row r="31" spans="1:5">
      <c r="A31" s="3" t="s">
        <v>721</v>
      </c>
    </row>
    <row r="32" spans="1:5">
      <c r="A32" s="4" t="s">
        <v>733</v>
      </c>
      <c r="C32" s="4" t="s">
        <v>740</v>
      </c>
    </row>
    <row r="33" spans="1:5">
      <c r="A33" s="4" t="s">
        <v>743</v>
      </c>
      <c r="C33" s="4" t="s">
        <v>744</v>
      </c>
    </row>
    <row r="34" spans="1:5">
      <c r="A34" s="4" t="s">
        <v>737</v>
      </c>
      <c r="C34" s="5" t="n">
        <v>528232</v>
      </c>
      <c r="D34" s="5" t="n">
        <v>38142</v>
      </c>
      <c r="E34" s="5" t="n">
        <v>72314</v>
      </c>
    </row>
    <row r="35" spans="1:5">
      <c r="A35" s="4" t="s">
        <v>738</v>
      </c>
      <c r="C35" s="7" t="n">
        <v>16.57</v>
      </c>
      <c r="D35" s="7" t="n">
        <v>20.21</v>
      </c>
      <c r="E35" s="7" t="n">
        <v>23.03</v>
      </c>
    </row>
    <row r="36" spans="1:5">
      <c r="A36" s="4" t="s">
        <v>745</v>
      </c>
    </row>
    <row r="37" spans="1:5">
      <c r="A37" s="3" t="s">
        <v>721</v>
      </c>
    </row>
    <row r="38" spans="1:5">
      <c r="A38" s="4" t="s">
        <v>733</v>
      </c>
      <c r="B38" s="4" t="s">
        <v>377</v>
      </c>
    </row>
    <row r="39" spans="1:5">
      <c r="A39" s="4" t="s">
        <v>737</v>
      </c>
      <c r="B39" s="5" t="n">
        <v>479714</v>
      </c>
    </row>
    <row r="40" spans="1:5">
      <c r="A40" s="4" t="s">
        <v>746</v>
      </c>
    </row>
    <row r="41" spans="1:5">
      <c r="A41" s="3" t="s">
        <v>721</v>
      </c>
    </row>
    <row r="42" spans="1:5">
      <c r="A42" s="4" t="s">
        <v>733</v>
      </c>
      <c r="B42" s="4" t="s">
        <v>377</v>
      </c>
    </row>
    <row r="43" spans="1:5">
      <c r="A43" s="4" t="s">
        <v>737</v>
      </c>
      <c r="C43" s="5" t="n">
        <v>786147</v>
      </c>
    </row>
    <row r="44" spans="1:5">
      <c r="A44" s="4" t="s">
        <v>747</v>
      </c>
      <c r="C44" s="4" t="s">
        <v>748</v>
      </c>
    </row>
    <row r="45" spans="1:5">
      <c r="A45" s="4" t="s">
        <v>749</v>
      </c>
    </row>
    <row r="46" spans="1:5">
      <c r="A46" s="3" t="s">
        <v>721</v>
      </c>
    </row>
    <row r="47" spans="1:5">
      <c r="A47" s="4" t="s">
        <v>737</v>
      </c>
      <c r="B47" s="5" t="n">
        <v>786147</v>
      </c>
    </row>
    <row r="48" spans="1:5">
      <c r="A48" s="4" t="s">
        <v>738</v>
      </c>
      <c r="B48" s="7" t="n">
        <v>10.23</v>
      </c>
    </row>
    <row r="49" spans="1:5">
      <c r="A49" s="4" t="s">
        <v>750</v>
      </c>
    </row>
    <row r="50" spans="1:5">
      <c r="A50" s="3" t="s">
        <v>721</v>
      </c>
    </row>
    <row r="51" spans="1:5">
      <c r="A51" s="4" t="s">
        <v>727</v>
      </c>
      <c r="C51" s="6" t="n">
        <v>600000</v>
      </c>
      <c r="D51" s="6" t="n">
        <v>600000</v>
      </c>
      <c r="E51" s="6" t="n">
        <v>6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8</v>
      </c>
      <c r="B1" s="2" t="s">
        <v>1</v>
      </c>
    </row>
    <row r="2" spans="1:4">
      <c r="B2" s="2" t="s">
        <v>2</v>
      </c>
      <c r="C2" s="2" t="s">
        <v>3</v>
      </c>
      <c r="D2" s="2" t="s">
        <v>81</v>
      </c>
    </row>
    <row r="3" spans="1:4">
      <c r="A3" s="3" t="s">
        <v>169</v>
      </c>
    </row>
    <row r="4" spans="1:4">
      <c r="A4" s="4" t="s">
        <v>104</v>
      </c>
      <c r="B4" s="6" t="n">
        <v>-139039</v>
      </c>
      <c r="C4" s="6" t="n">
        <v>199391</v>
      </c>
      <c r="D4" s="6" t="n">
        <v>131247</v>
      </c>
    </row>
    <row r="5" spans="1:4">
      <c r="A5" s="3" t="s">
        <v>170</v>
      </c>
    </row>
    <row r="6" spans="1:4">
      <c r="A6" s="4" t="s">
        <v>87</v>
      </c>
      <c r="B6" s="5" t="n">
        <v>216098</v>
      </c>
      <c r="C6" s="5" t="n">
        <v>204862</v>
      </c>
      <c r="D6" s="5" t="n">
        <v>181527</v>
      </c>
    </row>
    <row r="7" spans="1:4">
      <c r="A7" s="4" t="s">
        <v>171</v>
      </c>
      <c r="B7" s="5" t="n">
        <v>6378</v>
      </c>
      <c r="C7" s="5" t="n">
        <v>4528</v>
      </c>
      <c r="D7" s="5" t="n">
        <v>8301</v>
      </c>
    </row>
    <row r="8" spans="1:4">
      <c r="A8" s="4" t="s">
        <v>172</v>
      </c>
      <c r="B8" s="5" t="n">
        <v>14181</v>
      </c>
      <c r="C8" s="5" t="n">
        <v>11685</v>
      </c>
      <c r="D8" s="5" t="n">
        <v>10342</v>
      </c>
    </row>
    <row r="9" spans="1:4">
      <c r="A9" s="4" t="s">
        <v>173</v>
      </c>
      <c r="B9" s="5" t="n">
        <v>3407</v>
      </c>
      <c r="C9" s="5" t="n">
        <v>3319</v>
      </c>
      <c r="D9" s="5" t="n">
        <v>4259</v>
      </c>
    </row>
    <row r="10" spans="1:4">
      <c r="A10" s="4" t="s">
        <v>174</v>
      </c>
      <c r="B10" s="5" t="n">
        <v>-53998</v>
      </c>
      <c r="C10" s="5" t="n">
        <v>-53252</v>
      </c>
      <c r="D10" s="5" t="n">
        <v>-13064</v>
      </c>
    </row>
    <row r="11" spans="1:4">
      <c r="A11" s="4" t="s">
        <v>101</v>
      </c>
      <c r="B11" s="5" t="n">
        <v>-188</v>
      </c>
      <c r="C11" s="5" t="n">
        <v>-5107</v>
      </c>
      <c r="D11" s="5" t="n">
        <v>-256</v>
      </c>
    </row>
    <row r="12" spans="1:4">
      <c r="A12" s="4" t="s">
        <v>175</v>
      </c>
      <c r="B12" s="5" t="n">
        <v>1677</v>
      </c>
      <c r="C12" s="5" t="n">
        <v>5148</v>
      </c>
      <c r="D12" s="5" t="n">
        <v>-398</v>
      </c>
    </row>
    <row r="13" spans="1:4">
      <c r="A13" s="4" t="s">
        <v>89</v>
      </c>
      <c r="B13" s="5" t="n">
        <v>-19003</v>
      </c>
      <c r="C13" s="5" t="n">
        <v>-9795</v>
      </c>
      <c r="D13" s="5" t="n">
        <v>-1428</v>
      </c>
    </row>
    <row r="14" spans="1:4">
      <c r="A14" s="4" t="s">
        <v>176</v>
      </c>
      <c r="B14" s="5" t="n">
        <v>285195</v>
      </c>
      <c r="C14" s="5" t="n">
        <v>0</v>
      </c>
      <c r="D14" s="5" t="n">
        <v>0</v>
      </c>
    </row>
    <row r="15" spans="1:4">
      <c r="A15" s="4" t="s">
        <v>91</v>
      </c>
      <c r="B15" s="5" t="n">
        <v>18883</v>
      </c>
      <c r="C15" s="5" t="n">
        <v>0</v>
      </c>
      <c r="D15" s="5" t="n">
        <v>0</v>
      </c>
    </row>
    <row r="16" spans="1:4">
      <c r="A16" s="4" t="s">
        <v>177</v>
      </c>
      <c r="B16" s="5" t="n">
        <v>31876</v>
      </c>
      <c r="C16" s="5" t="n">
        <v>0</v>
      </c>
      <c r="D16" s="5" t="n">
        <v>0</v>
      </c>
    </row>
    <row r="17" spans="1:4">
      <c r="A17" s="4" t="s">
        <v>178</v>
      </c>
      <c r="B17" s="5" t="n">
        <v>0</v>
      </c>
      <c r="C17" s="5" t="n">
        <v>-6600</v>
      </c>
      <c r="D17" s="5" t="n">
        <v>0</v>
      </c>
    </row>
    <row r="18" spans="1:4">
      <c r="A18" s="4" t="s">
        <v>179</v>
      </c>
      <c r="B18" s="5" t="n">
        <v>34</v>
      </c>
      <c r="C18" s="5" t="n">
        <v>7759</v>
      </c>
      <c r="D18" s="5" t="n">
        <v>10614</v>
      </c>
    </row>
    <row r="19" spans="1:4">
      <c r="A19" s="3" t="s">
        <v>180</v>
      </c>
    </row>
    <row r="20" spans="1:4">
      <c r="A20" s="4" t="s">
        <v>181</v>
      </c>
      <c r="B20" s="5" t="n">
        <v>-21711</v>
      </c>
      <c r="C20" s="5" t="n">
        <v>-323</v>
      </c>
      <c r="D20" s="5" t="n">
        <v>-9593</v>
      </c>
    </row>
    <row r="21" spans="1:4">
      <c r="A21" s="4" t="s">
        <v>182</v>
      </c>
      <c r="B21" s="5" t="n">
        <v>17783</v>
      </c>
      <c r="C21" s="5" t="n">
        <v>21170</v>
      </c>
      <c r="D21" s="5" t="n">
        <v>21170</v>
      </c>
    </row>
    <row r="22" spans="1:4">
      <c r="A22" s="4" t="s">
        <v>40</v>
      </c>
      <c r="B22" s="5" t="n">
        <v>2108</v>
      </c>
      <c r="C22" s="5" t="n">
        <v>-15960</v>
      </c>
      <c r="D22" s="5" t="n">
        <v>856</v>
      </c>
    </row>
    <row r="23" spans="1:4">
      <c r="A23" s="4" t="s">
        <v>183</v>
      </c>
      <c r="B23" s="5" t="n">
        <v>-17468</v>
      </c>
      <c r="C23" s="5" t="n">
        <v>-31011</v>
      </c>
      <c r="D23" s="5" t="n">
        <v>-9380</v>
      </c>
    </row>
    <row r="24" spans="1:4">
      <c r="A24" s="4" t="s">
        <v>184</v>
      </c>
      <c r="B24" s="5" t="n">
        <v>-15293</v>
      </c>
      <c r="C24" s="5" t="n">
        <v>10143</v>
      </c>
      <c r="D24" s="5" t="n">
        <v>5574</v>
      </c>
    </row>
    <row r="25" spans="1:4">
      <c r="A25" s="4" t="s">
        <v>185</v>
      </c>
      <c r="B25" s="5" t="n">
        <v>4778</v>
      </c>
      <c r="C25" s="5" t="n">
        <v>-10085</v>
      </c>
      <c r="D25" s="5" t="n">
        <v>3188</v>
      </c>
    </row>
    <row r="26" spans="1:4">
      <c r="A26" s="4" t="s">
        <v>186</v>
      </c>
      <c r="B26" s="5" t="n">
        <v>6600</v>
      </c>
      <c r="C26" s="5" t="n">
        <v>0</v>
      </c>
      <c r="D26" s="5" t="n">
        <v>0</v>
      </c>
    </row>
    <row r="27" spans="1:4">
      <c r="A27" s="4" t="s">
        <v>187</v>
      </c>
      <c r="B27" s="5" t="n">
        <v>-31211</v>
      </c>
      <c r="C27" s="5" t="n">
        <v>0</v>
      </c>
      <c r="D27" s="5" t="n">
        <v>0</v>
      </c>
    </row>
    <row r="28" spans="1:4">
      <c r="A28" s="4" t="s">
        <v>188</v>
      </c>
      <c r="B28" s="5" t="n">
        <v>311087</v>
      </c>
      <c r="C28" s="5" t="n">
        <v>335872</v>
      </c>
      <c r="D28" s="5" t="n">
        <v>342959</v>
      </c>
    </row>
    <row r="29" spans="1:4">
      <c r="A29" s="3" t="s">
        <v>189</v>
      </c>
    </row>
    <row r="30" spans="1:4">
      <c r="A30" s="4" t="s">
        <v>190</v>
      </c>
      <c r="B30" s="5" t="n">
        <v>0</v>
      </c>
      <c r="C30" s="5" t="n">
        <v>0</v>
      </c>
      <c r="D30" s="5" t="n">
        <v>345000</v>
      </c>
    </row>
    <row r="31" spans="1:4">
      <c r="A31" s="4" t="s">
        <v>191</v>
      </c>
      <c r="B31" s="5" t="n">
        <v>541694</v>
      </c>
      <c r="C31" s="5" t="n">
        <v>0</v>
      </c>
      <c r="D31" s="5" t="n">
        <v>130415</v>
      </c>
    </row>
    <row r="32" spans="1:4">
      <c r="A32" s="4" t="s">
        <v>192</v>
      </c>
      <c r="B32" s="5" t="n">
        <v>95978</v>
      </c>
      <c r="C32" s="5" t="n">
        <v>0</v>
      </c>
      <c r="D32" s="5" t="n">
        <v>4245</v>
      </c>
    </row>
    <row r="33" spans="1:4">
      <c r="A33" s="4" t="s">
        <v>193</v>
      </c>
      <c r="B33" s="5" t="n">
        <v>220485</v>
      </c>
      <c r="C33" s="5" t="n">
        <v>534325</v>
      </c>
      <c r="D33" s="5" t="n">
        <v>660160</v>
      </c>
    </row>
    <row r="34" spans="1:4">
      <c r="A34" s="4" t="s">
        <v>194</v>
      </c>
      <c r="B34" s="5" t="n">
        <v>-704291</v>
      </c>
      <c r="C34" s="5" t="n">
        <v>-607174</v>
      </c>
      <c r="D34" s="5" t="n">
        <v>-872659</v>
      </c>
    </row>
    <row r="35" spans="1:4">
      <c r="A35" s="4" t="s">
        <v>195</v>
      </c>
      <c r="B35" s="5" t="n">
        <v>180750</v>
      </c>
      <c r="C35" s="5" t="n">
        <v>150000</v>
      </c>
      <c r="D35" s="5" t="n">
        <v>0</v>
      </c>
    </row>
    <row r="36" spans="1:4">
      <c r="A36" s="4" t="s">
        <v>196</v>
      </c>
      <c r="B36" s="5" t="n">
        <v>-24733</v>
      </c>
      <c r="C36" s="5" t="n">
        <v>-21691</v>
      </c>
      <c r="D36" s="5" t="n">
        <v>-393382</v>
      </c>
    </row>
    <row r="37" spans="1:4">
      <c r="A37" s="4" t="s">
        <v>157</v>
      </c>
      <c r="B37" s="5" t="n">
        <v>-8269</v>
      </c>
      <c r="C37" s="5" t="n">
        <v>-13885</v>
      </c>
      <c r="D37" s="5" t="n">
        <v>0</v>
      </c>
    </row>
    <row r="38" spans="1:4">
      <c r="A38" s="4" t="s">
        <v>164</v>
      </c>
      <c r="B38" s="5" t="n">
        <v>-333074</v>
      </c>
      <c r="C38" s="5" t="n">
        <v>0</v>
      </c>
      <c r="D38" s="5" t="n">
        <v>0</v>
      </c>
    </row>
    <row r="39" spans="1:4">
      <c r="A39" s="4" t="s">
        <v>197</v>
      </c>
      <c r="B39" s="5" t="n">
        <v>0</v>
      </c>
      <c r="C39" s="5" t="n">
        <v>-12303</v>
      </c>
      <c r="D39" s="5" t="n">
        <v>0</v>
      </c>
    </row>
    <row r="40" spans="1:4">
      <c r="A40" s="4" t="s">
        <v>198</v>
      </c>
      <c r="B40" s="5" t="n">
        <v>-12992</v>
      </c>
      <c r="C40" s="5" t="n">
        <v>-17399</v>
      </c>
      <c r="D40" s="5" t="n">
        <v>-17405</v>
      </c>
    </row>
    <row r="41" spans="1:4">
      <c r="A41" s="4" t="s">
        <v>199</v>
      </c>
      <c r="B41" s="5" t="n">
        <v>-148556</v>
      </c>
      <c r="C41" s="5" t="n">
        <v>-105691</v>
      </c>
      <c r="D41" s="5" t="n">
        <v>-62310</v>
      </c>
    </row>
    <row r="42" spans="1:4">
      <c r="A42" s="4" t="s">
        <v>144</v>
      </c>
      <c r="B42" s="5" t="n">
        <v>-54085</v>
      </c>
      <c r="C42" s="5" t="n">
        <v>-53655</v>
      </c>
      <c r="D42" s="5" t="n">
        <v>-50443</v>
      </c>
    </row>
    <row r="43" spans="1:4">
      <c r="A43" s="4" t="s">
        <v>200</v>
      </c>
      <c r="B43" s="5" t="n">
        <v>354000</v>
      </c>
      <c r="C43" s="5" t="n">
        <v>542000</v>
      </c>
      <c r="D43" s="5" t="n">
        <v>330000</v>
      </c>
    </row>
    <row r="44" spans="1:4">
      <c r="A44" s="4" t="s">
        <v>201</v>
      </c>
      <c r="B44" s="5" t="n">
        <v>106907</v>
      </c>
      <c r="C44" s="5" t="n">
        <v>394527</v>
      </c>
      <c r="D44" s="5" t="n">
        <v>73621</v>
      </c>
    </row>
    <row r="45" spans="1:4">
      <c r="A45" s="3" t="s">
        <v>202</v>
      </c>
    </row>
    <row r="46" spans="1:4">
      <c r="A46" s="4" t="s">
        <v>203</v>
      </c>
      <c r="B46" s="5" t="n">
        <v>-343552</v>
      </c>
      <c r="C46" s="5" t="n">
        <v>-712663</v>
      </c>
      <c r="D46" s="5" t="n">
        <v>-524255</v>
      </c>
    </row>
    <row r="47" spans="1:4">
      <c r="A47" s="4" t="s">
        <v>37</v>
      </c>
      <c r="B47" s="5" t="n">
        <v>3004</v>
      </c>
      <c r="C47" s="5" t="n">
        <v>-2203</v>
      </c>
      <c r="D47" s="5" t="n">
        <v>10463</v>
      </c>
    </row>
    <row r="48" spans="1:4">
      <c r="A48" s="4" t="s">
        <v>204</v>
      </c>
      <c r="B48" s="5" t="n">
        <v>12078</v>
      </c>
      <c r="C48" s="5" t="n">
        <v>0</v>
      </c>
      <c r="D48" s="5" t="n">
        <v>0</v>
      </c>
    </row>
    <row r="49" spans="1:4">
      <c r="A49" s="4" t="s">
        <v>205</v>
      </c>
      <c r="B49" s="5" t="n">
        <v>20000</v>
      </c>
      <c r="C49" s="5" t="n">
        <v>0</v>
      </c>
      <c r="D49" s="5" t="n">
        <v>0</v>
      </c>
    </row>
    <row r="50" spans="1:4">
      <c r="A50" s="4" t="s">
        <v>206</v>
      </c>
      <c r="B50" s="5" t="n">
        <v>-201</v>
      </c>
      <c r="C50" s="5" t="n">
        <v>0</v>
      </c>
      <c r="D50" s="5" t="n">
        <v>60000</v>
      </c>
    </row>
    <row r="51" spans="1:4">
      <c r="A51" s="4" t="s">
        <v>39</v>
      </c>
      <c r="B51" s="5" t="n">
        <v>-18096</v>
      </c>
      <c r="C51" s="5" t="n">
        <v>-201865</v>
      </c>
      <c r="D51" s="5" t="n">
        <v>-210713</v>
      </c>
    </row>
    <row r="52" spans="1:4">
      <c r="A52" s="4" t="s">
        <v>207</v>
      </c>
      <c r="B52" s="5" t="n">
        <v>67831</v>
      </c>
      <c r="C52" s="5" t="n">
        <v>200680</v>
      </c>
      <c r="D52" s="5" t="n">
        <v>850</v>
      </c>
    </row>
    <row r="53" spans="1:4">
      <c r="A53" s="4" t="s">
        <v>208</v>
      </c>
      <c r="B53" s="5" t="n">
        <v>-6677</v>
      </c>
      <c r="C53" s="5" t="n">
        <v>-583</v>
      </c>
      <c r="D53" s="5" t="n">
        <v>-27550</v>
      </c>
    </row>
    <row r="54" spans="1:4">
      <c r="A54" s="4" t="s">
        <v>209</v>
      </c>
      <c r="B54" s="5" t="n">
        <v>-265613</v>
      </c>
      <c r="C54" s="5" t="n">
        <v>-716634</v>
      </c>
      <c r="D54" s="5" t="n">
        <v>-691205</v>
      </c>
    </row>
    <row r="55" spans="1:4">
      <c r="A55" s="4" t="s">
        <v>210</v>
      </c>
      <c r="B55" s="5" t="n">
        <v>152381</v>
      </c>
      <c r="C55" s="5" t="n">
        <v>13765</v>
      </c>
      <c r="D55" s="5" t="n">
        <v>-274625</v>
      </c>
    </row>
    <row r="56" spans="1:4">
      <c r="A56" s="4" t="s">
        <v>211</v>
      </c>
      <c r="B56" s="5" t="n">
        <v>215520</v>
      </c>
      <c r="C56" s="5" t="n">
        <v>201755</v>
      </c>
      <c r="D56" s="5" t="n">
        <v>476380</v>
      </c>
    </row>
    <row r="57" spans="1:4">
      <c r="A57" s="4" t="s">
        <v>212</v>
      </c>
      <c r="B57" s="6" t="n">
        <v>367901</v>
      </c>
      <c r="C57" s="6" t="n">
        <v>215520</v>
      </c>
      <c r="D57" s="6" t="n">
        <v>201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v>
      </c>
      <c r="D2" s="2" t="s">
        <v>81</v>
      </c>
    </row>
    <row r="3" spans="1:4">
      <c r="A3" s="4" t="s">
        <v>732</v>
      </c>
    </row>
    <row r="4" spans="1:4">
      <c r="A4" s="3" t="s">
        <v>721</v>
      </c>
    </row>
    <row r="5" spans="1:4">
      <c r="A5" s="4" t="s">
        <v>752</v>
      </c>
      <c r="B5" s="5" t="n">
        <v>44947</v>
      </c>
      <c r="C5" s="5" t="n">
        <v>43936</v>
      </c>
      <c r="D5" s="5" t="n">
        <v>48880</v>
      </c>
    </row>
    <row r="6" spans="1:4">
      <c r="A6" s="4" t="s">
        <v>753</v>
      </c>
      <c r="B6" s="5" t="n">
        <v>56861</v>
      </c>
      <c r="C6" s="5" t="n">
        <v>51368</v>
      </c>
      <c r="D6" s="5" t="n">
        <v>43936</v>
      </c>
    </row>
    <row r="7" spans="1:4">
      <c r="A7" s="4" t="s">
        <v>754</v>
      </c>
      <c r="B7" s="5" t="n">
        <v>-44947</v>
      </c>
      <c r="C7" s="5" t="n">
        <v>-45924</v>
      </c>
      <c r="D7" s="5" t="n">
        <v>-48880</v>
      </c>
    </row>
    <row r="8" spans="1:4">
      <c r="A8" s="4" t="s">
        <v>755</v>
      </c>
      <c r="D8" s="5" t="n">
        <v>0</v>
      </c>
    </row>
    <row r="9" spans="1:4">
      <c r="A9" s="4" t="s">
        <v>756</v>
      </c>
      <c r="B9" s="5" t="n">
        <v>0</v>
      </c>
      <c r="C9" s="5" t="n">
        <v>0</v>
      </c>
      <c r="D9" s="5" t="n">
        <v>0</v>
      </c>
    </row>
    <row r="10" spans="1:4">
      <c r="A10" s="4" t="s">
        <v>757</v>
      </c>
      <c r="B10" s="5" t="n">
        <v>0</v>
      </c>
    </row>
    <row r="11" spans="1:4">
      <c r="A11" s="4" t="s">
        <v>758</v>
      </c>
      <c r="B11" s="5" t="n">
        <v>0</v>
      </c>
      <c r="C11" s="5" t="n">
        <v>-4433</v>
      </c>
    </row>
    <row r="12" spans="1:4">
      <c r="A12" s="4" t="s">
        <v>759</v>
      </c>
      <c r="B12" s="5" t="n">
        <v>56861</v>
      </c>
      <c r="C12" s="5" t="n">
        <v>44947</v>
      </c>
      <c r="D12" s="5" t="n">
        <v>43936</v>
      </c>
    </row>
    <row r="13" spans="1:4">
      <c r="A13" s="4" t="s">
        <v>760</v>
      </c>
      <c r="B13" s="7" t="n">
        <v>18.39</v>
      </c>
      <c r="C13" s="7" t="n">
        <v>22.57</v>
      </c>
      <c r="D13" s="7" t="n">
        <v>17.01</v>
      </c>
    </row>
    <row r="14" spans="1:4">
      <c r="A14" s="4" t="s">
        <v>761</v>
      </c>
      <c r="B14" s="8" t="n">
        <v>15.48</v>
      </c>
      <c r="C14" s="8" t="n">
        <v>18.39</v>
      </c>
      <c r="D14" s="8" t="n">
        <v>22.57</v>
      </c>
    </row>
    <row r="15" spans="1:4">
      <c r="A15" s="4" t="s">
        <v>762</v>
      </c>
      <c r="B15" s="8" t="n">
        <v>18.39</v>
      </c>
      <c r="C15" s="8" t="n">
        <v>22.39</v>
      </c>
      <c r="D15" s="8" t="n">
        <v>17.01</v>
      </c>
    </row>
    <row r="16" spans="1:4">
      <c r="A16" s="4" t="s">
        <v>763</v>
      </c>
      <c r="D16" s="5" t="n">
        <v>0</v>
      </c>
    </row>
    <row r="17" spans="1:4">
      <c r="A17" s="4" t="s">
        <v>764</v>
      </c>
      <c r="B17" s="5" t="n">
        <v>0</v>
      </c>
      <c r="C17" s="5" t="n">
        <v>0</v>
      </c>
      <c r="D17" s="5" t="n">
        <v>0</v>
      </c>
    </row>
    <row r="18" spans="1:4">
      <c r="A18" s="4" t="s">
        <v>765</v>
      </c>
      <c r="B18" s="5" t="n">
        <v>0</v>
      </c>
    </row>
    <row r="19" spans="1:4">
      <c r="A19" s="4" t="s">
        <v>766</v>
      </c>
      <c r="B19" s="5" t="n">
        <v>0</v>
      </c>
      <c r="C19" s="8" t="n">
        <v>18.39</v>
      </c>
    </row>
    <row r="20" spans="1:4">
      <c r="A20" s="4" t="s">
        <v>767</v>
      </c>
      <c r="B20" s="7" t="n">
        <v>15.48</v>
      </c>
      <c r="C20" s="7" t="n">
        <v>18.39</v>
      </c>
      <c r="D20" s="7" t="n">
        <v>22.57</v>
      </c>
    </row>
    <row r="21" spans="1:4">
      <c r="A21" s="4" t="s">
        <v>739</v>
      </c>
    </row>
    <row r="22" spans="1:4">
      <c r="A22" s="3" t="s">
        <v>721</v>
      </c>
    </row>
    <row r="23" spans="1:4">
      <c r="A23" s="4" t="s">
        <v>752</v>
      </c>
      <c r="B23" s="5" t="n">
        <v>647001</v>
      </c>
      <c r="C23" s="5" t="n">
        <v>707000</v>
      </c>
      <c r="D23" s="5" t="n">
        <v>657000</v>
      </c>
    </row>
    <row r="24" spans="1:4">
      <c r="A24" s="4" t="s">
        <v>753</v>
      </c>
      <c r="B24" s="5" t="n">
        <v>60000</v>
      </c>
      <c r="C24" s="5" t="n">
        <v>100000</v>
      </c>
      <c r="D24" s="5" t="n">
        <v>70000</v>
      </c>
    </row>
    <row r="25" spans="1:4">
      <c r="A25" s="4" t="s">
        <v>754</v>
      </c>
      <c r="B25" s="5" t="n">
        <v>0</v>
      </c>
      <c r="C25" s="5" t="n">
        <v>0</v>
      </c>
      <c r="D25" s="5" t="n">
        <v>0</v>
      </c>
    </row>
    <row r="26" spans="1:4">
      <c r="A26" s="4" t="s">
        <v>755</v>
      </c>
      <c r="D26" s="5" t="n">
        <v>0</v>
      </c>
    </row>
    <row r="27" spans="1:4">
      <c r="A27" s="4" t="s">
        <v>756</v>
      </c>
      <c r="B27" s="5" t="n">
        <v>-70000</v>
      </c>
      <c r="C27" s="5" t="n">
        <v>-110000</v>
      </c>
      <c r="D27" s="5" t="n">
        <v>-20000</v>
      </c>
    </row>
    <row r="28" spans="1:4">
      <c r="A28" s="4" t="s">
        <v>757</v>
      </c>
      <c r="B28" s="5" t="n">
        <v>0</v>
      </c>
    </row>
    <row r="29" spans="1:4">
      <c r="A29" s="4" t="s">
        <v>758</v>
      </c>
      <c r="B29" s="5" t="n">
        <v>0</v>
      </c>
      <c r="C29" s="5" t="n">
        <v>-49999</v>
      </c>
    </row>
    <row r="30" spans="1:4">
      <c r="A30" s="4" t="s">
        <v>759</v>
      </c>
      <c r="B30" s="5" t="n">
        <v>637001</v>
      </c>
      <c r="C30" s="5" t="n">
        <v>647001</v>
      </c>
      <c r="D30" s="5" t="n">
        <v>707000</v>
      </c>
    </row>
    <row r="31" spans="1:4">
      <c r="A31" s="4" t="s">
        <v>760</v>
      </c>
      <c r="B31" s="7" t="n">
        <v>14.73</v>
      </c>
      <c r="C31" s="7" t="n">
        <v>14.77</v>
      </c>
      <c r="D31" s="7" t="n">
        <v>14.02</v>
      </c>
    </row>
    <row r="32" spans="1:4">
      <c r="A32" s="4" t="s">
        <v>761</v>
      </c>
      <c r="B32" s="8" t="n">
        <v>18.84</v>
      </c>
      <c r="C32" s="8" t="n">
        <v>18.24</v>
      </c>
      <c r="D32" s="8" t="n">
        <v>23.04</v>
      </c>
    </row>
    <row r="33" spans="1:4">
      <c r="A33" s="4" t="s">
        <v>762</v>
      </c>
      <c r="B33" s="5" t="n">
        <v>0</v>
      </c>
      <c r="C33" s="5" t="n">
        <v>0</v>
      </c>
      <c r="D33" s="5" t="n">
        <v>0</v>
      </c>
    </row>
    <row r="34" spans="1:4">
      <c r="A34" s="4" t="s">
        <v>763</v>
      </c>
      <c r="D34" s="5" t="n">
        <v>0</v>
      </c>
    </row>
    <row r="35" spans="1:4">
      <c r="A35" s="4" t="s">
        <v>764</v>
      </c>
      <c r="B35" s="8" t="n">
        <v>19.91</v>
      </c>
      <c r="C35" s="8" t="n">
        <v>16.21</v>
      </c>
      <c r="D35" s="5" t="n">
        <v>19</v>
      </c>
    </row>
    <row r="36" spans="1:4">
      <c r="A36" s="4" t="s">
        <v>765</v>
      </c>
      <c r="B36" s="5" t="n">
        <v>0</v>
      </c>
    </row>
    <row r="37" spans="1:4">
      <c r="A37" s="4" t="s">
        <v>766</v>
      </c>
      <c r="B37" s="5" t="n">
        <v>0</v>
      </c>
      <c r="C37" s="8" t="n">
        <v>19.66</v>
      </c>
    </row>
    <row r="38" spans="1:4">
      <c r="A38" s="4" t="s">
        <v>767</v>
      </c>
      <c r="B38" s="7" t="n">
        <v>14.55</v>
      </c>
      <c r="C38" s="7" t="n">
        <v>14.73</v>
      </c>
      <c r="D38" s="7" t="n">
        <v>14.77</v>
      </c>
    </row>
    <row r="39" spans="1:4">
      <c r="A39" s="4" t="s">
        <v>768</v>
      </c>
    </row>
    <row r="40" spans="1:4">
      <c r="A40" s="3" t="s">
        <v>721</v>
      </c>
    </row>
    <row r="41" spans="1:4">
      <c r="A41" s="4" t="s">
        <v>752</v>
      </c>
      <c r="B41" s="5" t="n">
        <v>5876811</v>
      </c>
      <c r="C41" s="5" t="n">
        <v>5879416</v>
      </c>
      <c r="D41" s="5" t="n">
        <v>7072945</v>
      </c>
    </row>
    <row r="42" spans="1:4">
      <c r="A42" s="4" t="s">
        <v>753</v>
      </c>
      <c r="B42" s="5" t="n">
        <v>0</v>
      </c>
      <c r="C42" s="5" t="n">
        <v>0</v>
      </c>
      <c r="D42" s="5" t="n">
        <v>0</v>
      </c>
    </row>
    <row r="43" spans="1:4">
      <c r="A43" s="4" t="s">
        <v>754</v>
      </c>
      <c r="B43" s="5" t="n">
        <v>0</v>
      </c>
      <c r="C43" s="5" t="n">
        <v>0</v>
      </c>
      <c r="D43" s="5" t="n">
        <v>0</v>
      </c>
    </row>
    <row r="44" spans="1:4">
      <c r="A44" s="4" t="s">
        <v>755</v>
      </c>
      <c r="D44" s="5" t="n">
        <v>-1193529</v>
      </c>
    </row>
    <row r="45" spans="1:4">
      <c r="A45" s="4" t="s">
        <v>756</v>
      </c>
      <c r="B45" s="5" t="n">
        <v>0</v>
      </c>
      <c r="C45" s="5" t="n">
        <v>0</v>
      </c>
      <c r="D45" s="5" t="n">
        <v>0</v>
      </c>
    </row>
    <row r="46" spans="1:4">
      <c r="A46" s="4" t="s">
        <v>757</v>
      </c>
      <c r="B46" s="5" t="n">
        <v>-3438614</v>
      </c>
    </row>
    <row r="47" spans="1:4">
      <c r="A47" s="4" t="s">
        <v>758</v>
      </c>
      <c r="B47" s="5" t="n">
        <v>0</v>
      </c>
      <c r="C47" s="5" t="n">
        <v>-2605</v>
      </c>
    </row>
    <row r="48" spans="1:4">
      <c r="A48" s="4" t="s">
        <v>759</v>
      </c>
      <c r="B48" s="5" t="n">
        <v>2438197</v>
      </c>
      <c r="C48" s="5" t="n">
        <v>5876811</v>
      </c>
      <c r="D48" s="5" t="n">
        <v>5879416</v>
      </c>
    </row>
    <row r="49" spans="1:4">
      <c r="A49" s="4" t="s">
        <v>760</v>
      </c>
      <c r="B49" s="7" t="n">
        <v>2.3</v>
      </c>
      <c r="C49" s="7" t="n">
        <v>2.3</v>
      </c>
      <c r="D49" s="7" t="n">
        <v>2.32</v>
      </c>
    </row>
    <row r="50" spans="1:4">
      <c r="A50" s="4" t="s">
        <v>761</v>
      </c>
      <c r="B50" s="5" t="n">
        <v>0</v>
      </c>
      <c r="C50" s="5" t="n">
        <v>0</v>
      </c>
      <c r="D50" s="5" t="n">
        <v>0</v>
      </c>
    </row>
    <row r="51" spans="1:4">
      <c r="A51" s="4" t="s">
        <v>762</v>
      </c>
      <c r="B51" s="5" t="n">
        <v>0</v>
      </c>
      <c r="C51" s="5" t="n">
        <v>0</v>
      </c>
      <c r="D51" s="5" t="n">
        <v>0</v>
      </c>
    </row>
    <row r="52" spans="1:4">
      <c r="A52" s="4" t="s">
        <v>763</v>
      </c>
      <c r="D52" s="8" t="n">
        <v>2.42</v>
      </c>
    </row>
    <row r="53" spans="1:4">
      <c r="A53" s="4" t="s">
        <v>764</v>
      </c>
      <c r="B53" s="5" t="n">
        <v>0</v>
      </c>
      <c r="C53" s="5" t="n">
        <v>0</v>
      </c>
      <c r="D53" s="5" t="n">
        <v>0</v>
      </c>
    </row>
    <row r="54" spans="1:4">
      <c r="A54" s="4" t="s">
        <v>765</v>
      </c>
      <c r="B54" s="8" t="n">
        <v>2.26</v>
      </c>
    </row>
    <row r="55" spans="1:4">
      <c r="A55" s="4" t="s">
        <v>766</v>
      </c>
      <c r="B55" s="5" t="n">
        <v>0</v>
      </c>
      <c r="C55" s="8" t="n">
        <v>3.65</v>
      </c>
    </row>
    <row r="56" spans="1:4">
      <c r="A56" s="4" t="s">
        <v>767</v>
      </c>
      <c r="B56" s="7" t="n">
        <v>2.29</v>
      </c>
      <c r="C56" s="7" t="n">
        <v>2.3</v>
      </c>
      <c r="D56" s="7" t="n">
        <v>2.3</v>
      </c>
    </row>
    <row r="57" spans="1:4">
      <c r="A57" s="4" t="s">
        <v>742</v>
      </c>
    </row>
    <row r="58" spans="1:4">
      <c r="A58" s="3" t="s">
        <v>721</v>
      </c>
    </row>
    <row r="59" spans="1:4">
      <c r="A59" s="4" t="s">
        <v>752</v>
      </c>
      <c r="B59" s="5" t="n">
        <v>32828</v>
      </c>
      <c r="C59" s="5" t="n">
        <v>35076</v>
      </c>
      <c r="D59" s="5" t="n">
        <v>0</v>
      </c>
    </row>
    <row r="60" spans="1:4">
      <c r="A60" s="4" t="s">
        <v>753</v>
      </c>
      <c r="B60" s="5" t="n">
        <v>528232</v>
      </c>
      <c r="C60" s="5" t="n">
        <v>38142</v>
      </c>
      <c r="D60" s="5" t="n">
        <v>72314</v>
      </c>
    </row>
    <row r="61" spans="1:4">
      <c r="A61" s="4" t="s">
        <v>754</v>
      </c>
      <c r="B61" s="5" t="n">
        <v>-37374</v>
      </c>
      <c r="C61" s="5" t="n">
        <v>-35195</v>
      </c>
      <c r="D61" s="5" t="n">
        <v>-37238</v>
      </c>
    </row>
    <row r="62" spans="1:4">
      <c r="A62" s="4" t="s">
        <v>755</v>
      </c>
      <c r="D62" s="5" t="n">
        <v>0</v>
      </c>
    </row>
    <row r="63" spans="1:4">
      <c r="A63" s="4" t="s">
        <v>756</v>
      </c>
      <c r="B63" s="5" t="n">
        <v>0</v>
      </c>
      <c r="C63" s="5" t="n">
        <v>0</v>
      </c>
      <c r="D63" s="5" t="n">
        <v>0</v>
      </c>
    </row>
    <row r="64" spans="1:4">
      <c r="A64" s="4" t="s">
        <v>757</v>
      </c>
      <c r="B64" s="5" t="n">
        <v>0</v>
      </c>
    </row>
    <row r="65" spans="1:4">
      <c r="A65" s="4" t="s">
        <v>758</v>
      </c>
      <c r="B65" s="5" t="n">
        <v>-299</v>
      </c>
      <c r="C65" s="5" t="n">
        <v>-5195</v>
      </c>
    </row>
    <row r="66" spans="1:4">
      <c r="A66" s="4" t="s">
        <v>759</v>
      </c>
      <c r="B66" s="5" t="n">
        <v>523387</v>
      </c>
      <c r="C66" s="5" t="n">
        <v>32828</v>
      </c>
      <c r="D66" s="5" t="n">
        <v>35076</v>
      </c>
    </row>
    <row r="67" spans="1:4">
      <c r="A67" s="4" t="s">
        <v>760</v>
      </c>
      <c r="B67" s="7" t="n">
        <v>21.03</v>
      </c>
      <c r="C67" s="7" t="n">
        <v>23.03</v>
      </c>
      <c r="D67" s="6" t="n">
        <v>0</v>
      </c>
    </row>
    <row r="68" spans="1:4">
      <c r="A68" s="4" t="s">
        <v>761</v>
      </c>
      <c r="B68" s="8" t="n">
        <v>16.57</v>
      </c>
      <c r="C68" s="8" t="n">
        <v>20.21</v>
      </c>
      <c r="D68" s="8" t="n">
        <v>23.03</v>
      </c>
    </row>
    <row r="69" spans="1:4">
      <c r="A69" s="4" t="s">
        <v>762</v>
      </c>
      <c r="B69" s="8" t="n">
        <v>18.56</v>
      </c>
      <c r="C69" s="8" t="n">
        <v>22.01</v>
      </c>
      <c r="D69" s="8" t="n">
        <v>23.03</v>
      </c>
    </row>
    <row r="70" spans="1:4">
      <c r="A70" s="4" t="s">
        <v>763</v>
      </c>
      <c r="D70" s="5" t="n">
        <v>0</v>
      </c>
    </row>
    <row r="71" spans="1:4">
      <c r="A71" s="4" t="s">
        <v>764</v>
      </c>
      <c r="B71" s="5" t="n">
        <v>0</v>
      </c>
      <c r="C71" s="5" t="n">
        <v>0</v>
      </c>
      <c r="D71" s="5" t="n">
        <v>0</v>
      </c>
    </row>
    <row r="72" spans="1:4">
      <c r="A72" s="4" t="s">
        <v>765</v>
      </c>
      <c r="B72" s="5" t="n">
        <v>0</v>
      </c>
    </row>
    <row r="73" spans="1:4">
      <c r="A73" s="4" t="s">
        <v>766</v>
      </c>
      <c r="B73" s="8" t="n">
        <v>20.21</v>
      </c>
      <c r="C73" s="8" t="n">
        <v>21.86</v>
      </c>
    </row>
    <row r="74" spans="1:4">
      <c r="A74" s="4" t="s">
        <v>767</v>
      </c>
      <c r="B74" s="7" t="n">
        <v>16.71</v>
      </c>
      <c r="C74" s="7" t="n">
        <v>21.03</v>
      </c>
      <c r="D74" s="7" t="n">
        <v>23.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3" t="s">
        <v>721</v>
      </c>
    </row>
    <row r="4" spans="1:2">
      <c r="A4" s="4" t="s">
        <v>770</v>
      </c>
      <c r="B4" s="4" t="s">
        <v>771</v>
      </c>
    </row>
    <row r="5" spans="1:2">
      <c r="A5" s="4" t="s">
        <v>772</v>
      </c>
      <c r="B5" s="4" t="s">
        <v>773</v>
      </c>
    </row>
    <row r="6" spans="1:2">
      <c r="A6" s="4" t="s">
        <v>774</v>
      </c>
      <c r="B6" s="4" t="s">
        <v>775</v>
      </c>
    </row>
    <row r="7" spans="1:2">
      <c r="A7" s="4" t="s">
        <v>776</v>
      </c>
      <c r="B7" s="4" t="s">
        <v>7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21</v>
      </c>
    </row>
    <row r="4" spans="1:2">
      <c r="A4" s="4" t="s">
        <v>780</v>
      </c>
      <c r="B4" s="5" t="n">
        <v>786147</v>
      </c>
    </row>
    <row r="5" spans="1:2">
      <c r="A5" s="4" t="s">
        <v>781</v>
      </c>
    </row>
    <row r="6" spans="1:2">
      <c r="A6" s="3" t="s">
        <v>721</v>
      </c>
    </row>
    <row r="7" spans="1:2">
      <c r="A7" s="4" t="s">
        <v>780</v>
      </c>
      <c r="B7" s="5" t="n">
        <v>127316</v>
      </c>
    </row>
    <row r="8" spans="1:2">
      <c r="A8" s="4" t="s">
        <v>782</v>
      </c>
      <c r="B8" s="7" t="n">
        <v>17.6</v>
      </c>
    </row>
    <row r="9" spans="1:2">
      <c r="A9" s="4" t="s">
        <v>783</v>
      </c>
      <c r="B9" s="4" t="s">
        <v>784</v>
      </c>
    </row>
    <row r="10" spans="1:2">
      <c r="A10" s="4" t="s">
        <v>785</v>
      </c>
    </row>
    <row r="11" spans="1:2">
      <c r="A11" s="3" t="s">
        <v>721</v>
      </c>
    </row>
    <row r="12" spans="1:2">
      <c r="A12" s="4" t="s">
        <v>780</v>
      </c>
      <c r="B12" s="5" t="n">
        <v>140806</v>
      </c>
    </row>
    <row r="13" spans="1:2">
      <c r="A13" s="4" t="s">
        <v>782</v>
      </c>
      <c r="B13" s="7" t="n">
        <v>18.48</v>
      </c>
    </row>
    <row r="14" spans="1:2">
      <c r="A14" s="4" t="s">
        <v>783</v>
      </c>
      <c r="B14" s="4" t="s">
        <v>786</v>
      </c>
    </row>
    <row r="15" spans="1:2">
      <c r="A15" s="4" t="s">
        <v>787</v>
      </c>
    </row>
    <row r="16" spans="1:2">
      <c r="A16" s="3" t="s">
        <v>721</v>
      </c>
    </row>
    <row r="17" spans="1:2">
      <c r="A17" s="4" t="s">
        <v>780</v>
      </c>
      <c r="B17" s="5" t="n">
        <v>155212</v>
      </c>
    </row>
    <row r="18" spans="1:2">
      <c r="A18" s="4" t="s">
        <v>782</v>
      </c>
      <c r="B18" s="7" t="n">
        <v>19.4</v>
      </c>
    </row>
    <row r="19" spans="1:2">
      <c r="A19" s="4" t="s">
        <v>783</v>
      </c>
      <c r="B19" s="4" t="s">
        <v>788</v>
      </c>
    </row>
    <row r="20" spans="1:2">
      <c r="A20" s="4" t="s">
        <v>789</v>
      </c>
    </row>
    <row r="21" spans="1:2">
      <c r="A21" s="3" t="s">
        <v>721</v>
      </c>
    </row>
    <row r="22" spans="1:2">
      <c r="A22" s="4" t="s">
        <v>780</v>
      </c>
      <c r="B22" s="5" t="n">
        <v>171612</v>
      </c>
    </row>
    <row r="23" spans="1:2">
      <c r="A23" s="4" t="s">
        <v>782</v>
      </c>
      <c r="B23" s="7" t="n">
        <v>20.37</v>
      </c>
    </row>
    <row r="24" spans="1:2">
      <c r="A24" s="4" t="s">
        <v>783</v>
      </c>
      <c r="B24" s="4" t="s">
        <v>790</v>
      </c>
    </row>
    <row r="25" spans="1:2">
      <c r="A25" s="4" t="s">
        <v>791</v>
      </c>
    </row>
    <row r="26" spans="1:2">
      <c r="A26" s="3" t="s">
        <v>721</v>
      </c>
    </row>
    <row r="27" spans="1:2">
      <c r="A27" s="4" t="s">
        <v>780</v>
      </c>
      <c r="B27" s="5" t="n">
        <v>191201</v>
      </c>
    </row>
    <row r="28" spans="1:2">
      <c r="A28" s="4" t="s">
        <v>782</v>
      </c>
      <c r="B28" s="7" t="n">
        <v>21.39</v>
      </c>
    </row>
    <row r="29" spans="1:2">
      <c r="A29" s="4" t="s">
        <v>783</v>
      </c>
      <c r="B29" s="4" t="s">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v>
      </c>
    </row>
    <row r="2" spans="1:3">
      <c r="A2" s="3" t="s">
        <v>794</v>
      </c>
    </row>
    <row r="3" spans="1:3">
      <c r="A3" s="4" t="s">
        <v>795</v>
      </c>
      <c r="B3" s="6" t="n">
        <v>4175</v>
      </c>
      <c r="C3" s="6" t="n">
        <v>1765</v>
      </c>
    </row>
    <row r="4" spans="1:3">
      <c r="A4" s="4" t="s">
        <v>796</v>
      </c>
      <c r="B4" s="5" t="n">
        <v>16270</v>
      </c>
      <c r="C4" s="5" t="n">
        <v>19841</v>
      </c>
    </row>
    <row r="5" spans="1:3">
      <c r="A5" s="4" t="s">
        <v>797</v>
      </c>
      <c r="B5" s="5" t="n">
        <v>41712</v>
      </c>
      <c r="C5" s="5" t="n">
        <v>54780</v>
      </c>
    </row>
    <row r="6" spans="1:3">
      <c r="A6" s="4" t="s">
        <v>798</v>
      </c>
      <c r="B6" s="6" t="n">
        <v>62157</v>
      </c>
      <c r="C6" s="6" t="n">
        <v>763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v>
      </c>
      <c r="D2" s="2" t="s">
        <v>81</v>
      </c>
    </row>
    <row r="3" spans="1:4">
      <c r="A3" s="3" t="s">
        <v>800</v>
      </c>
    </row>
    <row r="4" spans="1:4">
      <c r="A4" s="4" t="s">
        <v>801</v>
      </c>
      <c r="B4" s="6" t="n">
        <v>109272</v>
      </c>
      <c r="C4" s="6" t="n">
        <v>97724</v>
      </c>
      <c r="D4" s="6" t="n">
        <v>91450</v>
      </c>
    </row>
    <row r="5" spans="1:4">
      <c r="A5" s="4" t="s">
        <v>802</v>
      </c>
      <c r="B5" s="5" t="n">
        <v>8041</v>
      </c>
      <c r="C5" s="5" t="n">
        <v>10853</v>
      </c>
      <c r="D5" s="5" t="n">
        <v>1211</v>
      </c>
    </row>
    <row r="6" spans="1:4">
      <c r="A6" s="4" t="s">
        <v>803</v>
      </c>
      <c r="B6" s="5" t="n">
        <v>2856</v>
      </c>
      <c r="C6" s="5" t="n">
        <v>2865</v>
      </c>
      <c r="D6" s="5" t="n">
        <v>3512</v>
      </c>
    </row>
    <row r="7" spans="1:4">
      <c r="A7" s="3" t="s">
        <v>804</v>
      </c>
    </row>
    <row r="8" spans="1:4">
      <c r="A8" s="4" t="s">
        <v>805</v>
      </c>
      <c r="B8" s="5" t="n">
        <v>4359</v>
      </c>
      <c r="C8" s="5" t="n">
        <v>38862</v>
      </c>
      <c r="D8" s="5" t="n">
        <v>64697</v>
      </c>
    </row>
    <row r="9" spans="1:4">
      <c r="A9" s="4" t="s">
        <v>806</v>
      </c>
      <c r="B9" s="5" t="n">
        <v>0</v>
      </c>
      <c r="C9" s="5" t="n">
        <v>19444</v>
      </c>
      <c r="D9" s="5" t="n">
        <v>15000</v>
      </c>
    </row>
    <row r="10" spans="1:4">
      <c r="A10" s="4" t="s">
        <v>807</v>
      </c>
      <c r="B10" s="5" t="n">
        <v>0</v>
      </c>
      <c r="C10" s="5" t="n">
        <v>0</v>
      </c>
      <c r="D10" s="5" t="n">
        <v>29680</v>
      </c>
    </row>
    <row r="11" spans="1:4">
      <c r="A11" s="4" t="s">
        <v>808</v>
      </c>
      <c r="B11" s="5" t="n">
        <v>0</v>
      </c>
      <c r="C11" s="5" t="n">
        <v>77625</v>
      </c>
      <c r="D11" s="5" t="n">
        <v>8300</v>
      </c>
    </row>
    <row r="12" spans="1:4">
      <c r="A12" s="4" t="s">
        <v>809</v>
      </c>
      <c r="B12" s="5" t="n">
        <v>0</v>
      </c>
      <c r="C12" s="5" t="n">
        <v>0</v>
      </c>
      <c r="D12" s="5" t="n">
        <v>11533</v>
      </c>
    </row>
    <row r="13" spans="1:4">
      <c r="A13" s="4" t="s">
        <v>187</v>
      </c>
      <c r="B13" s="5" t="n">
        <v>0</v>
      </c>
      <c r="C13" s="5" t="n">
        <v>0</v>
      </c>
      <c r="D13" s="5" t="n">
        <v>50278</v>
      </c>
    </row>
    <row r="14" spans="1:4">
      <c r="A14" s="4" t="s">
        <v>810</v>
      </c>
    </row>
    <row r="15" spans="1:4">
      <c r="A15" s="3" t="s">
        <v>804</v>
      </c>
    </row>
    <row r="16" spans="1:4">
      <c r="A16" s="4" t="s">
        <v>811</v>
      </c>
      <c r="B16" s="5" t="n">
        <v>6393</v>
      </c>
      <c r="C16" s="5" t="n">
        <v>9191</v>
      </c>
      <c r="D16" s="5" t="n">
        <v>6753</v>
      </c>
    </row>
    <row r="17" spans="1:4">
      <c r="A17" s="4" t="s">
        <v>302</v>
      </c>
    </row>
    <row r="18" spans="1:4">
      <c r="A18" s="3" t="s">
        <v>804</v>
      </c>
    </row>
    <row r="19" spans="1:4">
      <c r="A19" s="4" t="s">
        <v>812</v>
      </c>
      <c r="B19" s="5" t="n">
        <v>107500</v>
      </c>
      <c r="C19" s="5" t="n">
        <v>0</v>
      </c>
      <c r="D19" s="5" t="n">
        <v>0</v>
      </c>
    </row>
    <row r="20" spans="1:4">
      <c r="A20" s="4" t="s">
        <v>813</v>
      </c>
    </row>
    <row r="21" spans="1:4">
      <c r="A21" s="3" t="s">
        <v>804</v>
      </c>
    </row>
    <row r="22" spans="1:4">
      <c r="A22" s="4" t="s">
        <v>814</v>
      </c>
      <c r="B22" s="5" t="n">
        <v>16200</v>
      </c>
      <c r="C22" s="5" t="n">
        <v>0</v>
      </c>
      <c r="D22" s="5" t="n">
        <v>0</v>
      </c>
    </row>
    <row r="23" spans="1:4">
      <c r="A23" s="4" t="s">
        <v>815</v>
      </c>
    </row>
    <row r="24" spans="1:4">
      <c r="A24" s="3" t="s">
        <v>804</v>
      </c>
    </row>
    <row r="25" spans="1:4">
      <c r="A25" s="4" t="s">
        <v>816</v>
      </c>
      <c r="B25" s="5" t="n">
        <v>16200</v>
      </c>
      <c r="C25" s="5" t="n">
        <v>0</v>
      </c>
      <c r="D25" s="5" t="n">
        <v>0</v>
      </c>
    </row>
    <row r="26" spans="1:4">
      <c r="A26" s="4" t="s">
        <v>115</v>
      </c>
    </row>
    <row r="27" spans="1:4">
      <c r="A27" s="3" t="s">
        <v>804</v>
      </c>
    </row>
    <row r="28" spans="1:4">
      <c r="A28" s="4" t="s">
        <v>817</v>
      </c>
      <c r="B28" s="6" t="n">
        <v>0</v>
      </c>
      <c r="C28" s="6" t="n">
        <v>0</v>
      </c>
      <c r="D28" s="6" t="n">
        <v>33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17</v>
      </c>
    </row>
    <row r="2" spans="1:2">
      <c r="A2" s="3" t="s">
        <v>819</v>
      </c>
    </row>
    <row r="3" spans="1:2">
      <c r="A3" s="5" t="n">
        <v>2017</v>
      </c>
      <c r="B3" s="6" t="n">
        <v>795386</v>
      </c>
    </row>
    <row r="4" spans="1:2">
      <c r="A4" s="5" t="n">
        <v>2018</v>
      </c>
      <c r="B4" s="5" t="n">
        <v>790366</v>
      </c>
    </row>
    <row r="5" spans="1:2">
      <c r="A5" s="5" t="n">
        <v>2019</v>
      </c>
      <c r="B5" s="5" t="n">
        <v>762699</v>
      </c>
    </row>
    <row r="6" spans="1:2">
      <c r="A6" s="5" t="n">
        <v>2020</v>
      </c>
      <c r="B6" s="5" t="n">
        <v>722489</v>
      </c>
    </row>
    <row r="7" spans="1:2">
      <c r="A7" s="5" t="n">
        <v>2021</v>
      </c>
      <c r="B7" s="5" t="n">
        <v>650781</v>
      </c>
    </row>
    <row r="8" spans="1:2">
      <c r="A8" s="4" t="s">
        <v>594</v>
      </c>
      <c r="B8" s="5" t="n">
        <v>1445727</v>
      </c>
    </row>
    <row r="9" spans="1:2">
      <c r="A9" s="4" t="s">
        <v>820</v>
      </c>
      <c r="B9" s="6" t="n">
        <v>51674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821</v>
      </c>
      <c r="B1" s="2" t="s">
        <v>1</v>
      </c>
    </row>
    <row r="2" spans="1:2">
      <c r="B2" s="2" t="s">
        <v>617</v>
      </c>
    </row>
    <row r="3" spans="1:2">
      <c r="A3" s="3" t="s">
        <v>822</v>
      </c>
    </row>
    <row r="4" spans="1:2">
      <c r="A4" s="4" t="s">
        <v>823</v>
      </c>
      <c r="B4" s="4" t="s">
        <v>392</v>
      </c>
    </row>
    <row r="5" spans="1:2">
      <c r="A5" s="4" t="s">
        <v>824</v>
      </c>
      <c r="B5" s="6" t="n">
        <v>468982000</v>
      </c>
    </row>
    <row r="6" spans="1:2">
      <c r="A6" s="4" t="s">
        <v>825</v>
      </c>
      <c r="B6" s="5" t="n">
        <v>1349710000</v>
      </c>
    </row>
    <row r="7" spans="1:2">
      <c r="A7" s="4" t="s">
        <v>372</v>
      </c>
    </row>
    <row r="8" spans="1:2">
      <c r="A8" s="3" t="s">
        <v>822</v>
      </c>
    </row>
    <row r="9" spans="1:2">
      <c r="A9" s="4" t="s">
        <v>825</v>
      </c>
      <c r="B9" s="6" t="n">
        <v>1340050000</v>
      </c>
    </row>
    <row r="10" spans="1:2">
      <c r="A10" s="4" t="s">
        <v>826</v>
      </c>
      <c r="B10" s="5" t="n">
        <v>2017</v>
      </c>
    </row>
    <row r="11" spans="1:2">
      <c r="A11" s="4" t="s">
        <v>827</v>
      </c>
      <c r="B11" s="5" t="n">
        <v>2028</v>
      </c>
    </row>
    <row r="12" spans="1:2">
      <c r="A12" s="4" t="s">
        <v>828</v>
      </c>
    </row>
    <row r="13" spans="1:2">
      <c r="A13" s="3" t="s">
        <v>822</v>
      </c>
    </row>
    <row r="14" spans="1:2">
      <c r="A14" s="4" t="s">
        <v>825</v>
      </c>
      <c r="B14" s="6" t="n">
        <v>9660000</v>
      </c>
    </row>
    <row r="15" spans="1:2">
      <c r="A15" s="4" t="s">
        <v>826</v>
      </c>
      <c r="B15" s="5" t="n">
        <v>2017</v>
      </c>
    </row>
    <row r="16" spans="1:2">
      <c r="A16" s="4" t="s">
        <v>827</v>
      </c>
      <c r="B16" s="5" t="n">
        <v>20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617</v>
      </c>
    </row>
    <row r="2" spans="1:2">
      <c r="A2" s="3" t="s">
        <v>819</v>
      </c>
    </row>
    <row r="3" spans="1:2">
      <c r="A3" s="5" t="n">
        <v>2017</v>
      </c>
      <c r="B3" s="6" t="n">
        <v>130265</v>
      </c>
    </row>
    <row r="4" spans="1:2">
      <c r="A4" s="5" t="n">
        <v>2018</v>
      </c>
      <c r="B4" s="5" t="n">
        <v>131209</v>
      </c>
    </row>
    <row r="5" spans="1:2">
      <c r="A5" s="5" t="n">
        <v>2019</v>
      </c>
      <c r="B5" s="5" t="n">
        <v>132329</v>
      </c>
    </row>
    <row r="6" spans="1:2">
      <c r="A6" s="5" t="n">
        <v>2020</v>
      </c>
      <c r="B6" s="5" t="n">
        <v>133432</v>
      </c>
    </row>
    <row r="7" spans="1:2">
      <c r="A7" s="5" t="n">
        <v>2021</v>
      </c>
      <c r="B7" s="5" t="n">
        <v>135248</v>
      </c>
    </row>
    <row r="8" spans="1:2">
      <c r="A8" s="4" t="s">
        <v>594</v>
      </c>
      <c r="B8" s="5" t="n">
        <v>687227</v>
      </c>
    </row>
    <row r="9" spans="1:2">
      <c r="A9" s="4" t="s">
        <v>825</v>
      </c>
      <c r="B9" s="6" t="n">
        <v>13497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v>
      </c>
      <c r="D2" s="2" t="s">
        <v>81</v>
      </c>
    </row>
    <row r="3" spans="1:4">
      <c r="A3" s="3" t="s">
        <v>831</v>
      </c>
    </row>
    <row r="4" spans="1:4">
      <c r="A4" s="4" t="s">
        <v>83</v>
      </c>
      <c r="B4" s="6" t="n">
        <v>877905</v>
      </c>
      <c r="C4" s="6" t="n">
        <v>819024</v>
      </c>
      <c r="D4" s="6" t="n">
        <v>717170</v>
      </c>
    </row>
    <row r="5" spans="1:4">
      <c r="A5" s="4" t="s">
        <v>832</v>
      </c>
    </row>
    <row r="6" spans="1:4">
      <c r="A6" s="3" t="s">
        <v>831</v>
      </c>
    </row>
    <row r="7" spans="1:4">
      <c r="A7" s="4" t="s">
        <v>83</v>
      </c>
      <c r="B7" s="5" t="n">
        <v>301655</v>
      </c>
      <c r="C7" s="5" t="n">
        <v>298658</v>
      </c>
      <c r="D7" s="5" t="n">
        <v>303357</v>
      </c>
    </row>
    <row r="8" spans="1:4">
      <c r="A8" s="4" t="s">
        <v>833</v>
      </c>
    </row>
    <row r="9" spans="1:4">
      <c r="A9" s="3" t="s">
        <v>831</v>
      </c>
    </row>
    <row r="10" spans="1:4">
      <c r="A10" s="4" t="s">
        <v>83</v>
      </c>
      <c r="B10" s="5" t="n">
        <v>123151</v>
      </c>
      <c r="C10" s="5" t="n">
        <v>125900</v>
      </c>
      <c r="D10" s="5" t="n">
        <v>126399</v>
      </c>
    </row>
    <row r="11" spans="1:4">
      <c r="A11" s="4" t="s">
        <v>834</v>
      </c>
    </row>
    <row r="12" spans="1:4">
      <c r="A12" s="3" t="s">
        <v>831</v>
      </c>
    </row>
    <row r="13" spans="1:4">
      <c r="A13" s="4" t="s">
        <v>83</v>
      </c>
      <c r="B13" s="5" t="n">
        <v>121576</v>
      </c>
      <c r="C13" s="5" t="n">
        <v>51899</v>
      </c>
      <c r="D13" s="5" t="n">
        <v>8</v>
      </c>
    </row>
    <row r="14" spans="1:4">
      <c r="A14" s="4" t="s">
        <v>835</v>
      </c>
    </row>
    <row r="15" spans="1:4">
      <c r="A15" s="3" t="s">
        <v>831</v>
      </c>
    </row>
    <row r="16" spans="1:4">
      <c r="A16" s="4" t="s">
        <v>83</v>
      </c>
      <c r="B16" s="5" t="n">
        <v>117891</v>
      </c>
      <c r="C16" s="5" t="n">
        <v>105676</v>
      </c>
      <c r="D16" s="5" t="n">
        <v>65633</v>
      </c>
    </row>
    <row r="17" spans="1:4">
      <c r="A17" s="4" t="s">
        <v>836</v>
      </c>
    </row>
    <row r="18" spans="1:4">
      <c r="A18" s="3" t="s">
        <v>831</v>
      </c>
    </row>
    <row r="19" spans="1:4">
      <c r="A19" s="4" t="s">
        <v>83</v>
      </c>
      <c r="B19" s="5" t="n">
        <v>69661</v>
      </c>
      <c r="C19" s="5" t="n">
        <v>98811</v>
      </c>
      <c r="D19" s="5" t="n">
        <v>77675</v>
      </c>
    </row>
    <row r="20" spans="1:4">
      <c r="A20" s="4" t="s">
        <v>837</v>
      </c>
    </row>
    <row r="21" spans="1:4">
      <c r="A21" s="3" t="s">
        <v>831</v>
      </c>
    </row>
    <row r="22" spans="1:4">
      <c r="A22" s="4" t="s">
        <v>83</v>
      </c>
      <c r="B22" s="5" t="n">
        <v>75862</v>
      </c>
      <c r="C22" s="5" t="n">
        <v>74542</v>
      </c>
      <c r="D22" s="5" t="n">
        <v>76130</v>
      </c>
    </row>
    <row r="23" spans="1:4">
      <c r="A23" s="4" t="s">
        <v>838</v>
      </c>
    </row>
    <row r="24" spans="1:4">
      <c r="A24" s="3" t="s">
        <v>831</v>
      </c>
    </row>
    <row r="25" spans="1:4">
      <c r="A25" s="4" t="s">
        <v>83</v>
      </c>
      <c r="B25" s="6" t="n">
        <v>68109</v>
      </c>
      <c r="C25" s="6" t="n">
        <v>63538</v>
      </c>
      <c r="D25" s="6" t="n">
        <v>679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39</v>
      </c>
      <c r="B1" s="2" t="s">
        <v>1</v>
      </c>
    </row>
    <row r="2" spans="1:4">
      <c r="B2" s="2" t="s">
        <v>840</v>
      </c>
      <c r="C2" s="2" t="s">
        <v>407</v>
      </c>
      <c r="D2" s="2" t="s">
        <v>457</v>
      </c>
    </row>
    <row r="3" spans="1:4">
      <c r="A3" s="3" t="s">
        <v>841</v>
      </c>
    </row>
    <row r="4" spans="1:4">
      <c r="A4" s="4" t="s">
        <v>842</v>
      </c>
      <c r="B4" s="6" t="n">
        <v>2884514000</v>
      </c>
      <c r="C4" s="6" t="n">
        <v>3357841000</v>
      </c>
    </row>
    <row r="5" spans="1:4">
      <c r="A5" s="4" t="s">
        <v>843</v>
      </c>
      <c r="B5" s="5" t="n">
        <v>498357000</v>
      </c>
      <c r="C5" s="5" t="n">
        <v>346138000</v>
      </c>
    </row>
    <row r="6" spans="1:4">
      <c r="A6" s="4" t="s">
        <v>844</v>
      </c>
      <c r="B6" s="5" t="n">
        <v>498784000</v>
      </c>
      <c r="C6" s="5" t="n">
        <v>342767000</v>
      </c>
    </row>
    <row r="7" spans="1:4">
      <c r="A7" s="4" t="s">
        <v>845</v>
      </c>
      <c r="B7" s="5" t="n">
        <v>6432402000</v>
      </c>
      <c r="C7" s="5" t="n">
        <v>6358744000</v>
      </c>
    </row>
    <row r="8" spans="1:4">
      <c r="A8" s="4" t="s">
        <v>176</v>
      </c>
      <c r="B8" s="5" t="n">
        <v>285195000</v>
      </c>
      <c r="C8" s="5" t="n">
        <v>0</v>
      </c>
      <c r="D8" s="6" t="n">
        <v>0</v>
      </c>
    </row>
    <row r="9" spans="1:4">
      <c r="A9" s="4" t="s">
        <v>846</v>
      </c>
      <c r="B9" s="6" t="n">
        <v>31601000</v>
      </c>
    </row>
    <row r="10" spans="1:4">
      <c r="A10" s="4" t="s">
        <v>847</v>
      </c>
      <c r="B10" s="5" t="n">
        <v>2</v>
      </c>
    </row>
    <row r="11" spans="1:4">
      <c r="A11" s="4" t="s">
        <v>848</v>
      </c>
      <c r="B11" s="6" t="n">
        <v>11338000</v>
      </c>
      <c r="C11" s="5" t="n">
        <v>33632000</v>
      </c>
    </row>
    <row r="12" spans="1:4">
      <c r="A12" s="4" t="s">
        <v>849</v>
      </c>
      <c r="B12" s="5" t="n">
        <v>31211000</v>
      </c>
    </row>
    <row r="13" spans="1:4">
      <c r="A13" s="4" t="s">
        <v>206</v>
      </c>
      <c r="B13" s="5" t="n">
        <v>308000</v>
      </c>
      <c r="C13" s="5" t="n">
        <v>2095000</v>
      </c>
    </row>
    <row r="14" spans="1:4">
      <c r="A14" s="4" t="s">
        <v>850</v>
      </c>
      <c r="B14" s="5" t="n">
        <v>2194000</v>
      </c>
    </row>
    <row r="15" spans="1:4">
      <c r="A15" s="4" t="s">
        <v>851</v>
      </c>
    </row>
    <row r="16" spans="1:4">
      <c r="A16" s="3" t="s">
        <v>841</v>
      </c>
    </row>
    <row r="17" spans="1:4">
      <c r="A17" s="4" t="s">
        <v>848</v>
      </c>
      <c r="B17" s="6" t="n">
        <v>11300000</v>
      </c>
    </row>
    <row r="18" spans="1:4">
      <c r="A18" s="4" t="s">
        <v>852</v>
      </c>
    </row>
    <row r="19" spans="1:4">
      <c r="A19" s="3" t="s">
        <v>841</v>
      </c>
    </row>
    <row r="20" spans="1:4">
      <c r="A20" s="4" t="s">
        <v>853</v>
      </c>
      <c r="B20" s="4" t="s">
        <v>854</v>
      </c>
    </row>
    <row r="21" spans="1:4">
      <c r="A21" s="4" t="s">
        <v>855</v>
      </c>
      <c r="B21" s="4" t="s">
        <v>572</v>
      </c>
    </row>
    <row r="22" spans="1:4">
      <c r="A22" s="4" t="s">
        <v>856</v>
      </c>
      <c r="B22" s="6" t="n">
        <v>200000000</v>
      </c>
    </row>
    <row r="23" spans="1:4">
      <c r="A23" s="4" t="s">
        <v>857</v>
      </c>
    </row>
    <row r="24" spans="1:4">
      <c r="A24" s="3" t="s">
        <v>841</v>
      </c>
    </row>
    <row r="25" spans="1:4">
      <c r="A25" s="4" t="s">
        <v>853</v>
      </c>
      <c r="B25" s="4" t="s">
        <v>854</v>
      </c>
    </row>
    <row r="26" spans="1:4">
      <c r="A26" s="4" t="s">
        <v>855</v>
      </c>
      <c r="B26" s="4" t="s">
        <v>858</v>
      </c>
    </row>
    <row r="27" spans="1:4">
      <c r="A27" s="4" t="s">
        <v>856</v>
      </c>
      <c r="B27" s="6" t="n">
        <v>200000000</v>
      </c>
    </row>
    <row r="28" spans="1:4">
      <c r="A28" s="4" t="s">
        <v>859</v>
      </c>
    </row>
    <row r="29" spans="1:4">
      <c r="A29" s="3" t="s">
        <v>841</v>
      </c>
    </row>
    <row r="30" spans="1:4">
      <c r="A30" s="4" t="s">
        <v>856</v>
      </c>
      <c r="B30" s="5" t="n">
        <v>2800000</v>
      </c>
      <c r="C30" s="5" t="n">
        <v>15200000</v>
      </c>
    </row>
    <row r="31" spans="1:4">
      <c r="A31" s="4" t="s">
        <v>860</v>
      </c>
      <c r="B31" s="5" t="n">
        <v>6000</v>
      </c>
      <c r="C31" s="5" t="n">
        <v>1260000</v>
      </c>
    </row>
    <row r="32" spans="1:4">
      <c r="A32" s="4" t="s">
        <v>861</v>
      </c>
      <c r="B32" s="5" t="n">
        <v>60000</v>
      </c>
      <c r="C32" s="5" t="n">
        <v>0</v>
      </c>
    </row>
    <row r="33" spans="1:4">
      <c r="A33" s="4" t="s">
        <v>372</v>
      </c>
    </row>
    <row r="34" spans="1:4">
      <c r="A34" s="3" t="s">
        <v>841</v>
      </c>
    </row>
    <row r="35" spans="1:4">
      <c r="A35" s="4" t="s">
        <v>845</v>
      </c>
      <c r="B35" s="5" t="n">
        <v>6126220000</v>
      </c>
      <c r="C35" s="5" t="n">
        <v>6149625000</v>
      </c>
    </row>
    <row r="36" spans="1:4">
      <c r="A36" s="4" t="s">
        <v>862</v>
      </c>
    </row>
    <row r="37" spans="1:4">
      <c r="A37" s="3" t="s">
        <v>841</v>
      </c>
    </row>
    <row r="38" spans="1:4">
      <c r="A38" s="4" t="s">
        <v>845</v>
      </c>
      <c r="B38" s="5" t="n">
        <v>619521000</v>
      </c>
    </row>
    <row r="39" spans="1:4">
      <c r="A39" s="4" t="s">
        <v>176</v>
      </c>
      <c r="B39" s="5" t="n">
        <v>285195000</v>
      </c>
    </row>
    <row r="40" spans="1:4">
      <c r="A40" s="4" t="s">
        <v>863</v>
      </c>
    </row>
    <row r="41" spans="1:4">
      <c r="A41" s="3" t="s">
        <v>841</v>
      </c>
    </row>
    <row r="42" spans="1:4">
      <c r="A42" s="4" t="s">
        <v>864</v>
      </c>
      <c r="B42" s="5" t="n">
        <v>334326000</v>
      </c>
    </row>
    <row r="43" spans="1:4">
      <c r="A43" s="4" t="s">
        <v>522</v>
      </c>
    </row>
    <row r="44" spans="1:4">
      <c r="A44" s="3" t="s">
        <v>841</v>
      </c>
    </row>
    <row r="45" spans="1:4">
      <c r="A45" s="4" t="s">
        <v>842</v>
      </c>
      <c r="B45" s="5" t="n">
        <v>345000000</v>
      </c>
      <c r="C45" s="5" t="n">
        <v>345000000</v>
      </c>
    </row>
    <row r="46" spans="1:4">
      <c r="A46" s="4" t="s">
        <v>865</v>
      </c>
      <c r="B46" s="5" t="n">
        <v>347898000</v>
      </c>
      <c r="C46" s="5" t="n">
        <v>335340000</v>
      </c>
    </row>
    <row r="47" spans="1:4">
      <c r="A47" s="4" t="s">
        <v>866</v>
      </c>
    </row>
    <row r="48" spans="1:4">
      <c r="A48" s="3" t="s">
        <v>841</v>
      </c>
    </row>
    <row r="49" spans="1:4">
      <c r="A49" s="4" t="s">
        <v>867</v>
      </c>
      <c r="B49" s="5" t="n">
        <v>2418586000</v>
      </c>
      <c r="C49" s="5" t="n">
        <v>2999746000</v>
      </c>
    </row>
    <row r="50" spans="1:4">
      <c r="A50" s="4" t="s">
        <v>842</v>
      </c>
      <c r="B50" s="6" t="n">
        <v>2558389000</v>
      </c>
      <c r="C50" s="6" t="n">
        <v>304219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617</v>
      </c>
    </row>
    <row r="3" spans="1:2">
      <c r="A3" s="4" t="s">
        <v>869</v>
      </c>
    </row>
    <row r="4" spans="1:2">
      <c r="A4" s="3" t="s">
        <v>841</v>
      </c>
    </row>
    <row r="5" spans="1:2">
      <c r="A5" s="4" t="s">
        <v>855</v>
      </c>
      <c r="B5" s="4" t="s">
        <v>870</v>
      </c>
    </row>
    <row r="6" spans="1:2">
      <c r="A6" s="4" t="s">
        <v>856</v>
      </c>
      <c r="B6" s="6" t="n">
        <v>645970000</v>
      </c>
    </row>
    <row r="7" spans="1:2">
      <c r="A7" s="4" t="s">
        <v>853</v>
      </c>
      <c r="B7" s="4" t="s">
        <v>871</v>
      </c>
    </row>
    <row r="8" spans="1:2">
      <c r="A8" s="4" t="s">
        <v>872</v>
      </c>
      <c r="B8" s="4" t="s">
        <v>873</v>
      </c>
    </row>
    <row r="9" spans="1:2">
      <c r="A9" s="4" t="s">
        <v>874</v>
      </c>
    </row>
    <row r="10" spans="1:2">
      <c r="A10" s="3" t="s">
        <v>841</v>
      </c>
    </row>
    <row r="11" spans="1:2">
      <c r="A11" s="4" t="s">
        <v>856</v>
      </c>
      <c r="B11" s="6" t="n">
        <v>645970000</v>
      </c>
    </row>
    <row r="12" spans="1:2">
      <c r="A12" s="4" t="s">
        <v>875</v>
      </c>
    </row>
    <row r="13" spans="1:2">
      <c r="A13" s="3" t="s">
        <v>841</v>
      </c>
    </row>
    <row r="14" spans="1:2">
      <c r="A14" s="4" t="s">
        <v>855</v>
      </c>
      <c r="B14" s="4" t="s">
        <v>876</v>
      </c>
    </row>
    <row r="15" spans="1:2">
      <c r="A15" s="4" t="s">
        <v>856</v>
      </c>
      <c r="B15" s="6" t="n">
        <v>416053000</v>
      </c>
    </row>
    <row r="16" spans="1:2">
      <c r="A16" s="4" t="s">
        <v>853</v>
      </c>
      <c r="B16" s="4" t="s">
        <v>877</v>
      </c>
    </row>
    <row r="17" spans="1:2">
      <c r="A17" s="4" t="s">
        <v>872</v>
      </c>
      <c r="B17" s="4" t="s">
        <v>878</v>
      </c>
    </row>
    <row r="18" spans="1:2">
      <c r="A18" s="4" t="s">
        <v>879</v>
      </c>
    </row>
    <row r="19" spans="1:2">
      <c r="A19" s="3" t="s">
        <v>841</v>
      </c>
    </row>
    <row r="20" spans="1:2">
      <c r="A20" s="4" t="s">
        <v>856</v>
      </c>
      <c r="B20" s="6" t="n">
        <v>416053000</v>
      </c>
    </row>
    <row r="21" spans="1:2">
      <c r="A21" s="4" t="s">
        <v>880</v>
      </c>
    </row>
    <row r="22" spans="1:2">
      <c r="A22" s="3" t="s">
        <v>841</v>
      </c>
    </row>
    <row r="23" spans="1:2">
      <c r="A23" s="4" t="s">
        <v>855</v>
      </c>
      <c r="B23" s="4" t="s">
        <v>881</v>
      </c>
    </row>
    <row r="24" spans="1:2">
      <c r="A24" s="4" t="s">
        <v>856</v>
      </c>
      <c r="B24" s="6" t="n">
        <v>148800000</v>
      </c>
    </row>
    <row r="25" spans="1:2">
      <c r="A25" s="4" t="s">
        <v>853</v>
      </c>
      <c r="B25" s="4" t="s">
        <v>882</v>
      </c>
    </row>
    <row r="26" spans="1:2">
      <c r="A26" s="4" t="s">
        <v>872</v>
      </c>
      <c r="B26" s="4" t="s">
        <v>883</v>
      </c>
    </row>
    <row r="27" spans="1:2">
      <c r="A27" s="4" t="s">
        <v>884</v>
      </c>
    </row>
    <row r="28" spans="1:2">
      <c r="A28" s="3" t="s">
        <v>841</v>
      </c>
    </row>
    <row r="29" spans="1:2">
      <c r="A29" s="4" t="s">
        <v>856</v>
      </c>
      <c r="B29" s="6" t="n">
        <v>148800000</v>
      </c>
    </row>
    <row r="30" spans="1:2">
      <c r="A30" s="4" t="s">
        <v>885</v>
      </c>
    </row>
    <row r="31" spans="1:2">
      <c r="A31" s="3" t="s">
        <v>841</v>
      </c>
    </row>
    <row r="32" spans="1:2">
      <c r="A32" s="4" t="s">
        <v>855</v>
      </c>
      <c r="B32" s="4" t="s">
        <v>886</v>
      </c>
    </row>
    <row r="33" spans="1:2">
      <c r="A33" s="4" t="s">
        <v>856</v>
      </c>
      <c r="B33" s="6" t="n">
        <v>131544000</v>
      </c>
    </row>
    <row r="34" spans="1:2">
      <c r="A34" s="4" t="s">
        <v>853</v>
      </c>
      <c r="B34" s="4" t="s">
        <v>887</v>
      </c>
    </row>
    <row r="35" spans="1:2">
      <c r="A35" s="4" t="s">
        <v>872</v>
      </c>
      <c r="B35" s="4" t="s">
        <v>788</v>
      </c>
    </row>
    <row r="36" spans="1:2">
      <c r="A36" s="4" t="s">
        <v>888</v>
      </c>
    </row>
    <row r="37" spans="1:2">
      <c r="A37" s="3" t="s">
        <v>841</v>
      </c>
    </row>
    <row r="38" spans="1:2">
      <c r="A38" s="4" t="s">
        <v>856</v>
      </c>
      <c r="B38" s="6" t="n">
        <v>131544000</v>
      </c>
    </row>
    <row r="39" spans="1:2">
      <c r="A39" s="4" t="s">
        <v>889</v>
      </c>
    </row>
    <row r="40" spans="1:2">
      <c r="A40" s="3" t="s">
        <v>841</v>
      </c>
    </row>
    <row r="41" spans="1:2">
      <c r="A41" s="4" t="s">
        <v>855</v>
      </c>
      <c r="B41" s="4" t="s">
        <v>890</v>
      </c>
    </row>
    <row r="42" spans="1:2">
      <c r="A42" s="4" t="s">
        <v>856</v>
      </c>
      <c r="B42" s="6" t="n">
        <v>87100000</v>
      </c>
    </row>
    <row r="43" spans="1:2">
      <c r="A43" s="4" t="s">
        <v>853</v>
      </c>
      <c r="B43" s="4" t="s">
        <v>891</v>
      </c>
    </row>
    <row r="44" spans="1:2">
      <c r="A44" s="4" t="s">
        <v>872</v>
      </c>
      <c r="B44" s="4" t="s">
        <v>892</v>
      </c>
    </row>
    <row r="45" spans="1:2">
      <c r="A45" s="4" t="s">
        <v>893</v>
      </c>
    </row>
    <row r="46" spans="1:2">
      <c r="A46" s="3" t="s">
        <v>841</v>
      </c>
    </row>
    <row r="47" spans="1:2">
      <c r="A47" s="4" t="s">
        <v>856</v>
      </c>
      <c r="B47" s="6" t="n">
        <v>87100000</v>
      </c>
    </row>
    <row r="48" spans="1:2">
      <c r="A48" s="4" t="s">
        <v>894</v>
      </c>
    </row>
    <row r="49" spans="1:2">
      <c r="A49" s="3" t="s">
        <v>841</v>
      </c>
    </row>
    <row r="50" spans="1:2">
      <c r="A50" s="4" t="s">
        <v>855</v>
      </c>
      <c r="B50" s="4" t="s">
        <v>895</v>
      </c>
    </row>
    <row r="51" spans="1:2">
      <c r="A51" s="4" t="s">
        <v>856</v>
      </c>
      <c r="B51" s="6" t="n">
        <v>0</v>
      </c>
    </row>
    <row r="52" spans="1:2">
      <c r="A52" s="4" t="s">
        <v>853</v>
      </c>
      <c r="B52" s="4" t="s">
        <v>873</v>
      </c>
    </row>
    <row r="53" spans="1:2">
      <c r="A53" s="4" t="s">
        <v>872</v>
      </c>
      <c r="B53" s="4" t="s">
        <v>896</v>
      </c>
    </row>
    <row r="54" spans="1:2">
      <c r="A54" s="4" t="s">
        <v>897</v>
      </c>
    </row>
    <row r="55" spans="1:2">
      <c r="A55" s="3" t="s">
        <v>841</v>
      </c>
    </row>
    <row r="56" spans="1:2">
      <c r="A56" s="4" t="s">
        <v>856</v>
      </c>
      <c r="B56" s="6" t="n">
        <v>62039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17</v>
      </c>
    </row>
    <row r="2" spans="1:2">
      <c r="A2" s="4" t="s">
        <v>889</v>
      </c>
    </row>
    <row r="3" spans="1:2">
      <c r="A3" s="3" t="s">
        <v>841</v>
      </c>
    </row>
    <row r="4" spans="1:2">
      <c r="A4" s="4" t="s">
        <v>860</v>
      </c>
      <c r="B4" s="6" t="n">
        <v>898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v>
      </c>
    </row>
    <row r="2" spans="1:3">
      <c r="A2" s="3" t="s">
        <v>900</v>
      </c>
    </row>
    <row r="3" spans="1:3">
      <c r="A3" s="4" t="s">
        <v>901</v>
      </c>
      <c r="B3" s="6" t="n">
        <v>11338</v>
      </c>
      <c r="C3" s="6" t="n">
        <v>33632</v>
      </c>
    </row>
    <row r="4" spans="1:3">
      <c r="A4" s="4" t="s">
        <v>860</v>
      </c>
      <c r="B4" s="6" t="n">
        <v>230764</v>
      </c>
      <c r="C4" s="6" t="n">
        <v>3381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v>
      </c>
    </row>
    <row r="2" spans="1:3">
      <c r="A2" s="3" t="s">
        <v>903</v>
      </c>
    </row>
    <row r="3" spans="1:3">
      <c r="A3" s="4" t="s">
        <v>904</v>
      </c>
      <c r="B3" s="6" t="n">
        <v>11338</v>
      </c>
      <c r="C3" s="6" t="n">
        <v>33632</v>
      </c>
    </row>
    <row r="4" spans="1:3">
      <c r="A4" s="4" t="s">
        <v>905</v>
      </c>
      <c r="B4" s="5" t="n">
        <v>230764</v>
      </c>
      <c r="C4" s="5" t="n">
        <v>338146</v>
      </c>
    </row>
    <row r="5" spans="1:3">
      <c r="A5" s="4" t="s">
        <v>906</v>
      </c>
      <c r="B5" s="5" t="n">
        <v>-219426</v>
      </c>
      <c r="C5" s="5" t="n">
        <v>-304514</v>
      </c>
    </row>
    <row r="6" spans="1:3">
      <c r="A6" s="4" t="s">
        <v>907</v>
      </c>
      <c r="B6" s="5" t="n">
        <v>0</v>
      </c>
      <c r="C6" s="5" t="n">
        <v>21964</v>
      </c>
    </row>
    <row r="7" spans="1:3">
      <c r="A7" s="4" t="s">
        <v>908</v>
      </c>
      <c r="B7" s="5" t="n">
        <v>0</v>
      </c>
      <c r="C7" s="5" t="n">
        <v>21964</v>
      </c>
    </row>
    <row r="8" spans="1:3">
      <c r="A8" s="4" t="s">
        <v>909</v>
      </c>
      <c r="B8" s="5" t="n">
        <v>0</v>
      </c>
      <c r="C8" s="5" t="n">
        <v>0</v>
      </c>
    </row>
    <row r="9" spans="1:3">
      <c r="A9" s="4" t="s">
        <v>910</v>
      </c>
      <c r="B9" s="5" t="n">
        <v>11338</v>
      </c>
      <c r="C9" s="5" t="n">
        <v>11668</v>
      </c>
    </row>
    <row r="10" spans="1:3">
      <c r="A10" s="4" t="s">
        <v>911</v>
      </c>
      <c r="B10" s="5" t="n">
        <v>230764</v>
      </c>
      <c r="C10" s="5" t="n">
        <v>316182</v>
      </c>
    </row>
    <row r="11" spans="1:3">
      <c r="A11" s="4" t="s">
        <v>906</v>
      </c>
      <c r="B11" s="6" t="n">
        <v>-219426</v>
      </c>
      <c r="C11" s="6" t="n">
        <v>-3045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v>
      </c>
      <c r="D2" s="2" t="s">
        <v>81</v>
      </c>
    </row>
    <row r="3" spans="1:4">
      <c r="A3" s="3" t="s">
        <v>913</v>
      </c>
    </row>
    <row r="4" spans="1:4">
      <c r="A4" s="4" t="s">
        <v>914</v>
      </c>
      <c r="B4" s="6" t="n">
        <v>-29118</v>
      </c>
      <c r="C4" s="6" t="n">
        <v>-54576</v>
      </c>
      <c r="D4" s="6" t="n">
        <v>-105694</v>
      </c>
    </row>
    <row r="5" spans="1:4">
      <c r="A5" s="4" t="s">
        <v>915</v>
      </c>
    </row>
    <row r="6" spans="1:4">
      <c r="A6" s="3" t="s">
        <v>916</v>
      </c>
    </row>
    <row r="7" spans="1:4">
      <c r="A7" s="4" t="s">
        <v>917</v>
      </c>
      <c r="B7" s="5" t="n">
        <v>-3407</v>
      </c>
      <c r="C7" s="5" t="n">
        <v>-3319</v>
      </c>
      <c r="D7" s="5" t="n">
        <v>-4259</v>
      </c>
    </row>
    <row r="8" spans="1:4">
      <c r="A8" s="4" t="s">
        <v>918</v>
      </c>
    </row>
    <row r="9" spans="1:4">
      <c r="A9" s="3" t="s">
        <v>916</v>
      </c>
    </row>
    <row r="10" spans="1:4">
      <c r="A10" s="4" t="s">
        <v>917</v>
      </c>
      <c r="B10" s="6" t="n">
        <v>-966</v>
      </c>
      <c r="C10" s="6" t="n">
        <v>-1078</v>
      </c>
      <c r="D10" s="6" t="n">
        <v>-10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920</v>
      </c>
      <c r="C1" s="2" t="s">
        <v>921</v>
      </c>
      <c r="D1" s="2" t="s">
        <v>2</v>
      </c>
      <c r="E1" s="2" t="s">
        <v>3</v>
      </c>
      <c r="F1" s="2" t="s">
        <v>81</v>
      </c>
    </row>
    <row r="2" spans="1:6">
      <c r="A2" s="3" t="s">
        <v>922</v>
      </c>
    </row>
    <row r="3" spans="1:6">
      <c r="A3" s="4" t="s">
        <v>144</v>
      </c>
      <c r="D3" s="6" t="n">
        <v>53630000</v>
      </c>
      <c r="E3" s="6" t="n">
        <v>53655000</v>
      </c>
      <c r="F3" s="6" t="n">
        <v>50443000</v>
      </c>
    </row>
    <row r="4" spans="1:6">
      <c r="A4" s="4" t="s">
        <v>923</v>
      </c>
      <c r="D4" s="5" t="n">
        <v>152915000</v>
      </c>
      <c r="E4" s="5" t="n">
        <v>144553000</v>
      </c>
      <c r="F4" s="5" t="n">
        <v>127007000</v>
      </c>
    </row>
    <row r="5" spans="1:6">
      <c r="A5" s="4" t="s">
        <v>924</v>
      </c>
      <c r="D5" s="5" t="n">
        <v>148556000</v>
      </c>
      <c r="E5" s="5" t="n">
        <v>105691000</v>
      </c>
      <c r="F5" s="5" t="n">
        <v>62310000</v>
      </c>
    </row>
    <row r="6" spans="1:6">
      <c r="A6" s="4" t="s">
        <v>805</v>
      </c>
      <c r="D6" s="5" t="n">
        <v>4359000</v>
      </c>
      <c r="E6" s="5" t="n">
        <v>38862000</v>
      </c>
      <c r="F6" s="5" t="n">
        <v>64697000</v>
      </c>
    </row>
    <row r="7" spans="1:6">
      <c r="A7" s="4" t="s">
        <v>849</v>
      </c>
      <c r="D7" s="5" t="n">
        <v>31211000</v>
      </c>
    </row>
    <row r="8" spans="1:6">
      <c r="A8" s="4" t="s">
        <v>925</v>
      </c>
      <c r="D8" s="6" t="n">
        <v>11338000</v>
      </c>
      <c r="E8" s="5" t="n">
        <v>33632000</v>
      </c>
    </row>
    <row r="9" spans="1:6">
      <c r="A9" s="4" t="s">
        <v>926</v>
      </c>
    </row>
    <row r="10" spans="1:6">
      <c r="A10" s="3" t="s">
        <v>922</v>
      </c>
    </row>
    <row r="11" spans="1:6">
      <c r="A11" s="4" t="s">
        <v>927</v>
      </c>
      <c r="D11" s="4" t="s">
        <v>890</v>
      </c>
    </row>
    <row r="12" spans="1:6">
      <c r="A12" s="4" t="s">
        <v>117</v>
      </c>
    </row>
    <row r="13" spans="1:6">
      <c r="A13" s="3" t="s">
        <v>922</v>
      </c>
    </row>
    <row r="14" spans="1:6">
      <c r="A14" s="4" t="s">
        <v>805</v>
      </c>
      <c r="D14" s="6" t="n">
        <v>3000</v>
      </c>
      <c r="E14" s="6" t="n">
        <v>21000</v>
      </c>
      <c r="F14" s="6" t="n">
        <v>31000</v>
      </c>
    </row>
    <row r="15" spans="1:6">
      <c r="A15" s="4" t="s">
        <v>928</v>
      </c>
    </row>
    <row r="16" spans="1:6">
      <c r="A16" s="3" t="s">
        <v>922</v>
      </c>
    </row>
    <row r="17" spans="1:6">
      <c r="A17" s="4" t="s">
        <v>929</v>
      </c>
      <c r="B17" s="9" t="n">
        <v>0.375</v>
      </c>
    </row>
    <row r="18" spans="1:6">
      <c r="A18" s="4" t="s">
        <v>923</v>
      </c>
      <c r="B18" s="6" t="n">
        <v>39695000</v>
      </c>
    </row>
    <row r="19" spans="1:6">
      <c r="A19" s="4" t="s">
        <v>924</v>
      </c>
      <c r="B19" s="6" t="n">
        <v>39278000</v>
      </c>
    </row>
    <row r="20" spans="1:6">
      <c r="A20" s="4" t="s">
        <v>925</v>
      </c>
      <c r="C20" s="6" t="n">
        <v>11294000</v>
      </c>
    </row>
    <row r="21" spans="1:6">
      <c r="A21" s="4" t="s">
        <v>930</v>
      </c>
    </row>
    <row r="22" spans="1:6">
      <c r="A22" s="3" t="s">
        <v>922</v>
      </c>
    </row>
    <row r="23" spans="1:6">
      <c r="A23" s="4" t="s">
        <v>927</v>
      </c>
      <c r="C23" s="4" t="s">
        <v>890</v>
      </c>
    </row>
    <row r="24" spans="1:6">
      <c r="A24" s="4" t="s">
        <v>849</v>
      </c>
      <c r="C24" s="6" t="n">
        <v>10852000</v>
      </c>
    </row>
    <row r="25" spans="1:6">
      <c r="A25" s="4" t="s">
        <v>931</v>
      </c>
    </row>
    <row r="26" spans="1:6">
      <c r="A26" s="3" t="s">
        <v>922</v>
      </c>
    </row>
    <row r="27" spans="1:6">
      <c r="A27" s="4" t="s">
        <v>932</v>
      </c>
      <c r="B27" s="4" t="s">
        <v>933</v>
      </c>
    </row>
    <row r="28" spans="1:6">
      <c r="A28" s="4" t="s">
        <v>934</v>
      </c>
      <c r="B28" s="4" t="s">
        <v>935</v>
      </c>
    </row>
    <row r="29" spans="1:6">
      <c r="A29" s="4" t="s">
        <v>936</v>
      </c>
      <c r="B29" s="4" t="s">
        <v>937</v>
      </c>
    </row>
    <row r="30" spans="1:6">
      <c r="A30" s="4" t="s">
        <v>805</v>
      </c>
      <c r="B30" s="6" t="n">
        <v>417000</v>
      </c>
    </row>
    <row r="31" spans="1:6">
      <c r="A31" s="4" t="s">
        <v>938</v>
      </c>
    </row>
    <row r="32" spans="1:6">
      <c r="A32" s="3" t="s">
        <v>922</v>
      </c>
    </row>
    <row r="33" spans="1:6">
      <c r="A33" s="4" t="s">
        <v>939</v>
      </c>
      <c r="B33" s="10" t="n">
        <v>0.496875</v>
      </c>
    </row>
    <row r="34" spans="1:6">
      <c r="A34" s="4" t="s">
        <v>932</v>
      </c>
      <c r="B34" s="4" t="s">
        <v>933</v>
      </c>
    </row>
    <row r="35" spans="1:6">
      <c r="A35" s="4" t="s">
        <v>934</v>
      </c>
      <c r="B35" s="4" t="s">
        <v>935</v>
      </c>
    </row>
    <row r="36" spans="1:6">
      <c r="A36" s="4" t="s">
        <v>936</v>
      </c>
      <c r="B36" s="4" t="s">
        <v>940</v>
      </c>
    </row>
    <row r="37" spans="1:6">
      <c r="A37" s="4" t="s">
        <v>941</v>
      </c>
    </row>
    <row r="38" spans="1:6">
      <c r="A38" s="3" t="s">
        <v>922</v>
      </c>
    </row>
    <row r="39" spans="1:6">
      <c r="A39" s="4" t="s">
        <v>939</v>
      </c>
      <c r="B39" s="10" t="n">
        <v>0.515625</v>
      </c>
    </row>
    <row r="40" spans="1:6">
      <c r="A40" s="4" t="s">
        <v>932</v>
      </c>
      <c r="B40" s="4" t="s">
        <v>933</v>
      </c>
    </row>
    <row r="41" spans="1:6">
      <c r="A41" s="4" t="s">
        <v>934</v>
      </c>
      <c r="B41" s="4" t="s">
        <v>935</v>
      </c>
    </row>
    <row r="42" spans="1:6">
      <c r="A42" s="4" t="s">
        <v>936</v>
      </c>
      <c r="B42" s="4" t="s">
        <v>940</v>
      </c>
    </row>
    <row r="43" spans="1:6">
      <c r="A43" s="4" t="s">
        <v>942</v>
      </c>
    </row>
    <row r="44" spans="1:6">
      <c r="A44" s="3" t="s">
        <v>922</v>
      </c>
    </row>
    <row r="45" spans="1:6">
      <c r="A45" s="4" t="s">
        <v>939</v>
      </c>
      <c r="B45" s="10" t="n">
        <v>0.434375</v>
      </c>
    </row>
    <row r="46" spans="1:6">
      <c r="A46" s="4" t="s">
        <v>932</v>
      </c>
      <c r="B46" s="4" t="s">
        <v>933</v>
      </c>
    </row>
    <row r="47" spans="1:6">
      <c r="A47" s="4" t="s">
        <v>934</v>
      </c>
      <c r="B47" s="4" t="s">
        <v>935</v>
      </c>
    </row>
    <row r="48" spans="1:6">
      <c r="A48" s="4" t="s">
        <v>936</v>
      </c>
      <c r="B48" s="4" t="s">
        <v>940</v>
      </c>
    </row>
    <row r="49" spans="1:6">
      <c r="A49" s="4" t="s">
        <v>943</v>
      </c>
    </row>
    <row r="50" spans="1:6">
      <c r="A50" s="3" t="s">
        <v>922</v>
      </c>
    </row>
    <row r="51" spans="1:6">
      <c r="A51" s="4" t="s">
        <v>939</v>
      </c>
      <c r="B51" s="10" t="n">
        <v>0.5125</v>
      </c>
    </row>
    <row r="52" spans="1:6">
      <c r="A52" s="4" t="s">
        <v>932</v>
      </c>
      <c r="B52" s="4" t="s">
        <v>933</v>
      </c>
    </row>
    <row r="53" spans="1:6">
      <c r="A53" s="4" t="s">
        <v>934</v>
      </c>
      <c r="B53" s="4" t="s">
        <v>935</v>
      </c>
    </row>
    <row r="54" spans="1:6">
      <c r="A54" s="4" t="s">
        <v>936</v>
      </c>
      <c r="B54" s="4" t="s">
        <v>940</v>
      </c>
    </row>
    <row r="55" spans="1:6">
      <c r="A55" s="4" t="s">
        <v>944</v>
      </c>
    </row>
    <row r="56" spans="1:6">
      <c r="A56" s="3" t="s">
        <v>922</v>
      </c>
    </row>
    <row r="57" spans="1:6">
      <c r="A57" s="4" t="s">
        <v>939</v>
      </c>
      <c r="B57" s="10" t="n">
        <v>0.492188</v>
      </c>
    </row>
    <row r="58" spans="1:6">
      <c r="A58" s="4" t="s">
        <v>932</v>
      </c>
      <c r="B58" s="4" t="s">
        <v>933</v>
      </c>
    </row>
    <row r="59" spans="1:6">
      <c r="A59" s="4" t="s">
        <v>934</v>
      </c>
      <c r="B59" s="4" t="s">
        <v>935</v>
      </c>
    </row>
    <row r="60" spans="1:6">
      <c r="A60" s="4" t="s">
        <v>936</v>
      </c>
      <c r="B60" s="4" t="s">
        <v>940</v>
      </c>
    </row>
    <row r="61" spans="1:6">
      <c r="A61" s="4" t="s">
        <v>945</v>
      </c>
    </row>
    <row r="62" spans="1:6">
      <c r="A62" s="3" t="s">
        <v>922</v>
      </c>
    </row>
    <row r="63" spans="1:6">
      <c r="A63" s="4" t="s">
        <v>144</v>
      </c>
      <c r="B63" s="6" t="n">
        <v>1610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12:12Z</dcterms:created>
  <dcterms:modified xmlns:dcterms="http://purl.org/dc/terms/" xmlns:xsi="http://www.w3.org/2001/XMLSchema-instance" xsi:type="dcterms:W3CDTF">2017-03-06T17:12:12Z</dcterms:modified>
</cp:coreProperties>
</file>